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Basis of Presentation and Signi" sheetId="9" r:id="rId9"/>
    <s:sheet name="Earnings Per Share" sheetId="10" r:id="rId10"/>
    <s:sheet name="Balance Sheet Details" sheetId="11" r:id="rId11"/>
    <s:sheet name="Acquisitions" sheetId="12" r:id="rId12"/>
    <s:sheet name="Investments and Fair Value Meas" sheetId="13" r:id="rId13"/>
    <s:sheet name="Convertible Senior Notes (&quot;Note" sheetId="14" r:id="rId14"/>
    <s:sheet name="Income taxes" sheetId="15" r:id="rId15"/>
    <s:sheet name="Commitments and Contingencies" sheetId="16" r:id="rId16"/>
    <s:sheet name="Segment Information and Geograp" sheetId="17" r:id="rId17"/>
    <s:sheet name="Derivatives and Hedging" sheetId="18" r:id="rId18"/>
    <s:sheet name="Restructuring and Other" sheetId="19" r:id="rId19"/>
    <s:sheet name="Stock-based Compensation" sheetId="20" r:id="rId20"/>
    <s:sheet name="Common Stock Repurchase Program" sheetId="21" r:id="rId21"/>
    <s:sheet name="Accounts Receivable" sheetId="22" r:id="rId22"/>
    <s:sheet name="Basis of Presentation and Sig23" sheetId="23" r:id="rId23"/>
    <s:sheet name="Basis of Presentation and Sig24" sheetId="24" r:id="rId24"/>
    <s:sheet name="Earnings Per Share (Tables)" sheetId="25" r:id="rId25"/>
    <s:sheet name="Balance Sheet Details (Tables)" sheetId="26" r:id="rId26"/>
    <s:sheet name="Acquisitions (Tables)" sheetId="27" r:id="rId27"/>
    <s:sheet name="Investments and Fair Value Me28" sheetId="28" r:id="rId28"/>
    <s:sheet name="Convertible Senior Notes (&quot;No29" sheetId="29" r:id="rId29"/>
    <s:sheet name="Income taxes (Tables)" sheetId="30" r:id="rId30"/>
    <s:sheet name="Segment Information and Geogr31" sheetId="31" r:id="rId31"/>
    <s:sheet name="Restructuring and Other (Tables" sheetId="32" r:id="rId32"/>
    <s:sheet name="Stock-based Compensation (Table" sheetId="33" r:id="rId33"/>
    <s:sheet name="Basis of Presentation and Sig34" sheetId="34" r:id="rId34"/>
    <s:sheet name="Basis of Presentation and Sig35" sheetId="35" r:id="rId35"/>
    <s:sheet name="Earnings Per Share - Basic and " sheetId="36" r:id="rId36"/>
    <s:sheet name="Earnings Per Share - Additional" sheetId="37" r:id="rId37"/>
    <s:sheet name="Balance Sheet Details - Schedul" sheetId="38" r:id="rId38"/>
    <s:sheet name="Balance Sheet Details - Additio" sheetId="39" r:id="rId39"/>
    <s:sheet name="Balance Sheet Details - Sched40" sheetId="40" r:id="rId40"/>
    <s:sheet name="Balance Sheet Details - Sched41" sheetId="41" r:id="rId41"/>
    <s:sheet name="Acquisitions - Additional Infor" sheetId="42" r:id="rId42"/>
    <s:sheet name="Acquisitions - Allocation of Pu" sheetId="43" r:id="rId43"/>
    <s:sheet name="Investments and Fair Value Me44" sheetId="44" r:id="rId44"/>
    <s:sheet name="Investments and Fair Value Me45" sheetId="45" r:id="rId45"/>
    <s:sheet name="Investments and Fair Value Me46" sheetId="46" r:id="rId46"/>
    <s:sheet name="Investments and Fair Value Me47" sheetId="47" r:id="rId47"/>
    <s:sheet name="Investments and Fair Value Me48" sheetId="48" r:id="rId48"/>
    <s:sheet name="Investments and Fair Value Me49" sheetId="49" r:id="rId49"/>
    <s:sheet name="Investments and Fair Value Me50" sheetId="50" r:id="rId50"/>
    <s:sheet name="Convertible Senior Notes (&quot;No51" sheetId="51" r:id="rId51"/>
    <s:sheet name="Convertible Senior Notes (&quot;No52" sheetId="52" r:id="rId52"/>
    <s:sheet name="Convertible Senior Notes (&quot;No53" sheetId="53" r:id="rId53"/>
    <s:sheet name="Convertible Senior Notes (&quot;No54" sheetId="54" r:id="rId54"/>
    <s:sheet name="Income Taxes - Additional Infor" sheetId="55" r:id="rId55"/>
    <s:sheet name="Income Taxes - Tax Provision be" sheetId="56" r:id="rId56"/>
    <s:sheet name="Income Taxes - Open Tax Years -" sheetId="57" r:id="rId57"/>
    <s:sheet name="Commitments and Contingencies -" sheetId="58" r:id="rId58"/>
    <s:sheet name="Segment Information, Geographic" sheetId="59" r:id="rId59"/>
    <s:sheet name="Segment Information, Geograph60" sheetId="60" r:id="rId60"/>
    <s:sheet name="Segment Information, Geograph61" sheetId="61" r:id="rId61"/>
    <s:sheet name="Segment Information, Geograph62" sheetId="62" r:id="rId62"/>
    <s:sheet name="Segment Information, Geograph63" sheetId="63" r:id="rId63"/>
    <s:sheet name="Derivatives and Hedging - Addit" sheetId="64" r:id="rId64"/>
    <s:sheet name="Restructuring and Other - Addit" sheetId="65" r:id="rId65"/>
    <s:sheet name="Restructuring and Other - Restr" sheetId="66" r:id="rId66"/>
    <s:sheet name="Stock-based Compensation - Sche" sheetId="67" r:id="rId67"/>
    <s:sheet name="Stock-based Compensation - Valu" sheetId="68" r:id="rId68"/>
    <s:sheet name="Stock-based Compensation - Sc69" sheetId="69" r:id="rId69"/>
    <s:sheet name="Stock-based Compensation - Sc70" sheetId="70" r:id="rId70"/>
    <s:sheet name="Stock-based Compensation - Sc71" sheetId="71" r:id="rId71"/>
    <s:sheet name="Stock-based Compensation - Vest" sheetId="72" r:id="rId72"/>
    <s:sheet name="Stock-based Compensation - Sc73" sheetId="73" r:id="rId73"/>
    <s:sheet name="Stock-based Compensation - Sc74" sheetId="74" r:id="rId74"/>
    <s:sheet name="Common Stock Repurchase Progr75" sheetId="75" r:id="rId75"/>
    <s:sheet name="Accounts Receivable - Additiona" sheetId="76" r:id="rId76"/>
  </s:sheets>
  <s:definedNames/>
  <s:calcPr calcId="124519" calcMode="auto" fullCalcOnLoad="1"/>
</s:workbook>
</file>

<file path=xl/sharedStrings.xml><?xml version="1.0" encoding="utf-8"?>
<sst xmlns="http://schemas.openxmlformats.org/spreadsheetml/2006/main" uniqueCount="797">
  <si>
    <t>Document and Entity Information - shares</t>
  </si>
  <si>
    <t>9 Months Ended</t>
  </si>
  <si>
    <t>Sep. 30, 2016</t>
  </si>
  <si>
    <t>Oct. 18,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EFII</t>
  </si>
  <si>
    <t>Entity Registrant Name</t>
  </si>
  <si>
    <t>ELECTRONICS FOR IMAGING INC</t>
  </si>
  <si>
    <t>Entity Central Index Key</t>
  </si>
  <si>
    <t>Current Fiscal Year End Date</t>
  </si>
  <si>
    <t>--12-31</t>
  </si>
  <si>
    <t>Entity Filer Category</t>
  </si>
  <si>
    <t>Large Accelerated Filer</t>
  </si>
  <si>
    <t>Entity Common Stock, Shares Outstanding</t>
  </si>
  <si>
    <t>Condensed Consolidated Balance Sheets - USD ($) $ in Thousands</t>
  </si>
  <si>
    <t>Dec. 31, 2015</t>
  </si>
  <si>
    <t>Current assets:</t>
  </si>
  <si>
    <t>Cash and cash equivalents</t>
  </si>
  <si>
    <t>Short-term investments, available for sale</t>
  </si>
  <si>
    <t>Accounts receivable, net of allowances of $23.1 and $22.0 million, respectively</t>
  </si>
  <si>
    <t>Inventories</t>
  </si>
  <si>
    <t>Income taxes receivable</t>
  </si>
  <si>
    <t>Assets held for sale</t>
  </si>
  <si>
    <t>Other current assets</t>
  </si>
  <si>
    <t>Total current assets</t>
  </si>
  <si>
    <t>Property and equipment, net</t>
  </si>
  <si>
    <t>Restricted investments and cash equivalents</t>
  </si>
  <si>
    <t>Goodwill</t>
  </si>
  <si>
    <t>Intangible assets, net</t>
  </si>
  <si>
    <t>Deferred tax assets</t>
  </si>
  <si>
    <t>Other assets</t>
  </si>
  <si>
    <t>Total assets</t>
  </si>
  <si>
    <t>Current liabilities:</t>
  </si>
  <si>
    <t>Accounts payable</t>
  </si>
  <si>
    <t>Accrued and other liabilities</t>
  </si>
  <si>
    <t>Deferred revenue</t>
  </si>
  <si>
    <t>Income taxes payable</t>
  </si>
  <si>
    <t>Total current liabilities</t>
  </si>
  <si>
    <t>Convertible senior notes, net</t>
  </si>
  <si>
    <t>Imputed financing obligation related to build-to-suit lease</t>
  </si>
  <si>
    <t>Noncurrent contingent and other liabilities</t>
  </si>
  <si>
    <t>Deferred tax liabilities</t>
  </si>
  <si>
    <t>Noncurrent income taxes payable</t>
  </si>
  <si>
    <t>Total liabilities</t>
  </si>
  <si>
    <t>Commitments and contingencies (Note 8)</t>
  </si>
  <si>
    <t xml:space="preserve"> </t>
  </si>
  <si>
    <t>Stockholders' equity:</t>
  </si>
  <si>
    <t>Preferred stock, $0.01 par value; 5,000 shares authorized; none issued and outstanding</t>
  </si>
  <si>
    <t>Common stock, $0.01 par value; 150,000 shares authorized; 52,903 and 51,808 shares issued, respectively</t>
  </si>
  <si>
    <t>Additional paid-in capital</t>
  </si>
  <si>
    <t>Treasury stock, at cost; 6,046 and 4,476 shares, respectively</t>
  </si>
  <si>
    <t>Accumulated other comprehensive loss</t>
  </si>
  <si>
    <t>Retained earnings</t>
  </si>
  <si>
    <t>Total stockholders' equity</t>
  </si>
  <si>
    <t>Total liabilities and stockholders' equity</t>
  </si>
  <si>
    <t>Condensed Consolidated Balance Sheets (Parenthetical) - USD ($) $ in Millions</t>
  </si>
  <si>
    <t>Statement of Financial Position [Abstract]</t>
  </si>
  <si>
    <t>Accounts receivable, allowanc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densed Consolidated Statements of Operations - USD ($) shares in Thousands, $ in Thousands</t>
  </si>
  <si>
    <t>3 Months Ended</t>
  </si>
  <si>
    <t>Sep. 30, 2015</t>
  </si>
  <si>
    <t>Income Statement [Abstract]</t>
  </si>
  <si>
    <t>Revenue</t>
  </si>
  <si>
    <t>Cost of revenue</t>
  </si>
  <si>
    <t>[1]</t>
  </si>
  <si>
    <t>Gross profit</t>
  </si>
  <si>
    <t>Operating expenses:</t>
  </si>
  <si>
    <t>Research and development</t>
  </si>
  <si>
    <t>Sales and marketing</t>
  </si>
  <si>
    <t>General and administrative</t>
  </si>
  <si>
    <t>Restructuring and other (Note 11)</t>
  </si>
  <si>
    <t>Amortization of identified intangibles</t>
  </si>
  <si>
    <t>Total operating expenses</t>
  </si>
  <si>
    <t>Income from operations</t>
  </si>
  <si>
    <t>Interest expense</t>
  </si>
  <si>
    <t>Interest income and other income (expense), net</t>
  </si>
  <si>
    <t>Income before income taxes</t>
  </si>
  <si>
    <t>Benefit from (provision for) income taxes</t>
  </si>
  <si>
    <t>Net income</t>
  </si>
  <si>
    <t>Net income per basic common share</t>
  </si>
  <si>
    <t>Net income per diluted common share</t>
  </si>
  <si>
    <t>Shares used in basic per-share calculation</t>
  </si>
  <si>
    <t>Shares used in diluted per-share calculation</t>
  </si>
  <si>
    <t>(1) Includes stock-based compensation expense as follows:                                                                                          2016      2015      2016      2015     Cost of revenue    $ 642       $ 785       $ 1,873       $ 2,357      Research and development      2,061         2,397         6,987         7,749      Sales and marketing      2,260         1,891         6,159         6,461      General and administrative      3,590         4,455         11,923         11,520</t>
  </si>
  <si>
    <t>Condensed Consolidated Statements of Operations (Parenthetical) - USD ($) $ in Thousands</t>
  </si>
  <si>
    <t>Recognized stock-based compensation expense</t>
  </si>
  <si>
    <t>Cost of Revenue [Member]</t>
  </si>
  <si>
    <t>Research and Development [Member]</t>
  </si>
  <si>
    <t>Sales and Marketing [Member]</t>
  </si>
  <si>
    <t>General and Administrative [Member]</t>
  </si>
  <si>
    <t>Condensed Consolidated Statements of Comprehensive Income - USD ($) $ in Thousands</t>
  </si>
  <si>
    <t>Statement of Comprehensive Income [Abstract]</t>
  </si>
  <si>
    <t>Net unrealized investment gains (losses):</t>
  </si>
  <si>
    <t>Unrealized holding gains (losses), net of tax benefit of $0.2 million and tax provision of $0.5 million for the three and nine months ended September 30, 2016, respectively, and tax provisions of less than $0.1 and $0.2 million for the three and nine months ended September 30, 2015, respectively</t>
  </si>
  <si>
    <t>Reclassification adjustments included in net income, net of tax benefit and tax provision of less than $0.1 million for the three and nine months ended September 30, 2016, respectively, and less than $0.1 million for the three and nine months ended September 30, 2015</t>
  </si>
  <si>
    <t>Net unrealized investment gains (losses)</t>
  </si>
  <si>
    <t>Currency translation adjustments, net of tax provisions of $0.4 and $0.7 million for the three and nine months ended September 30, 2016, respectively, and net of no tax benefit for the three and nine months ended September 30, 2015</t>
  </si>
  <si>
    <t>Unrealized gains (losses) on cash flow hedges</t>
  </si>
  <si>
    <t>Comprehensive income</t>
  </si>
  <si>
    <t>Condensed Consolidated Statements of Comprehensive Income (Parenthetical) - USD ($)</t>
  </si>
  <si>
    <t>Unrealized holding gains, tax provisions (benefits)</t>
  </si>
  <si>
    <t>Reclassification adjustments included in net income, net of tax(benefits)</t>
  </si>
  <si>
    <t>Currency translation adjustments, tax provisions (benefits)</t>
  </si>
  <si>
    <t>Condensed Consolidated Statements of Cash Flows - USD ($) $ in Thousands</t>
  </si>
  <si>
    <t>Cash flows from operating activities:</t>
  </si>
  <si>
    <t>Adjustments to reconcile net income to net cash provided by operating activities:</t>
  </si>
  <si>
    <t>Depreciation and amortization</t>
  </si>
  <si>
    <t>Deferred taxes</t>
  </si>
  <si>
    <t>Tax benefit from employee stock plans</t>
  </si>
  <si>
    <t>Provision for bad debts and sales-related allowances</t>
  </si>
  <si>
    <t>Provision for inventory obsolescence</t>
  </si>
  <si>
    <t>Stock-based compensation, net of cash settlements</t>
  </si>
  <si>
    <t>Non-cash accretion of interest expense on convertible notes and imputed financing obligation</t>
  </si>
  <si>
    <t>Other non-cash charges and credits</t>
  </si>
  <si>
    <t>Changes in operating assets and liabilities, net of effect of acquired companies</t>
  </si>
  <si>
    <t>Net cash provided by operating activities</t>
  </si>
  <si>
    <t>Cash flows from investing activities:</t>
  </si>
  <si>
    <t>Purchases of short-term investments</t>
  </si>
  <si>
    <t>Proceeds from sales and maturities of short-term investments</t>
  </si>
  <si>
    <t>Purchases of restricted investments and cash equivalents</t>
  </si>
  <si>
    <t>Purchases, net of proceeds from sales, of property and equipment</t>
  </si>
  <si>
    <t>Businesses purchased, net of cash acquired</t>
  </si>
  <si>
    <t>Net cash used for investing activities</t>
  </si>
  <si>
    <t>Cash flows from financing activities:</t>
  </si>
  <si>
    <t>Proceeds from issuance of common stock</t>
  </si>
  <si>
    <t>Purchases of treasury stock and net share settlements</t>
  </si>
  <si>
    <t>Repayment of debt assumed through business acquisitions and debt issuance costs</t>
  </si>
  <si>
    <t>Contingent consideration payments related to businesses acquired</t>
  </si>
  <si>
    <t>Net cash used for financing activities</t>
  </si>
  <si>
    <t>Effect of foreign exchange rate changes on cash and cash equivalents</t>
  </si>
  <si>
    <t>Decrease in cash and cash equivalents</t>
  </si>
  <si>
    <t>Cash and cash equivalents at beginning of period</t>
  </si>
  <si>
    <t>Cash and cash equivalents at end of period</t>
  </si>
  <si>
    <t>Basis of Presentation and Significant Accounting Policies</t>
  </si>
  <si>
    <t>Accounting Policies [Abstract]</t>
  </si>
  <si>
    <t>1. Basis of Presentation
and Significant Accounting Policies 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5. These condensed
consolidated financial statements and accompanying notes should be
read in conjunction with our annual consolidated financial
statements and the notes thereto for the year ended December 31,
2015,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 Recent Accounting
Pronouncements Debt Issuance Costs. Measurement Period
Adjustments. Inventory Valuation. Stock-based
Compensation.
•
Under the new guidance, all excess tax benefits and
deficiencies are recognized as income tax expense. Excess tax
benefits of less than $0.1 million that were charged to additional
paid-in capital in the first quarter of 2016 were reversed upon
adoption. We recorded $2.2 million of deferred tax assets related
to excess tax benefits for federal research and development income
tax credits not previously benefitted.
•
The requirement to reclassify gross excess tax benefits related
to stock-based compensation from operating to financing activities
in the statement of cash flows is eliminated. The reclassification
of $0.2 million in the first quarter of 2016 has been reversed upon
adoption. We applied this guidance retrospectively to all prior
periods to maintain the comparability of presentation between
periods, which resulted in a $0.3 million increase in cash flows
provided by operating activities during the nine months ended
September 30, 2015, and a corresponding decrease in cash flows
provided by financing activities.
•
We have elected to account for forfeitures when they occur
instead of estimating the expected forfeiture rate. Adoption of
this provision during the second quarter resulted in a retroactive
net income adjustment of $0.2 million, net of tax effect, in the
first quarter of 2016 and a cumulative effect adjustment to
retained earnings of $2.1 million, net of tax, as of January 1,
2016.
•
Statutory tax withholding will be permitted up to the maximum
statutory tax rate in applicable jurisdictions. The retrospective
impact of this provision on prior period financial statements is
not material. Financial
Instruments. ASU 2016-13 will be
effective in the first quarter of 2020. We are evaluating its
impact on the carrying value of our available-for-sale securities
and results of operations. Revenue Recognition. The guidance requires
comprehensive annual and interim disclosures regarding the nature,
amount, timing, and uncertainty of recognized revenue. Qualitative
and quantitative disclosures will be required regarding:
•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and
•
assets recognized from the costs to obtain or fulfill a
contract. The guidance will be
effective in the first quarter of 2018. We are evaluating its
impact on our revenue and results of operations. Principal vs Agent. A number of indicators of
the nature of the relationship that are considered under current
guidance have been streamlined and clarified in the new guidance by
focusing more specifically on the performance obligations that must
be fulfilled in the transaction, which entity carries the inventory
risk in the transaction, and which entity controls the pricing of
the good or service. Credit risk will no longer be a criterion.
This guidance will be effective in the first quarter of 2018. We
are evaluating its impact on our revenue and results of
operations. Lease Arrangements.
The recognition,
measurement, and presentation of expenses and cash flows by a
lessee have not significantly changed from previous guidance. There
continues to be a differentiation between finance leases and
operating leases. The criteria for determining whether a lease is a
financing or operating lease are substantially the same as existing
guidance except that the “bright line” percentages have
been removed.
•
For finance leases, interest is recognized on the lease
liability separately from depreciation of the right-of-use asset in
the statement of operations. Principal repayments are classified
within financing activities and interest payments are classified as
operating activities in the statement of cash flows.
•
For operating leases, a lessee is required to recognize lease
expense generally on a straight-line basis. All operating lease
payments are classified as operating activities in the statement of
cash flows. The current build-to-suit
lease accounting guidance will be rescinded by the new guidance,
although simplified guidance will remain regarding lessee control
during the construction period. Consequently, the accounting for
build-to-suit leases will be the same as finance leases unless the
lessee control provisions are applicable. Settlement of
Convertible Debt. ASU 2016-15 will be
effective in the first quarter of 2018. Accordingly, $63.6 million
debt discount attributable to the difference between the 0.75%
coupon interest rate on our Notes and the 4.98% (5.46% inclusive of
debt issuance costs) effective interest rate will be classified as
an operating cash outflow in the Condensed Consolidated Statement
of Cash Flows upon cash settlement in 2019. Supplemental Cash Flow
Information
Nine months
ended
September
30,
(in
thousands) 2016 2015
Net cash paid for income
taxes $ 5,787 $ 5,860
Cash paid for interest
expense $ 3,285 $ 2,806
Acquisition of
businesses:
Cash paid for businesses
purchased, excluding contingent consideration $ 21,242 $ 71,869
Cash acquired in
acquisitions (1,628 ) (6,389 )
Net cash paid for
businesses purchased, net of cash acquired $ 19,614 $ 65,480
Common stock issued in
connection with the Reggiani acquisition $ 73 $ 26,858
Non-cash investing and
financing activities:
Non-cash settlement of
vacation liabilities by issuing restricted stock units
(“RSUs”) $ 2,758 $ 1,353
Property and equipment
received, but not paid 1,004 1,497
$ 3,762 $ 2,850</t>
  </si>
  <si>
    <t>Earnings Per Share</t>
  </si>
  <si>
    <t>Earnings Per Share [Abstract]</t>
  </si>
  <si>
    <t>2. Earnings Per
Share Net income per basic common
share is computed using the weighted average number of common
shares outstanding during the period. Net income per diluted common
share is computed using the weighted average number of common and
dilutive potential common shares outstanding during the period.
Potential common shares result from the assumed exercise of
outstanding common stock options having a dilutive effect using the
treasury stock method, non-vested shares of restricted stock having
a dilutive effect, non-vested restricted stock for which the
performance criteria have been met, shares to be purchased under
our Employee Stock Purchase Plan (“ESPP”) having a
dilutive effect, the assumed release of shares from escrow related
to the acquisition of Corrugated Technologies, Inc.
(“CTI”), the assumed conversion of our Notes having a
dilutive effect using the treasury stock method when the stock
price exceeds the conversion price of the Notes, and the assumed
exercise of our warrants having a dilutive effect using the
treasury stock method when the stock price exceeds the warrant
strike price. Any potential shares that are anti-dilutive as
defined in Accounting Standards Codification (“ASC”)
260, Earnings Per Share, are excluded from the effect of dilutive
securities.
Performance-based and
market-based restricted stock and stock options that would be
issuable if the end of the reporting period were the end of the
vesting period, if the result would be dilutive, are assumed to be
outstanding for purposes of determining net income per diluted
common share as of the later of the beginning of the period or the
grant date in accordance with ASC 260-10-45-48. Accordingly,
performance-based RSUs, which vested on various dates during the
three and nine months ended September 30, 2016 and 2015, based on
achievement of specified performance criteria related to revenue
and non-GAAP operating income targets, and performance-based stock
options, which vested during the nine months ended September 30,
2016 based on achievement of specified targets related to non-GAAP
return on equity are included in the determination of net income
per diluted common share as of the beginning of each
period. Basic and diluted earnings
per share during the three and nine months ended September 30, 2016
and 2015 are reconciled as follows (in thousands, except per share
amounts):
Three months ended September 30, Nine months ended September 30,
2016 2015 2016 2015
Basic net income per
share:
Net income available to
common shareholders $ 17,662 $ 10,257 $ 25,000 $ 23,211
Weighted average common
shares outstanding 46,794 47,473 46,983 47,104
Basic net income per
share $ 0.38 $ 0.22 $ 0.53 $ 0.49
Dilutive net income per
share:
Net income available to
common shareholders $ 17,662 $ 10,257 $ 25,000 $ 23,211
Weighted average common
shares outstanding 46,794 47,473 46,983 47,104
Dilutive stock options and
non-vested restricted stock 826 1,028 808 1,057
Weighted average common
shares outstanding for purposes of computing diluted net income per
share 47,621 48,501 47,791 48,161
Dilutive net income per
share $ 0.37 $ 0.21 $ 0.52 $ 0.48
Potential shares of common
stock that are not included in the determination of diluted net
income per share because they are anti-dilutive consist of ESPP
purchase rights having an anti-dilutive effect of less than 0.1
million shares for the three and nine months ended September 30,
2016 and 2015 and the assumed vesting of RSUs having an
anti-dilutive effect of less than 0.1 million shares for the three
and nine months ended September 30, 2016 and less than 0.1 million
shares for the nine months ended September 30, 2015. The weighted-average number
of common shares outstanding does not include the effect of the
potential common shares from conversion of our Notes and exercise
of our Warrants. The effects of these potentially outstanding
shares were not included in the calculation of diluted net income
per share because the effect would have been anti-dilutive since
the conversion price of the Notes and the strike price of the
warrants exceeded the average market price of our common stock. We
have the option to pay cash, issue shares of common stock, or any
combination thereof for the aggregate amount due upon conversion of
the Notes. Our intent is to settle the principal amount of the
Notes in cash upon conversion. As a result, only amounts payable in
excess of the principal amount of the Notes are considered in
diluted net income per share under the treasury stock method. The
Note Hedges are also not included in the calculation of diluted net
income per share because the effect of any exercise of the Note
Hedges would be anti-dilutive. Please refer to Note 6 –
Convertible Senior Notes, Note Hedges, and Warrants of the Notes to
Condensed Consolidated Financial Statements for additional
information.</t>
  </si>
  <si>
    <t>Balance Sheet Details</t>
  </si>
  <si>
    <t>Text Block [Abstract]</t>
  </si>
  <si>
    <t>3. Balance Sheet
Details Inventories Inventories, net of
allowances, as of September 30, 2016 and December 31, 2015 are as
follows (in thousands):
September 30, December 31,
2016 2015
Raw materials $ 53,045 $ 53,783
Work in process 4,631 6,646
Finished goods 49,253 45,949
$ 106,929 $ 106,378
Deferred Cost of
Revenue Deferred cost of revenue
related to unrecognized revenue on shipments to customers was $3.2
and $8.7 million as of September 30, 2016 and December 31, 2015,
respectively, and is included in other current assets in our
Condensed Consolidated Balance Sheets. Product Warranty
Reserves The changes in product
warranty reserves during the nine months ended September 30, 2016
and 2015 are as follows (in thousands):
2016 2015
Balance at January
1, $ 9,635 $ 9,682
Liability assumed through
business acquisition — 1,006
Provisions, net of
releases 9,678 8,670
Settlements (9,156 ) (9,799 )
Balance at September
30, $ 10,157 $ 9,559
Accumulated Other
Comprehensive Loss (“OCI”) OCI classified within
stockholders’ equity in our Condensed Consolidated Balance
Sheets as of September 30, 2016 and December 31, 2015 is as follows
(in thousands):
September 30, December 31,
2016 2015
Net unrealized investment
gains (losses) $ 425 $ (376 )
Currency translation
losses (13,756 ) (17,049 )
Net unrealized gains on
cash flow hedges 12 1
Accumulated other
comprehensive loss $ (13,319 ) $ (17,424 )
Amounts reclassified out of
OCI were $0.1 million, net of tax, and less than $0.1 million, net
of tax, during the three and nine months ended September 30, 2016,
and were less than $0.1 million, net of tax, during the three and
nine months ended September 30, 2015, and consisted of unrealized
gains and losses from investments in debt securities that are
reported within interest income and other income (expense), net, in
our Condensed Consolidated Statements of Operations.</t>
  </si>
  <si>
    <t>Acquisitions</t>
  </si>
  <si>
    <t>Business Combinations [Abstract]</t>
  </si>
  <si>
    <t>4.
Acquisitions We acquired Optitex Ltd.
(“Optitex”) and Rialco Limited (“Rialco”)
during 2016, which have been included in our Productivity Software
and Industrial Inkjet operating segments, respectively.
Acquisition-related transaction costs were $0.4 and $1.7 million
during the three and nine months ended September 30, 2016,
respectively, and $1.6 and $4.2 million during the three and nine
months ended September 30, 2015, respectively. These acquisitions were
accounted for as purchase business combinations. We allocated the
purchase price to the tangible and identifiable intangible assets
acquired and liabilities assumed on the basis of their estimated
fair value on their respective acquisition dates. Excess purchase
consideration was recorded as goodwill. Factors contributing to a
purchase price that results in goodwill include, but are not
limited to, the retention of research and development personnel
with skills to develop future technology, support personnel to
provide maintenance services related to the products, a trained
sales force capable of selling current and future products, the
opportunity to cross-sell products of the acquired businesses to
existing customers, the positive reputation of Optitex and Rialco
in the market, and the opportunity to expand our presence in the
digital inkjet textile printing market through the synergy of
Optitex technology with the Reggiani Macchine SpA
(“Reggiani”) digital inkjet textile printer business.
Rialco’s technical and commercial capabilities benefit the
Industrial Inkjet operating segment in the sourcing, specification,
and purification of high quality dyes and expand our research,
development, and innovation base to develop ink for the signage,
ceramic, and packaging markets. We engaged a third party
valuation firm to aid management in its analyses of the fair value
of these acquired businesses. All estimates, key assumptions, and
forecasts were either provided by or reviewed by us. While we chose
to utilize a third party valuation firm, the fair value analyses
and related valuations represent the conclusions of management and
not the conclusions or statements of any third party. The purchase price
allocations are preliminary and subject to change within the
respective measurement periods as the valuations are finalized. We
expect to continue to obtain information to assist us in finalizing
the fair value of the net assets acquired during the respective
measurement periods, which end at various dates in 2017.
Measurement period adjustments will be recognized in the reporting
period in which the adjustment amounts are determined, if
any.
Productivity Software
Segment Optitex, a privately-held
Israeli company headquartered in Rosh Ha’Ayin, Israel, was
acquired on June 16, 2016. Optitex has been included in the
Productivity Software operating segment. We purchased Optitex for
cash consideration of $11.6 million, net of cash acquired, plus an
additional potential future cash earnout, which is contingent on
achieving certain revenue and operating profit performance targets
over three consecutive 12-month periods. Optitex has developed and
markets integrated two-dimensional (“2D”) and
three-dimensional (“3D”) design software that is
shortening the design cycle, reducing our customers’ costs,
and accelerating the adoption of fast fashion. The fair value of the
earnout related to the Optitex acquisition is currently estimated
to be $24.0 million by applying the income approach in accordance
with ASC 805-30-25-5, Business Combinations, adjusted for the
impact of post-acquisition foreign currency translation changes.
Key assumptions include a risk-free discount rate of 2.3% and
probability-adjusted revenue and operating profit levels.
Probability-adjusted revenue and operating profit are significant
inputs that are not observable in the market, which are referred to
as Level 3 inputs in ASC 820-10-35, Fair Value Measurement. This
contingent liability is reflected in the Condensed Consolidated
Balance Sheet as of September 30, 2016, as a noncurrent liability
with the first payment due in the fourth quarter of 2017, if
earned. In accordance with ASC 805-30-35-1, changes in the fair
value of contingent consideration subsequent to the acquisition
date are recognized in general and administrative
expenses Industrial Inkjet
Operating Segment Rialco, a private limited
liability company incorporated in England and Wales and
headquartered in Bradford, U.K., was acquired on March 1, 2016.
Rialco has been included in the Industrial Inkjet operating
segment. We purchased Rialco for cash
consideration of $8.4 million, net of cash acquired, plus an
additional potential future cash earnout, which is contingent on
achieving certain revenue and gross profit performance targets over
three consecutive 12-month periods. Rialco is a leading European
supplier of dye powders and color products for the textile, digital
print, and other decorating industries. Rialco’s pure
disperse dyes are particularly important in the manufacture of
high-quality dye sublimation inkjet inks for textile applications,
which is a key growth area in the global migration from analog to
digital print. The fair value of the
earnout related to the Rialco acquisition is currently estimated to
be $2.0 million by applying the income approach in accordance with
ASC 805-30-25-5, adjusted for the impact of post-acquisition
foreign currency translation changes. Key assumptions include a
risk-free discount rate of 0.8% and probability-adjusted revenue
and gross profit levels. Probability-adjusted revenue and gross
profit are significant inputs that are not observable in the
market, which ASC 820-10-35, refers to as Level 3 inputs. This
contingent liability is reflected in the Condensed Consolidated
Balance Sheet as of September 30, 2016, as a current and noncurrent
liability of $0.8 and $1.2 million, respectively, with the first
payment due in the third quarter of 2017, if earned. In accordance
with ASC 805-30-35-1, changes in the fair value of contingent
consideration subsequent to the acquisition date are recognized in
general and administrative expenses. Valuation
Methodologies Intangible assets acquired
consist of customer relationships, customer backlog, trade names,
existing technology, and in-process research &amp; development
(“IPR&amp;D”). Customer Relationships
and Backlog Customer backlog represents
unfulfilled customer purchase orders at the acquisition date that
will provide a relatively secure revenue stream, subject only to
potential customer cancellation and discount rates of 23% and 19%
for Optitex and Rialco, respectively. These backlogs are expected
to be fulfilled within one year. Trade Names Existing Technology
Rialco existing technology
was valued using the cost approach. The value of existing
technology is estimated based on the historical time and cost to
develop the technology, the estimated man-years required to
recreate the technology, historical employee compensation and
benefits, and a reasonable mark-up based on profit for companies
with similar operations. The preliminary allocation
of the purchase price to the assets acquired and liabilities
assumed (in thousands) with respect to these acquisitions at their
respective acquisition dates is summarized as follows:
Optitex Rialco
Weighted average useful life Purchase Weighted average useful
life Purchase
Customer
relationships 3-6 years $ 8,890 5 years $ 2,512
Existing
technology 4 years 7,760 5 years 846
Trade names 4 years 2,020 4 years 763
Backlog less than one year 370 less than one year 56
Goodwill — 28,147 — 1,426
$ 47,187 5,603
Net tangible
liabilities (11,924 ) 5,177
Total purchase
price $ 35,263 $ 10,780
Pro forma results of
operations for Optitex and Rialco have not been presented because
their pre-acquisition revenue and net income are not material to
our Condensed Consolidated Results of Operations for the three and
nine months ended September 30, 2016 and 2015. Goodwill, which
represents the excess of the purchase price over the net tangible
and intangible assets acquired, that was generated by our
acquisition of Rialco is not deductible for tax purposes. Goodwill
that was generated by our acquisition of Optitex is deductible for
U.S. tax purposes, but is not deductible for tax purposes in
Israel. Rialco generates revenue and
incurs operating expenses primarily in British pounds sterling.
Upon consideration of the salient economic indicators discussed in
ASC 830-10-55-5, Foreign Currency Matters, we consider the British
pounds sterling to be the functional currency for
Rialco. Optitex generates revenue
and incurs operating expenses primarily in local currencies. Upon
consideration of the salient economic indicators, we consider the
local currency in each of Optitex’s primary locations
(shekel, rupee, Euro, and U.S. dollar) to be the functional
currencies for Optitex.</t>
  </si>
  <si>
    <t>Investments and Fair Value Measurements</t>
  </si>
  <si>
    <t>5. Investments and Fair
Value Measurements We invest our excess cash
on deposit with major banks in money market, U.S. Treasury and
government-sponsored entity, corporate, asset-backed, and
mortgage-backed residential debt securities. By policy, we invest
primarily in high-grade marketable securities. We are exposed to
credit risk in the event of default by the financial institutions
or issuers of these investments to the extent of amounts recorded
in our Condensed Consolidated Balance Sheets. We consider all highly
liquid investments with an original maturity of three months or
less at the time of purchase to be cash equivalents. Typically, the
cost of these investments has approximated fair value. Marketable
investments with a maturity greater than three months are
classified as available-for-sale short-term investments.
Available-for-sale securities are stated at fair value with
unrealized gains and losses reported as a separate component of
OCI, adjusted for deferred income taxes. The credit portion of any
other-than-temporary impairment is included in net income. Realized
gains and losses on sales of financial instruments are recognized
upon sale of the investments using the specific identification
method.
Our available-for-sale
short-term investments as of September 30, 2016 and December 31,
2015 are as follows (in thousands):
Amortized cost Gross Gross Fair
value
September 30,
2016
U.S. government and
sponsored entities $ 76,150 $ 232 $ (44 ) $ 76,338
Corporate debt
securities 199,444 496 (148 ) 199,792
Asset-backed
securities 27,887 150 (10 ) 28,027
Mortgage-backed securities
– residential 1,984 6 (3 ) 1,987
Total short-term
investments $ 305,465 $ 884 $ (205 ) $ 306,144
December 31,
2015
U.S. government and
sponsored entities $ 98,411 $ 12 $ (137 ) $ 98,286
Corporate debt
securities 198,498 20 (510 ) 198,008
Asset-backed
securities 35,276 195 (174 ) 35,297
Mortgage-backed securities
– residential 1,689 2 (6 ) 1,685
Total short-term
investments $ 333,874 $ 229 $ (827 ) $ 333,276
The fair value and duration
that investments, including cash equivalents, have been in a gross
unrealized loss position as of September 30, 2016 and December 31,
2015 are as follows (in thousands):
Less than 12
Months More than 12
Months TOTAL
Fair
Value Unrealized Fair Value Unrealized Fair Value Unrealized
September 30,
2016
U.S. government and
sponsored entities $ 41,474 $ (44 ) $ — $ — $ 41,474 $ (44 )
Corporate debt
securities 59,274 (70 ) 23,079 (78 ) 82,353 (148 )
Asset-backed
securities 214 — 5,627 (10 ) 5,841 (10 )
Mortgage-backed securities
– residential 235 — 208 (3 ) 443 (3 )
Total $ 101,197 $ (114 ) $ 28,914 $ (91 ) $ 130,111 $ (205 )
December 31,
2015
U.S. government and
sponsored entities $ 82,366 $ (137 ) $ — $ — $ 82,366 $ (137 )
Corporate debt
securities 136,274 (448 ) 16,940 (62 ) 153,214 (510 )
Asset-backed
securities 27,928 (103 ) 7,131 (71 ) 35,059 (174 )
Mortgage-backed securities
– residential 764 (2 ) 269 (4 ) 1,033 (6 )
Total $ 247,332 $ (690 ) $ 24,340 $ (137 ) $ 271,672 $ (827 )
For fixed income securities
that have unrealized losses as of September 30, 2016, we have
determined that we do not have the intent to sell any of these
investments and it is not more likely than not that we will be
required to sell any of these investments before recovery of the
entire amortized cost basis. We have evaluated these fixed income
securities and determined that no credit losses exist. Accordingly,
management has determined that the unrealized losses on our fixed
income securities as of September 30, 2016 were temporary in
nature. Amortized cost and
estimated fair value of investments as of September 30, 2016 are
summarized by maturity date as follows (in thousands):
Amortized cost Fair
value
Mature in less than one
year $ 107,936 $ 107,888
Mature in one to three
years 197,529 198,256
Total short-term
investments $ 305,465 $ 306,144
Net realized gains of $0.1
and $0.3 million from sales of investments were recognized in
interest income and other income (expense), net, during the three
and nine months ended September 30, 2016, respectively. Net
realized gains of less than $0.1 million from sales of investments
were recognized in interest income and other income (expense), net,
during the three and nine months ended September 30, 2015. Net
unrealized gains of $0.7 million and net unrealized losses of $0.6
million, respectively, were included in OCI in the accompanying
Condensed Consolidated Balance Sheets as of September 30, 2016 and
December 31, 2015, respectively.
Fair Value
Measurement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as follows:
Level 1: Inputs
that are quoted prices in active markets for identical assets or
liabilities that the reporting entity has the ability to access at
the measurement date;
Level 2: Inputs
that are other than quoted prices included within Level 1, that are
either directly or indirectly observable for the asset or liability
through correlation with market data at the measurement date for
the duration of the instrument’s anticipated life or by
comparison to similar instruments; and
Level 3: Inputs
that are unobservable or reflect management’s best estimate
of what market participants would use in pricing the asset or
liability at the measurement date. These include management’s
own judgments about market participant assumptions developed based
on the best information available in the circumstances. We utilize the market
approach to measure the fair value of our fixed income securities.
The market approach is a valuation technique that uses the prices
and other relevant information generated by market transactions
involving identical or comparable assets or liabilities. The fair
value of our fixed income securities is obtained using
readily-available market prices from a variety of industry standard
data providers, large financial institutions, and other third-party
sources for the identical underlying securities. The fair value of
our investments in certain money market funds is expected to
maintain a Net Asset Value of $1 per share and, as such, is priced
at the expected market price. We obtain the fair value of
our Level 2 financial instruments from several third party asset
managers, custodian banks, and the accounting service providers.
Independently, these service providers use professional pricing
services to gather pricing data, which may include quoted market
prices for identical or comparable instruments or inputs other than
quoted prices that are observable either directly or indirectly. As
part of this process, we engaged a pricing service to assist
management in its pricing analysis and assessment of
other-than-temporary impairment. All estimates, key assumptions,
and forecasts were either provided by or reviewed by us. While we
chose to utilize a third party pricing service, the impairment
analysis and related valuations represent conclusions of management
and not conclusions or statements of any third party. Our investments and
liabilities measured at fair value have been presented in
accordance with the fair value hierarchy specified in ASC 820 as of
September 30, 2016 and December 31, 2015 in order of liquidity as
follows (in thousands):
Total Quoted Prices Significant Unobservable
September 30,
2016
Assets:
Money market
funds $ 15,742 $ 15,742 $ — $ —
U.S. government and
sponsored entities 76,338 53,483 22,855 —
Corporate debt
securities 200,027 — 200,027 —
Asset-backed
securities 28,027 — 27,956 71
Mortgage-backed securities
– residential 1,987 — 1,987 —
$ 322,121 $ 69,225 $ 252,825 $ 71
Liabilities:
Contingent consideration,
current and noncurrent $ 85,396 $ — $ — $ 85,396
Self-insurance 598 — — 598
$ 85,994 $ — $ — $ 85,994
December 31,
2015
Assets:
Money market
funds $ 13,221 $ 13,221 $ — $ —
U.S. government and
sponsored entities 98,286 34,712 63,574 —
Corporate debt
securities 198,778 — 198,778 —
Asset-backed
securities 35,297 — 35,113 184
Mortgage-backed securities
– residential 1,684 — 1,684 —
$ 347,266 $ 47,933 $ 299,149 $ 184
Liabilities:
Contingent consideration,
current and noncurrent $ 54,796 $ — $ — $ 54,796
Self-insurance 1,268 — — 1,268
$ 56,064 $ — $ — $ 56,064
Money market funds consist
of $15.7 and $13.2 million, which have been classified as cash
equivalents as of September 30, 2016 and December 31, 2015,
respectively. Corporate debt securities include $0.2 and $0.7
million, which have been classified as cash equivalents as of
September 30, 2016 and December 31, 2015, respectively. Investments are generally
classified within Level 1 or Level 2 of the fair value hierarchy
because they are valued using quoted market prices or alternative
pricing sources with reasonable levels of price transparency.
Investments in U.S. Treasury obligations and overnight money market
mutual funds have been classified as Level 1 because these
securities are valued based on quoted prices in active markets or
are actively traded at $1.00 Net Asset Value. There have been no
transfers between Level 1 and 2 during the nine months ended
September 30, 2016 and 2015. Government agency
investments and corporate debt instruments, including investments
in asset-backed and mortgage-backed securities, have generally been
classified as Level 2 because markets for these securities are less
active or valuations for such securities utilize significant
inputs, which are directly or indirectly observable. We hold
asset-backed securities with income payments derived from and
collateralized by a specified pool of underlying assets.
Asset-backed securities in the portfolio are predominantly
collateralized by credit cards and auto loans. We also hold two
asset-backed securities collateralized by mortgage loans, which
have been fully reserved. Liabilities for
Contingent Consideration Acquisition-related
liabilities for contingent consideration (i.e., earnouts) are
related to the purchase business combinations of Optitex and Rialco
in 2016; Shuttleworth Business Systems Limited and CDM Solutions
Limited (collectively, “Shuttleworth”), CTI, and
Reggiani in 2015; DiMS! organizing print BV (“DIMS”),
DirectSmile GmbH (“DirectSmile”), and SmartLinc, Inc.
(“SmartLinc”) in 2014; Outback Software Pty. Ltd. doing
business as Metrix Software (“Metrix”), GamSys Software
SPRL (“GamSys”), and PrintLeader Software
(“PrintLeader”) in 2013; and Technique, Inc. and
Technique Business Systems Limited (collectively,
“Technique”) in 2012. The fair value of these
earnouts is estimated to be $85.4 and $54.8 million as of September
30, 2016 and December 31, 2015, respectively, by applying the
income approach in accordance with ASC 805-30-25-5. Key assumptions
include risk-free discount rates between 0.6% and 4.98% (Monte
Carlo valuation method) and discount rates between 4.2% and 6.0%
(probability-adjusted method), as well as probability-adjusted
revenue, gross profit, operating profit, and earnings before
interest and taxes (“EBIT”) levels.
Probability-adjusted revenue, gross profit, operating profit, and
EBIT are significant inputs that are not observable in the market,
which ASC 820-10-35 refers to as Level 3 inputs. These contingent
liabilities have been reflected in the Condensed Consolidated
Balance Sheet as of September 30, 2016 as current and noncurrent
liabilities of $30.3 and $55.1 million, respectively. The fair value of
contingent consideration increased by $6.3 million, including $1.9
million of earnout interest accretion related to all acquisitions,
during the nine months ended September 30, 2016. The Optitex,
Reggiani, DirectSmile, and CTI earnout performance probabilities
increased while the DIMS earnout performance probability decreased
during the nine months ended September 30, 2016. The fair value of
contingent consideration decreased by $2.1 million, which is net of
$1.4 million of earnout interest accretion related to all
acquisitions, during the year ended December 31, 2015. The DIMS,
DirectSmile, GamSys, and Metrix earnout performance probabilities
decreased in 2015. In accordance with ASC 805-30-35-1, changes in
the fair value of contingent consideration subsequent to the
acquisition date have been recognized in general and administrative
expense. Earnout payments during the
nine months ended September 30, 2016 of $1.2, $0.4, and $0.2
million are primarily related to the previously accrued
DirectSmile, SmartLinc, and Metrix contingent consideration
liabilities, respectively. Earnout payments during the year ended
December 31, 2015 of $2.0, $1.1, $0.6, and $0.3 million are
primarily related to the previously accrued Technique, GamSys,
Metrix, and SmartLinc contingent consideration liabilities,
respectively. Changes in the fair value
of contingent consideration are summarized as follows (in
thousands):
Liability
for Contingent Consideration
Fair value of contingent
consideration at January 1, 2015 $ 12,277
Fair value of Reggiani
contingent consideration at July 1, 2015 43,170
Fair value of CTI
contingent consideration at October 6, 2015 2,551
Fair value of Shuttleworth
contingent consideration at November 4, 2015 5,077
Changes in
valuation (3,575 )
Payments (4,093 )
Foreign currency
adjustment (611 )
Fair value of contingent
consideration at December 31, 2015 $ 54,796
Fair value of Rialco
contingent consideration at March 1, 2016 $ 2,109
Fair value of Optitex
contingent consideration at June 16, 2016 22,300
Changes in
valuation 6,308
Payments (1,868 )
Foreign currency
adjustment 1,751
Fair value of contingent
consideration at September 30, 2016 $ 85,396
Since the primary inputs to
the fair value measurement of contingent consideration liability
are the discount rate and probability-adjusted revenue, we reviewed
the sensitivity of the fair value measurement to changes in these
inputs. We assessed the probability of achieving the revenue
performance targets for contingent consideration associated with
each acquisition at percentage levels between 60% and 100% as of
each respective acquisition date based on an assessment of the
historical performance of each acquired entity, our current
expectations of future performance, and other relevant factors. A
change in probability-adjusted revenue of five percentage points
from the level assumed in the current valuations would result in an
increase in the fair value of contingent consideration of $2.7
million or a decrease of $6.2 million resulting in a corresponding
adjustment to general and administrative expense. A change in the
discount rate of one percentage point results in an increase in the
fair value of contingent consideration of $0.3 million or a
decrease of $1.9 million. The potential undiscounted amount of
future contingent consideration cash payments that we could be
required to make related to our business acquisitions, beyond
amounts currently accrued, is $23.3 million as of September 30,
2016. Fair Value of Derivative
Instruments We utilize the income
approach to measure the fair value of our derivative assets and
liabilities. The income approach uses pricing models that rely on
market observable inputs such as yield curves, currency exchange
rates, and forward prices, and are therefore classified as Level 2
measurements. The notional amount of our derivative assets and
liabilities was $156.8 and $118.6 million as of September 30, 2016
and December 31, 2015, respectively. The fair value of our
derivative assets and liabilities that were designated for cash
flow hedge accounting treatment having notional amounts of $3.2 and
$3.2 million as of September 30, 2016 and December 31, 2015,
respectively, was not material. Fair Value of
Convertible Senior Notes In September 2014, we
issued $345 million aggregate principal amount of our Notes. The
Notes are carried at their original issuance value, net of
unamortized debt discount, and are not marked to market each
period. The approximate fair value of the Notes as of September 30,
2016 was approximately $383 million and was considered a Level 2
fair value measurement. Fair value was estimated based upon actual
quotations obtained at the end of the reporting period or the most
recent date available. A substantial portion of the market value of
our Notes in excess of the outstanding principal amount relates to
the conversion premium.</t>
  </si>
  <si>
    <t>Convertible Senior Notes ("Notes"), Note Hedges, and Warrants</t>
  </si>
  <si>
    <t>Debt Disclosure [Abstract]</t>
  </si>
  <si>
    <t>6. Convertible Senior
Notes (“Notes”), Note Hedges, and
Warrants 0.75% Convertible Senior
Notes Due 2019 In September 2014, we
completed a private placement of $345 million principal amount of
0.75% Convertible Senior Notes due 2019 (“Notes”). The
Notes were sold to the initial purchasers for resale to qualified
institutional buyers pursuant to Rule 144A under the Securities Act
of 1933, as amended. The net proceeds from this offering were
approximately $336.3 million, after deducting the initial
purchasers’ commissions and the offering expenses paid by us.
We used approximately $29.4 million of the net proceeds to purchase
the Note Hedges described below, net of the proceeds from the
Warrant transactions also described below. 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
Holders of the Notes who convert in connection with a
“fundamental change,” as defined in the indenture
governing the Notes (“Indenture”), may require us to
purchase for cash all or any portion of their Notes at a purchase
price equal to 100 percent of the principal amount of the Notes to
be repurchased, plus accrued and unpaid interest, if
any. The initial conversion rate
is 18.9667 shares of common stock per $1,000 principal amount of
Notes, which is equivalent to an initial conversion price of
approximately $52.72 per share of common stock. Upon conversion of
the Notes, holders will receive cash, shares of common stock or a
combination thereof, at our election. Our intent is to settle the
principal amount of the Notes in cash upon conversion. If the
conversion value exceeds the principal amount, we would deliver
shares of our common stock for our conversion obligation in excess
of the aggregate principal amount. As of September 30, 2016, none
of the conditions listed below allowing holders of the Notes to
convert had been met. Throughout the term of the
Notes, the conversion rate may be adjusted upon the occurrence of
certain events. Holders of the Notes will not receive any cash
payment representing accrued and unpaid interest upon conversion of
a Note. Holders may convert their Notes only under the following
circumstances:
•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 We separated the Notes into
liability and equity components. The carrying amount of the
liability component was calculated by measuring the estimated fair
value of a similar liability that does not have an associated
convertible feature. The carrying amount of the equity component
representing the conversion option was determined by deducting the
fair value of the liability component from the face value of the
Notes as a whole. The excess of the principal amount of the
liability component over its carrying amount (“debt
discount”) is amortized to interest expense over the term of
the Notes using the effective interest method with an effective
interest rate of 4.98% per annum (5.46% inclusive of debt issuance
costs). The equity component is not remeasured as long as it
continues to meet the conditions for equity
classification. We allocated the total
transaction costs incurred by the Note issuance to the liability
and equity components based on their relative values. Issuance
costs of $7.0 million attributable to the $281.4 million liability
component are being amortized to expense over the term of the
Notes, and issuance costs of $1.6 million attributable to the $63.6
million equity component were offset against the equity component
in stockholders’ equity. Additionally, we recorded a deferred
tax liability of $23.7 million on the debt discount, which is not
deductible for tax purposes. The Notes consist of the
following as of September 30, 2016 and December 31, 2015 (in
thousands):
September 30, December 31,
2016 2015
Liability
component $ 345,000 $ 345,000
Debt discount, net of
amortization (39,363 ) (48,515 )
Debt issuance costs, net of
amortization (4,660 ) (5,751 )
Net carrying
amount $ 300,977 $ 290,734
Equity component $ 63,643 $ 63,643
Less: debt issuance costs
allocated to equity (1,582 ) (1,582 )
Net carrying
amount $ 62,061 $ 62,061
Upon adoption of ASU
2015-03, $5.8 million of debt issuance costs have been reclassified
from other current assets and other assets to a direct reduction of
convertible senior notes, net, in our Condensed Consolidated
Balance Sheet as of December 31, 2015. Interest expense recognized
related to the Notes during the three and nine months ended
September 30, 2016 and 2015 was as follows (in
thousands):
Three months ended Nine months ended
September
30, September
30,
2016 2015 2016 2015
0.75% coupon $ 654 $ 654 $ 1,941 $ 1,948
Amortization of debt
issuance costs 373 354 1,092 1,042
Amortization of debt
discount 3,126 2,961 9,152 8,698
$ 4,153 $ 3,969 $ 12,185 $ 11,688
Note
Hedges We paid an aggregate of
$63.9 million in convertible note hedge transactions with respect
to our common stock (“Note Hedges”) in September 2014.
The Note Hedges will expire upon maturity of the Notes. The Note
Hedges are intended to offset the potential dilution upon
conversion and/or offset any cash payments we are required to make
in excess of the principal amount upon conversion of the Notes in
the event that the market value per share of our common stock, as
measured under the terms of the Note Hedges, is greater than the
strike price of the Note Hedges. The strike price of the Note
Hedges initially correspond to the conversion price of the Notes
and is subject to anti-dilution adjustments substantially similar
to those applicable to the conversion price of the Notes. The Note
Hedges are separate transactions and are not part of the Notes.
Holders of the Notes will not have any rights with respect to the
Note Hedges.
Warrants Concurrently with entering
into the Note Hedges, we separately entered into warrant
transactions (“Warrants”), whereby we sold warrants to
acquire shares of our common stock at a strike price of $68.86 per
share. We received aggregate proceeds of $34.5 million from the
sale of the Warrants. If the average market value per share of our
common stock for the reporting period, as measured under the
Warrants, exceeds the strike price of the Warrants, the Warrants
will have a dilutive effect on our earnings per share. The Warrants
are separate transactions and are not part of the Notes or the Note
Hedges and are accounted for as a component of additional paid-in
capital. Holders of the Notes and Note Hedges will not have any
rights with respect to the Warrants.</t>
  </si>
  <si>
    <t>Income taxes</t>
  </si>
  <si>
    <t>Income Tax Disclosure [Abstract]</t>
  </si>
  <si>
    <t>7. Income
taxes We recognized tax benefits
of $11.8 and $9.0 million on pretax net income of $5.8 and $15.9
million during the three and nine months ended September 30, 2016,
respectively. We recognized a tax benefit of $2.8 million and a tax
provision of $0.1 million on pretax net income of $7.5 and $23.3
million during the three and nine months ended September 30, 2015,
respectively. The provisions for income taxes before discrete items
reflected in the table below were $3.3 and $6.1 million during the
three and nine months ended September 30, 2016, respectively, and
$3.5 and $7.6 million during the three and nine months ended
September 30, 2015, respectively. The decrease in the provision for
income taxes before discrete items for the three and nine months
ended September 30, 2016, compared with the same periods in the
prior year, is primarily due to the decrease in profitability
before income taxes. Primary differences between
our provision for income taxes before discrete items and the income
tax provision at the U.S. statutory rate of 35% include lower taxes
on permanently reinvested foreign earnings and the tax effects of
stock-based compensation expense pursuant to ASC 718-740, Stock
Compensation – Income Taxes, which are non-deductible for tax
purposes. Our tax provision before
discrete items is reconciled to our recorded provision for income
taxes during the three and nine months ended September 30, 2016 and
2015 as follows (in millions):
Three Months Ended Nine Months Ended
September
30, September
30,
2016 2015 2016 2015
Provision for income taxes
before discrete items $ 3.3 $ 3.5 $ 6.1 $ 7.6
Interest related to
unrecognized tax benefits — 0.1 0.3 0.3
Benefit related to U.S.
transfer pricing adjustment — — — (0.4 )
Benefit related to Spanish
statutory and tax intangibles write-off — — — (0.3 )
Benefit related to stock
based compensation, including ESPP dispositions (1.4 ) (0.2 ) (1.7 ) (0.4 )
Benefit from reassessment
of tax provision upon filing tax return (0.2 ) (1.8 ) (0.2 ) (1.8 )
Benefit from reversals of
uncertain tax positions due to statute of limitation
expirations (13.5 ) (4.4 ) (13.5 ) (4.9 )
Provision for (benefit
from) income taxes $ (11.8 ) $ (2.8 ) $ (9.0 ) $ 0.1
As of September 30, 2016
and December 31, 2015, gross unrecognized benefits that would
affect the effective tax rate if recognized were $35.8 and $43.5
million, respectively. Over the next twelve months, our existing
tax positions will continue to generate increased liabilities for
unrecognized tax benefits. It is reasonably possible that our gross
unrecognized tax benefits will decrease up to $4.8 million in the
next twelve months primarily due to the lapse of the statute of
limitations for federal and state tax purposes. These adjustments,
if recognized, would positively impact our effective tax rate, and
would be recognized as additional tax benefits in our Condensed
Consolidated Statements of Operations. In accordance with ASU
2013-11, Presentation of an Unrecognized Tax Benefit When a Net
Operating Loss Carryforward, Similar Tax Loss, or Tax Credit
Carryforward Exists, we recorded $23.5 million of gross
unrecognized tax benefits as an offset to deferred tax assets as of
September 30, 2016, and the remaining $12.3 million has been
recorded as noncurrent income taxes payable. We recognize potential
accrued interest and penalties related to unrecognized tax benefits
in income tax expense. As of September 30, 2016 and December 31,
2015, we have accrued $0.8 and $0.5 million, respectively, for
potential payments of interest and penalties. In accordance with ASU
2016-09, which was adopted in the second quarter of 2016, we
recorded $2.2 million of deferred tax assets related to excess tax
benefits for federal research and development income tax credits
not previously benefitted and $0.6 million of deferred tax assets
for the tax benefit on the cumulative effect adjustment associated
with the change in accounting for RSU forfeitures.
We are subject to
examination by the Internal Revenue Service (“IRS”) for
the 2013-2015 tax years, state tax jurisdictions for the 2011-2015
tax years, the Netherlands tax authority for the 2014-2015 tax
years, the Spanish tax authority for the 2012-2015 tax years, and
the Italian tax authority for the 2012-2015 tax years.</t>
  </si>
  <si>
    <t>Commitments and Contingencies</t>
  </si>
  <si>
    <t>Commitments and Contingencies Disclosure [Abstract]</t>
  </si>
  <si>
    <t>8. Commitments and
Contingencies Contingent
Consideration We are required to make
payments to the former stockholders of acquired companies based on
the achievement of specified performance targets as more fully
explained in Note 5 – Investments and Fair Value
Measurements. Lease Commitments and
Contractual Obligations As of September 30, 2016, we
have leased certain of our current facilities under noncancellable
operating lease agreements. We are required to pay property taxes,
insurance, and nominal maintenance costs for certain of these
facilities and any increases over the base year of these expenses
on the remainder of our facilities. Assets Held for
Sale Management has approved a
plan to sell approximately 5.6 acres of land and the office
building located at 1340 Corporate Center Curve, Eagan, Minnesota,
consisting of 43,682 square feet. We intend to enter into a lease
agreement with the purchaser of the facility whereby we will lease
22,000 square feet under a ten-year lease agreement at market
rental rates. The gain on the sale of the facility and land will be
deferred over the lease term. Assets held for sale of $3.8
million have been reclassified to Other Current Assets as of
September 30, 2016 consisting of $2.9 million net book value of the
facility and $0.9 million of related land. Management expects the
sale and related lease-back to be completed in the next nine
months. Off-Balance Sheet
Financing - Synthetic Lease Arrangements On August 26, 2016, we
entered into a 48.5 year lease agreement, inclusive of two renewal
options, with the City of Manchester to lease 16.9 acres adjacent
to the Manchester Regional Airport. This lease agreement is subject
to a sublease agreement with Bank of Tokyo – Mitsubishi UFJ
Leasing &amp; Finance LLC (“BTMU”) during the term of
the synthetic lease related to the manufacturing facility that is
being constructed on the site. Minimum lease payments are $13.1
million during the 48.5 year term, excluding the portion financed
into the synthetic lease related to the manufacturing facility. We
are treated as the owner of the construction project for federal
income tax purposes. On August 26, 2016, we
entered into a six-year synthetic lease with BTMU whereby a 225,000
square foot manufacturing and warehouse facility is under
construction related to our super-wide format industrial digital
inkjet printer business in the Industrial Inkjet operating segment
at a projected cost of $40 million and a construction period of 18
months. Minimum lease payments during the initial term are $1.8
million. Upon completion of the initial term, we have the option to
renew the lease, purchase the facility, or return the facility to
BTMU subject to an 89% residual value guarantee under which we
would recognize additional rent expense in the form of a variable
rent payment. We have assessed our exposure in relation to the
residual value guarantee and believe that there is no deficiency to
the guaranteed value with respect to funds expended by BTMU as of
September 30, 2016. The funds pledged under the
lease represent 115% of the total expenditures made by BTMU through
September 30, 2016. The funds are invested in $3.1 and $0.7 million
of U.S. government securities and cash equivalents, respectively,
with a third party trustee and will be restricted during the
construction period. Upon completion of construction, the funds
will be released as cash and cash equivalents. The portion of
released funds that represents 100% of the total expenditures made
by BTMU will be deposited with BTMU and restricted as collateral
until the end of the underlying synthetic lease period. The funds pledged as
collateral are invested in U.S. government securities and cash
equivalents as of September 30, 2016, and are classified as Level 1
in the fair value hierarchy as more fully defined in Note
5—Investments and Fair Value Measurements. Net unrealized
gains of less than $0.1 million were included in OCI in the
accompanying Condensed Consolidated Balance Sheet as of September
30, 2016. We have applied the
accounting and disclosure requirements set forth in ASC 810-10,
Consolidation, for variable interest entities (“VIEs”).
We have evaluated the synthetic lease agreement to determine if the
arrangement qualifies as a VIE under ASC 810-10. We have determined
that the synthetic lease agreement does not qualify as a VIE, and
as such, we are not required to consolidate the VIE in our
condensed consolidated financial statements.
Legal
Proceedings We may be involved, from
time to time, in a variety of claims, lawsuits, investigations, or
proceedings relating to contractual disputes, securities laws,
intellectual property rights, employment, or other matters that may
arise in the normal course of business. We assess our potential
liability in each of these matters by using the information
available to us. We develop our views on estimated losses in
consultation with inside and outside counsel, which involves a
subjective analysis of potential results and various combinations
of appropriate litigation and settlement strategies. We accrue
estimated losses from contingencies if a loss is deemed probable
and can be reasonably estimated. As of September 30, 2016, we
are subject to the matter discussed below. Matan Digital Printing
(“MDG”) Matter EFI acquired Matan Digital
Printers (“Matan”) in 2015 from sellers (the
“2015 Sellers”) that acquired Matan Digital Printing
Ltd. from other sellers in 2001 (the “2001 Sellers”).
The 2001 Sellers have asserted a claim against the 2015 Sellers and
Matan asserting that they are entitled to a portion of the 2015
Sellers’ proceeds from EFI’s acquisition. The 2015
Sellers dispute this claim and have agreed to indemnify EFI against
the 2001 Sellers’ claim. Although we are fully
indemnified and we do not believe that it is probable that we will
incur a loss, it is reasonably possible that our financial
statements could be materially affected by the unfavorable
resolution of this matter. Accordingly, it is reasonably possible
that we could incur a material loss in this matter. We estimate the
range of loss to be between one dollar and $9.6 million. If we
incur a loss in this matter, it will be offset by a receivable of
an equal amount representing a claim for indemnification against
the escrow account established in connection with the Matan
acquisition. Other
Matters As of September 30, 2016, we
were subject to various other claims, lawsuits, investigations, and
proceedings in addition to the matter discussed above. There is at
least a reasonable possibility that additional losses may be
incurred in excess of the amounts that we have accrued. However, we
believe that these claims are not material to our financial
statements or the range of reasonably possible losses is not
reasonably estimable. Litigation is inherently unpredictable, and
while we believe that we have valid defenses with respect to legal
matters pending against us, our financial statements could be
materially affected in any particular period by the unfavorable
resolution of one or more of these contingencies or because of the
diversion of management’s attention and the incurrence of
significant expenses.</t>
  </si>
  <si>
    <t>Segment Information and Geographic Data</t>
  </si>
  <si>
    <t>Segment Reporting [Abstract]</t>
  </si>
  <si>
    <t>9. Segment Information
and Geographic Data Operating segment
information is required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operating segment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 We classify our revenue,
operating segment profit (i.e., gross profit), assets, and
liabilities in accordance with our operating segments as
follows: Industrial
Inkjet,
Productivity
Software, Productivity Suite Packaging Suite, Corrugated Packaging Suite, Enterprise Commercial
Print Suite, Publication Print Suite, Mid-market Print Suite, Quick Print Suite, Value Added Products, Fiery, Our CODM evaluates the
performance of our operating segments based on net sales and gross
profit. Gross profit for each operating segment includes revenue
from sales to third parties and related cost of revenue
attributable to the operating segment. Cost of revenue for each
operating segment excludes certain expenses managed outside the
operating segments consisting primarily of stock-based compensation
expense. Operating income is not reported by operating segment
because operating expenses include significant shared expenses and
other costs that are managed outside of the operating segments.
Such operating expenses include various corporate expenses such as
stock-based compensation, corporate sales and marketing, research
and development, amortization of identified intangibles, various
non-recurring charges, and other separately managed general and
administrative expenses. Operating segment profit
(i.e., gross profit), excluding stock-based compensation expense,
during the three and nine months ended September 30, 2016 and 2015
is summarized as follows (in thousands):
Three Months
Ended Nine Months
Ended
September
30, September
30,
2016 2015 2016 2015
Industrial
Inkjet
Revenue $ 143,004 $ 122,566 $ 408,926 $ 305,815
Gross profit 50,433 42,428 141,927 104,863
Gross profit
percentages 35.3 % 34.6 % 34.7 % 34.3 %
Productivity
Software
Revenue $ 39,663 $ 31,706 $ 108,554 $ 96,497
Gross profit 30,041 23,142 80,961 70,173
Gross profit
percentages 75.7 % 73.0 % 74.6 % 72.7 %
Fiery
Revenue $ 62,908 $ 74,422 $ 207,878 $ 223,657
Gross profit 45,362 51,500 147,938 157,562
Gross profit
percentages 72.1 % 69.2 % 71.2 % 70.4 % Operating segment profit
(i.e., gross profit) is reconciled to our Condensed Consolidated
Statements of Operations during the three and nine months ended
September 30, 2016 and 2015 as follows (in thousands):
Three Months
Ended Nine Months
Ended
September
30, September
30,
2016 2015 2016 2015
Segment gross
profit $ 125,836 $ 117,070 $ 370,826 $ 332,598
Stock-based compensation
expense (642 ) (785 ) (1,873 ) (2,357 )
Other items excluded from
segment profit — — (315 ) (113 )
Gross profit $ 125,194 $ 116,285 $ 368,638 $ 330,128
Tangible and intangible
assets, net of liabilities, are summarized by operating segment as
follows (in thousands):
September
30, 2016 Industrial Productivity Fiery Corporate and Total
Goodwill $ 146,657 $ 158,716 $ 63,624 $ — $ 368,997
Identified intangible
assets, net 89,432 42,937 108 — 132,477
Tangible assets, net of
liabilities 151,132 (36,941 ) 32,974 181,934 329,099
Net tangible and intangible
assets $ 387,221 $ 164,712 $ 96,706 $ 181,934 $ 830,573
December 31,
2015
Goodwill $ 142,183 $ 133,128 $ 63,482 $ — $ 338,793
Identified intangible
assets, net 101,623 33,432 497 — 135,552
Tangible assets, net of
liabilities 102,351 (10,023 ) 23,954 233,567 349,849
Net tangible and intangible
assets $ 346,157 $ 156,537 $ 87,933 $ 233,567 $ 824,194
Corporate and unallocated
assets consist of cash and cash equivalents, short-term
investments, restricted investments, corporate headquarters
facility, convertible notes, imputed financing obligation, taxes
receivable, and taxes payable. Geographic
Regions Our revenue originates in
the U.S., China, the Netherlands, Germany, Italy, France, the U.K.,
Spain, Israel, Brazil, Australia, and New Zealand. We report
revenue by geographic region based on ship-to destination.
Shipments to some of our significant printer
manufacturer/distributor customers are made to centralized
purchasing and manufacturing locations, which in turn sell through
to other locations. As a result of these factors, we believe that
sales to certain geographic locations might be higher or lower, as
the ultimate destinations are difficult to ascertain. Our revenue by ship-to
destination during the three and nine months ended September 30,
2016 and 2015 was as follows (in thousands):
Three Months
Ended Nine Months
Ended
September
30, September
30,
2016 2015 2016 2015
Americas $ 128,252 $ 121,116 $ 363,977 $ 337,050
Europe, Middle East, and
Africa (“EMEA”) 85,009 79,934 264,469 205,191
Asia Pacific
(“APAC”) 32,314 27,644 96,912 83,728
Total revenue $ 245,575 $ 228,694 $ 725,358 $ 625,969</t>
  </si>
  <si>
    <t>Derivatives and Hedging</t>
  </si>
  <si>
    <t>Derivative Instruments and Hedging Activities Disclosure [Abstract]</t>
  </si>
  <si>
    <t>10. Derivatives and
Hedging We are exposed to market
risk and foreign currency exchange risk from changes in foreign
currency exchange rates, which could affect operating results,
financial position, and cash flows. We manage our exposure to these
risks through our regular operating and financing activities and,
when appropriate, through the use of derivative financial
instruments. These derivative financial instruments are used to
hedge monetary assets and liabilities, intercompany balances, trade
receivables, anticipated cash flows, and to reduce earnings and
cash flow volatility resulting from shifts in market rates. Our
objective is to offset gains and losses resulting from these
exposures with losses and gains on the derivative contracts used to
hedge them, thereby reducing volatility of earnings or protecting
fair values of assets and liabilities. We do not have any leveraged
derivatives, nor do we use derivative contracts for speculative
purposes. ASC 815, Derivatives and Hedging, requires the fair value
of all derivative instruments, including those embedded in other
contracts, to be recorded as assets or liabilities in our Condensed
Consolidated Balance Sheet. The related cash flow impacts of our
derivative contracts are reflected as cash flows from operating
activities. Our exposures are primarily
related to non-U.S. dollar-denominated revenue in Europe, the U.K.,
Latin America, China, Israel, Australia, New Zealand, and Canada,
and to non-U.S. dollar-denominated operating expenses in Europe,
India, Japan, the U.K., China, Israel, Brazil, and Australia. We
hedge our operating expense cash flow exposure in Indian rupees. We
hedge balance sheet remeasurement exposure associated with
Brazilian real, British pound sterling, Israeli shekel, Australian
dollar, Japanese yen, Chinese renminbi, and Euro-denominated
intercompany balances; Brazilian real, British pound sterling,
Australian dollar, Israeli shekel, and Euro-denominated trade
receivables, and British pound sterling, Indian rupee, and
Euro-denominated net monetary assets.
By their nature, derivative
instruments involve, to varying degrees, elements of market and
credit risk. The market risk associated with these instruments
resulting from currency exchange movement is expected to offset the
market risk of the underlying transactions, assets, and liabilities
being hedged (i.e., operating expense exposure in Indian rupees;
the collection of trade receivables denominated in currencies other
than their functional currency and the settlement of intercompany
balances denominated in currencies other than their functional
currency). We do not believe there is significant risk of loss from
non-performance by the counterparty associated with these
instruments because, by policy, we deal with counterparties having
a minimum investment grade or better credit rating. Credit risk is
managed through the continuous monitoring of exposures to such
counterparties. Cash Flow
Hedges Foreign currency derivative
contracts with notional amounts of $3.2 million have been
designated as cash flow hedges of our Indian rupee operating
expense exposure at September 30, 2016 and December 31, 2015. The
fair value of the net assets (liabilities) related to these cash
flow hedges are not material. The changes in fair value of these
contracts are reported as a component of OCI and reclassified to
operating expense in the periods of payment of the hedged operating
expenses. The amount of ineffectiveness that was recorded in the
Condensed Consolidated Statements of Operations for these
designated cash flow hedges was immaterial. All components of each
derivative’s gain or loss were included in the assessment of
hedge effectiveness. Balance Sheet
Hedges Forward contracts not
designated for hedge accounting treatment with notional amounts of
$153.6 and $115.4 million are used to hedge foreign currency
balance sheet exposures at September 30, 2016 and December 31,
2015, respectively. They are not designated for hedge accounting
treatment since there is a natural offset for the remeasurement of
the underlying foreign currency denominated asset or liability. We
recognize changes in the fair value of non-designated derivative
instruments in earnings in the period of change. Gains and losses
on foreign currency forward contracts used to hedge balance sheet
exposures are recognized in interest income and other income
(expense), net, in the same period as the remeasurement gain or
loss of the related foreign currency denominated assets and
liabilities. Forward contracts not designated for hedge accounting
treatment consist of hedges of Brazilian real, British pound
sterling, Israeli shekel, Australian dollar, Japanese yen, Chinese
renminbi, and Euro-denominated intercompany balances with notional
amounts of $84.6 and $63.7 million; hedges of Brazilian real,
British pound sterling, Australian dollar, Israeli shekel, and
Euro-denominated trade receivables with notional amounts of $56.1
and $49.1 million; and hedges of British pounds sterling, Indian
rupee, and Euro-denominated other net monetary assets with notional
amounts of $12.9 and $2.6 million at September 30, 2016 and
December 31, 2015, respectively.</t>
  </si>
  <si>
    <t>Restructuring and Other</t>
  </si>
  <si>
    <t>Restructuring and Related Activities [Abstract]</t>
  </si>
  <si>
    <t>11. Restructuring and
Other During the three and nine
months ended September 30, 2016 and 2015, cost reduction actions
were taken to lower our operating expense run rate as we analyze
and re-align our cost structure following our business
acquisitions. These charges primarily relate to cost reduction
actions undertaken to integrate recently acquired businesses,
consolidate facilities, and lower our operating expense run rate.
Restructuring and other consists primarily of restructuring,
severance, retention, facility downsizing and relocation, and
acquisition integration expenses. Our restructuring and other plans
are accounted for in accordance with ASC 420, Exit or Disposal Cost
Obligations, ASC 712, Compensation – Non-Retirement
Postemployment Benefits, and ASC 820. Restructuring and other
costs were $1.3 and $5.7 million during the three and nine months
ended September 30, 2016, respectively, and $0.6 and $2.5 million
during the three and nine months ended September 30, 2015,
respectively. Restructuring and other costs include severance
charges of $0.6 and $3.7 million related to reductions in head
count of 16 and 114 during the three and nine months ended
September 30, 2016, respectively, and $0.5 and $1.8 million related
to reduction in head count of 17 and 65 during the three and nine
months ended September 30, 2015, respectively. Severance costs
include severance payments, related employee benefits, outplacement
fees, and employee relocation costs. Facilities relocation and
downsizing expenses were $0.6 and $0.5 million during the nine
months ended September 30, 2016 and 2015, primarily related to the
relocation of certain manufacturing and administrative locations to
accommodate space requirements. Integration expenses of $0.6 and
$1.5 million during the three and nine months ended September 30,
2016, respectively, and $0.1 and $0.2 million during the three and
nine months ended September 30, 2015, were required to integrate
our business acquisitions.
Restructuring and other
reserve activities during the nine months ended September 30, 2016
and 2015 are summarized as follows (in thousands):
2016 2015
Reserve balance at January
1, $ 3,019 $ 2,102
Restructuring 2,878 1,554
Other 2,856 991
Non-cash restructuring and
other (403 ) —
Cash payments (6,174 ) (2,699 )
Reserve balance at
September 30, 2,176 1,948</t>
  </si>
  <si>
    <t>Stock-based Compensation</t>
  </si>
  <si>
    <t>Disclosure of Compensation Related Costs, Share-based Payments [Abstract]</t>
  </si>
  <si>
    <t>12. Stock-based
Compensation We account for stock-based
payment awards in accordance with ASC 718, Stock Compensation,
which requires the measurement and recognition of compensation
expense for all equity awards granted to our employees and
directors, including employee stock options, RSUs, and ESPP
purchase rights related to all stock-based compensation plans based
on the fair value of such awards on the date of grant. We amortize
stock-based compensation cost on a graded vesting basis over the
vesting period reduced by forfeitures, after assessing the
probability of achieving the requisite performance criteria with
respect to performance-based awards. Stock-based compensation cost
is recognized over the requisite service period for each separately
vesting tranche of the award as though the award were, in
substance, multiple awards. Prior to adoption of ASU 2016-09 in the
first quarter of 2016 as explained more fully in Note 1 –
Basis of Presentation and Significant Accounting Policies,
stock-based compensation expense included estimated
forfeitures. Stock-based compensation
expense related to stock options, ESPP purchase rights, and RSUs
during the three and nine months ended September 30, 2016 and 2015
is summarized as follows (in thousands):
Three Months Ended Nine Months
Ended
September
30, September
30,
2016 2015 2016 2015
Stock -based compensation
expense by type of award:
RSUs $ 7,979 $ 8,209 $ 24,931 $ 24,485
ESPP 574 990 1,932 3,217
Employee stock
options — 329 79 385
Total stock-based
compensation expense 8,553 9,528 26,942 28,087
Income tax
effect (3,649 ) (2,787 ) (7,895 ) (7,451 )
Stock-based compensation
expense, net of tax $ 4,904 $ 6,741 $ 19,047 $ 20,636
Valuation Assumptions
for Stock Options and ESPP Purchase Rights We use the
Black-Scholes-Merton (“BSM”) option pricing model to
value stock-based compensation for all equity awards, except
market-based awards, which are valued using the Monte Carlo
valuation model. The BSM model determines
the fair value of stock-based payment awards based on the stock
price on the date of grant and is affected by assumptions regarding
a number of highly complex and subjective variables. These
variables include, but are not limited to, our expected stock price
volatility over the term of the awards, expected term, interest
rates, and actual and projected employee stock option exercise
behavior. Expected volatility is based on the historical volatility
of our stock over a preceding period commensurate with the expected
term of the option. The expected term is based upon
management’s consideration of the historical life, vesting
period, and contractual period of the options granted. The
risk-free interest rate for the expected term of the option is
based on the U.S. Treasury yield curve in effect at the time of
grant. Expected dividend yield was not considered in the option
pricing formula since we do not pay dividends and have no current
plans to do so in the future.
Stock options were not
granted during the three and nine months ended September 30, 2016
and 2015. The estimated weighted average fair value per share of
ESPP purchase rights issued and the underlying weighted average
assumptions for the three and nine months ended September 30, 2016
and 2015 are as follows:
Three Months
Ended Nine Months
Ended
September
30, September
30,
2016 2015 2016 2015
Weighted average fair value
per share $ 12.00 $ 11.35 $ 10.69 $ 10.28
Expected
volatility 26%-32 % 19%-25 % 22%-32 % 19%-28 %
Risk-free interest
rate 0.4%-0.7 % 0.1%-0.7 % 0.4%-0.8 % 0.1%-0.7 %
Expected term (in
years) 0.5-2.0 0.5-2.0 0.5-2.0 0.5-2.0 Stock options outstanding
and exercisable, including performance-based and market-based
options, as of September 30, 2016 and activity during the nine
months ended September 30, 2016 are summarized below (in thousands,
except weighted average exercise price and remaining contractual
term):
Shares Weighted Weighted Aggregate
Options outstanding at
January 1, 2016 443 $ 13.20
Options forfeited and
expired (12 ) 10.77
Options
exercised (51 ) 11.69
Options outstanding at
September 30, 2016 380 $ 13.48 1.54 $ 13,467
Options vested and
expected to vest at September 30, 2016 380 $ 13.48 1.54 $ 13,467
Options exercisable at
September 30, 2016 380 $ 13.48 1.54 $ 13,467
Aggregate intrinsic value
for stock options represents the difference between the closing
price per share of our common stock on the last trading day of the
fiscal period and the option exercise price multiplied by the
number of in-the-money stock options outstanding, vested and
expected to vest, and exercisable at September 30, 2016. Non-vested RSUs, including
performance-based and market-based RSUs, as of September 30, 2016
and activity during the nine months ended September 30, 2016 are
summarized below (shares in thousands):
Non-vested
shares Shares Weighted
Non-vested at January 1,
2016 1,814 $ 40.53
Restricted stock
granted 1,222 43.16
Restricted stock
vested (717 ) 37.78
Restricted stock
forfeited (290 ) 39.30
Non-vested at September
30, 2016 2,029 $ 43.26
Vested
RSUs Performance-based RSUs that
vested based on financial results are included in the period that
the performance and related service criteria were met. The grant
date fair value of RSUs vested during the nine months ended
September 30, 2016 was $27.1 million. The aggregate intrinsic value
at September 30, 2016 for RSUs expected to vest was $72.1 million
and the remaining weighted average vesting period was 1.28 years.
Aggregate intrinsic value for RSUs vested and expected to vest
represents the closing price per share of our common stock on the
last trading day of the fiscal period, multiplied by the number of
RSUs vested and expected to vest as of September 30, 2016. RSUs
expected to vest represent time-based RSUs unvested and outstanding
at September 30, 2016, and performance-based RSUs for which the
requisite service period has not been rendered, but are expected to
vest based on the achievement of performance conditions.
Performance-based and
Market-based RSUs and Stock Options Performance-based and
market-based RSUs and stock options included in the tables above as
of September 30, 2016 and activity during the nine months ended
September 30, 2016 are summarized below (in thousands):
Performance-based Market-based
RSUs Stock RSUs
Non-vested at December 31,
2015 920 16 23
Granted 730 — —
Vested (223 ) (4 ) —
Forfeited (244 ) (12 ) —
Non-vested at September 30,
2016 1,183 — 23
Performance-based and
market-based stock options were not granted during the nine months
ended September 30, 2016. We use the BSM option pricing model to
value performance-based RSUs. The weighted average grant date fair
value per share of performance-based RSUs granted and the
assumptions used to estimate grant date fair value during the nine
months ended September 30, 2016 and 2015 are as follows:
Performance-based Market-based
RSUs RSUs
Short-term Long-term
Nine months ended
September 30, 2016 Grants
Grant date fair value per
share $ 39.79 $ 45.62
Service period
(years) 1.0 2.0 - 3.0
Nine months ended
September 30, 2015 Grants
Grant date fair value per
share $ 38.77 $ 42.76 $ 33.84
Service period
(years) 1.0 2.0 - 3.0
Derived service period
(years) 1.6
Implied
volatility 30.0 %
Risk-free interest
rate 1.7 % Our performance-based RSUs
generally vest when specified performance criteria are met based on
bookings, revenue, cash provided by operating activities, non-GAAP
operating income, non-GAAP earnings per share, revenue growth
compared to market comparables, non-GAAP earnings per share growth
compared to cash flow from operating activities growth, or other
targets during the service period; otherwise, they are forfeited.
Non-GAAP operating income is defined as operating income determined
in accordance with GAAP, adjusted to remove the impact of certain
expenses. Non-GAAP earnings per share is defined as net income
determined in accordance with GAAP, adjusted to remove the impact
of certain expenses, divided by the weighted average number of
common shares and dilutive potential common shares outstanding
during the period as more fully defined in Note 2 – Earnings
Per Share of the Notes to Consolidated Financial
Statements. The grant date fair value
per share determined in accordance with the BSM valuation model is
being amortized over the service period of the performance-based
awards. The probability of achieving the awards was determined
based on review of the actual results achieved thus far by each
business unit compared with the operating plan during the pertinent
service period as well as the overall strength of the business
unit. Stock-based compensation expense was adjusted based on this
probability assessment. As actual results are achieved during the
service period, the probability assessment is updated and
stock-based compensation expense adjusted accordingly.</t>
  </si>
  <si>
    <t>Common Stock Repurchase Programs</t>
  </si>
  <si>
    <t>Equity [Abstract]</t>
  </si>
  <si>
    <t>13. Common Stock
Repurchase Programs On November 6, 2013, the
board of directors approved the repurchase of $200 million of
outstanding common stock. Under this publicly announced plan, we
repurchased 1.5 million shares for an aggregate purchase price of
$65.7 million during the year ended December 31, 2015. On November 9, 2015, the
board of directors cancelled $54.9 million remaining for repurchase
under the 2013 authorization and approved a new authorization to
repurchase $150 million of outstanding common stock commencing
January 1, 2016. This authorization expires December 31, 2018. We
repurchased 0.4 and 1.4 million shares for an aggregate purchase
price of $18.0 and $57.7 million during the three and nine months
ended September 30, 2016.
Our employees have the
option to surrender shares of common stock to satisfy their tax
withholding obligations that arise on the vesting of RSUs. In
connection with stock option exercises, certain employees can
surrender shares to satisfy the exercise price of certain stock
options and any tax withholding obligations incurred in connection
with such exercises. Employees surrendered less than 0.1 and 0.2
million shares for an aggregate purchase price of $3.4 and $7.6
million during the three and nine months ended September 30, 2016,
respectively, and 0.1 and 0.2 million shares for an aggregate
purchase price of $6.0 and $10.5 million during the three and nine
months ended September 30, 2015, respectively. These repurchased shares
reduce shares outstanding and are recorded as treasury stock under
the cost method thereby reducing stockholders’ equity by the
cost of the repurchased shares. Our buyback program is limited by
SEC regulations and is subject to compliance with our insider
trading policy.</t>
  </si>
  <si>
    <t>Accounts Receivable</t>
  </si>
  <si>
    <t>Receivables [Abstract]</t>
  </si>
  <si>
    <t>14. Accounts
Receivable Financing
Receivables ASC 310, Receivables,
requires disclosure regarding the credit quality of our financing
receivables and allowance for credit losses including disclosure of
credit quality indicators, past due information, and modifications
of our financing receivables. We had financing receivables of $24.1
and $14.8 million consisting of $11.7 and $10.2 million of
sales-type lease receivables, included within other current assets
and other assets at September 30, 2016 and December 31, 2015,
respectively, and $12.4 and $4.6 million of trade receivables
having an original contractual maturity in excess of one year,
included within accounts receivable, net of allowance, at September
30, 2016 and December 31, 2015, respectively. The trade receivables
of $12.4 and $4.6 million having an original total contractual
maturity in excess of one year at September 30, 2016 and December
31, 2015, include $7.4 and $3.2 million, respectively, which are
scheduled to be received in less than one year. The credit quality
of financing receivables is evaluated on the same basis as trade
receivables. We do not have material past due financing
receivables. Accounts Receivable Sales
Arrangements In accordance with ASC
860-20, Transfers and Servicing, trade receivables are derecognized
from our Condensed Consolidated Balance Sheet when sold to third
parties upon determining that such receivables are presumptively
beyond the reach of creditors in a bankruptcy proceeding. The
recourse obligation is measured using market data from similar
transactions and the servicing liability is determined based on the
fair value that a third party would charge to service these
receivables. These liabilities were determined to not be material
at September 30, 2016 and December 31, 2015. We have facilities in the
U.S. and Italy that enable us to sell to third parties, on an
ongoing basis, certain trade receivables with recourse. Trade
receivables sold with recourse are generally short-term receivables
with payment due dates of less than 10 days from the date of sale,
which are subject to a servicing obligation. Trade receivables sold
under these facilities were $3.0 and $15.4 million during the three
and nine months ended September 30, 2016, respectively, and $ 23.2
million during the year ended December 31, 2015, which approximates
the cash received. We have facilities in Spain
and Italy that enable us to sell to third parties, on an ongoing
basis, certain trade receivables without recourse. Trade
receivables sold without recourse are generally short-term
receivables with payment due dates of less than one year, which are
secured by international letters of credit. Trade receivables sold
under these facilities were $1.0 and $2.2 million during the three
and nine months ended September 30, 2016, respectively, and $3.7
million during the year ended December 31, 2015, which approximates
the cash received. We report collections from
the sale of trade receivables to third parties as operating cash
flows in the Condensed Consolidated Statements of Cash
Flows.</t>
  </si>
  <si>
    <t>Basis of Presentation and Significant Accounting Policies (Policies)</t>
  </si>
  <si>
    <t>Basis of Presentation</t>
  </si>
  <si>
    <t>Basis of
Presentation The accompanying unaudited
interim condensed consolidated financial statements
(“condensed consolidated financial statements”) include
the accounts of Electronics For Imaging, Inc. and its subsidiaries
(“EFI” or “Company”). All intercompany
accounts and transactions have been eliminated in
consolidation. These condensed
consolidated financial statements have been prepared in accordance
with generally accepted accounting principles in the United States
(“U.S. GAAP” or “GAAP”) for interim
financial information, rules and regulations of the Securities and
Exchange Commission (“SEC”) for interim financial
statements, and accounting policies consistent in all material
respects with those applied in preparing our audited annual
consolidated financial statements included in our Annual Report on
Form 10-K for the year ended December 31, 2015. These condensed
consolidated financial statements and accompanying notes should be
read in conjunction with our annual consolidated financial
statements and the notes thereto for the year ended December 31,
2015, included in our Annual Report on Form 10-K. In the opinion of
management, these condensed consolidated financial statements
reflect all adjustments, including normal recurring adjustments,
management considers necessary for the fair presentation of our
financial position, operating results, comprehensive income, and
cash flows for the interim periods presented. Our results for the
interim periods are not necessarily indicative of results for the
entire year.</t>
  </si>
  <si>
    <t>Segment Reporting</t>
  </si>
  <si>
    <t>Operating segment
information is required to be presented based on the internal
reporting used by the chief operating decision making group
(“CODM”) to allocate resources and evaluate operating
segment performance. Our CODM is comprised of our Chief Executive
Officer and Chief Financial Officer. The CODM group is focused on
assessment and resource allocation among the Industrial Inkjet,
Productivity Software, and Fiery operating segments. Our operating segments are
integrated through their reporting and operating structures, shared
technology and practices, shared sales and marketing, and combined
production facilities. Our enterprise management processes use
financial information that is closely aligned with our three
operating segments at the gross profit level. Relevant discrete
financial information is prepared at the gross profit level for
each of our three operating segments, which is used by the CODM to
allocate resources and assess the performance of each operating
segment.</t>
  </si>
  <si>
    <t>Performance-based and market-based restricted stock [Member]</t>
  </si>
  <si>
    <t>Computation of Net Income Per Common Share</t>
  </si>
  <si>
    <t>ASC 260-10-45-48.
Accordingly, performance-based RSUs, which vested on various dates
during the three and nine months ended September 30, 2016 and 2015,
based on achievement of specified performance criteria related to
revenue and non-GAAP operating income targets, and
performance-based stock options, which vested during the nine
months ended September 30, 2016 based on achievement of specified
targets related to non-GAAP return on equity are included in the
determination of net income per diluted common share as of the
beginning of each period.</t>
  </si>
  <si>
    <t>ASU 2015-11 Inventory Valuation [Member]</t>
  </si>
  <si>
    <t>Recent Accounting Pronouncements</t>
  </si>
  <si>
    <t>Inventory Valuation.</t>
  </si>
  <si>
    <t>ASU 2016-13 Financial Instruments [Member]</t>
  </si>
  <si>
    <t>Financial
Instruments. ASU 2016-13 will be
effective in the first quarter of 2020. We are evaluating its
impact on the carrying value of our available-for-sale securities
and results of operations.</t>
  </si>
  <si>
    <t>ASU 2016-08 Principal Vs Agent [Member]</t>
  </si>
  <si>
    <t>Principal vs Agent. A number of indicators of
the nature of the relationship that are considered under current
guidance have been streamlined and clarified in the new guidance by
focusing more specifically on the performance obligations that must
be fulfilled in the transaction, which entity carries the inventory
risk in the transaction, and which entity controls the pricing of
the good or service. Credit risk will no longer be a criterion.
This guidance will be effective in the first quarter of 2018. We
are evaluating its impact on our revenue and results of
operations.</t>
  </si>
  <si>
    <t>ASU 2016-02 Lease Arrangements [Member]</t>
  </si>
  <si>
    <t>Lease Arrangements.
The recognition,
measurement, and presentation of expenses and cash flows by a
lessee have not significantly changed from previous guidance. There
continues to be a differentiation between finance leases and
operating leases. The criteria for determining whether a lease is a
financing or operating lease are substantially the same as existing
guidance except that the “bright line” percentages have
been removed.
•
For finance leases, interest is recognized on the lease
liability separately from depreciation of the right-of-use asset in
the statement of operations. Principal repayments are classified
within financing activities and interest payments are classified as
operating activities in the statement of cash flows.
•
For operating leases, a lessee is required to recognize lease
expense generally on a straight-line basis. All operating lease
payments are classified as operating activities in the statement of
cash flows. The current build-to-suit
lease accounting guidance will be rescinded by the new guidance,
although simplified guidance will remain regarding lessee control
during the construction period. Consequently, the accounting for
build-to-suit leases will be the same as finance leases unless the
lessee control provisions are applicable.</t>
  </si>
  <si>
    <t>ASU 2015-03 Debt Issuance Costs [Member]</t>
  </si>
  <si>
    <t>Debt Issuance Costs.</t>
  </si>
  <si>
    <t>ASU 2015-16 Measurement Period Adjustments [Member]</t>
  </si>
  <si>
    <t>Measurement Period
Adjustments.</t>
  </si>
  <si>
    <t>ASU 2016-09 Stock-based Compensation [Member]</t>
  </si>
  <si>
    <t>Stock-based
Compensation.
•
Under the new guidance, all excess tax benefits and
deficiencies are recognized as income tax expense. Excess tax
benefits of less than $0.1 million that were charged to additional
paid-in capital in the first quarter of 2016 were reversed upon
adoption. We recorded $2.2 million of deferred tax assets related
to excess tax benefits for federal research and development income
tax credits not previously benefitted.
•
The requirement to reclassify gross excess tax benefits related
to stock-based compensation from operating to financing activities
in the statement of cash flows is eliminated. The reclassification
of $0.2 million in the first quarter of 2016 has been reversed upon
adoption. We applied this guidance retrospectively to all prior
periods to maintain the comparability of presentation between
periods, which resulted in a $0.3 million increase in cash flows
provided by operating activities during the nine months ended
September 30, 2015, and a corresponding decrease in cash flows
provided by financing activities.
•
We have elected to account for forfeitures when they occur
instead of estimating the expected forfeiture rate. Adoption of
this provision during the second quarter resulted in a retroactive
net income adjustment of $0.2 million, net of tax effect, in the
first quarter of 2016 and a cumulative effect adjustment to
retained earnings of $2.1 million, net of tax, as of January 1,
2016.
•
Statutory tax withholding will be permitted up to the maximum
statutory tax rate in applicable jurisdictions. The retrospective
impact of this provision on prior period financial statements is
not material.</t>
  </si>
  <si>
    <t>ASU 2014-09 and ASU 2016-10 Revenue Recognition [Member]</t>
  </si>
  <si>
    <t>Revenue Recognition. The guidance requires
comprehensive annual and interim disclosures regarding the nature,
amount, timing, and uncertainty of recognized revenue. Qualitative
and quantitative disclosures will be required regarding:
•
contracts with customers, including revenue and impairments
recognized, disaggregation, and information about contract balances
and performance obligations,
•
significant judgments and changes in judgments required to
determine the transaction price, amounts allocated to performance
obligations, and the timing for recognizing revenue resulting from
the satisfaction of performance obligations, and
•
assets recognized from the costs to obtain or fulfill a
contract. The guidance will be
effective in the first quarter of 2018. We are evaluating its
impact on our revenue and results of operations.</t>
  </si>
  <si>
    <t>Accounting Standards Update 2016-15 Settlement of Convertible Debt [Member]</t>
  </si>
  <si>
    <t>Settlement of Convertible Debt</t>
  </si>
  <si>
    <t>Settlement of
Convertible Debt. ASU 2016-15 will be
effective in the first quarter of 2018. Accordingly, $63.6 million
debt discount attributable to the difference between the 0.75%
coupon interest rate on our Notes and the 4.98% (5.46% inclusive of
debt issuance costs) effective interest rate will be classified as
an operating cash outflow in the Condensed Consolidated Statement
of Cash Flows upon cash settlement in 2019.</t>
  </si>
  <si>
    <t>Basis of Presentation and Significant Accounting Policies (Tables)</t>
  </si>
  <si>
    <t>Summary of Supplemental Cash Flow Information</t>
  </si>
  <si>
    <t>Supplemental Cash Flow
Information
Nine months
ended
September
30,
(in
thousands) 2016 2015
Net cash paid for income
taxes $ 5,787 $ 5,860
Cash paid for interest
expense $ 3,285 $ 2,806
Acquisition of
businesses:
Cash paid for businesses
purchased, excluding contingent consideration $ 21,242 $ 71,869
Cash acquired in
acquisitions (1,628 ) (6,389 )
Net cash paid for
businesses purchased, net of cash acquired $ 19,614 $ 65,480
Common stock issued in
connection with the Reggiani acquisition $ 73 $ 26,858
Non-cash investing and
financing activities:
Non-cash settlement of
vacation liabilities by issuing restricted stock units
(“RSUs”) $ 2,758 $ 1,353
Property and equipment
received, but not paid 1,004 1,497
$ 3,762 $ 2,850</t>
  </si>
  <si>
    <t>Earnings Per Share (Tables)</t>
  </si>
  <si>
    <t>Basic and Diluted Earnings Per Share</t>
  </si>
  <si>
    <t>Basic and diluted earnings
per share during the three and nine months ended September 30, 2016
and 2015 are reconciled as follows (in thousands, except per share
amounts):
Three months ended September 30, Nine months ended September 30,
2016 2015 2016 2015
Basic net income per
share:
Net income available to
common shareholders $ 17,662 $ 10,257 $ 25,000 $ 23,211
Weighted average common
shares outstanding 46,794 47,473 46,983 47,104
Basic net income per
share $ 0.38 $ 0.22 $ 0.53 $ 0.49
Dilutive net income per
share:
Net income available to
common shareholders $ 17,662 $ 10,257 $ 25,000 $ 23,211
Weighted average common
shares outstanding 46,794 47,473 46,983 47,104
Dilutive stock options and
non-vested restricted stock 826 1,028 808 1,057
Weighted average common
shares outstanding for purposes of computing diluted net income per
share 47,621 48,501 47,791 48,161
Dilutive net income per
share $ 0.37 $ 0.21 $ 0.52 $ 0.48</t>
  </si>
  <si>
    <t>Balance Sheet Details (Tables)</t>
  </si>
  <si>
    <t>Schedule of Inventories</t>
  </si>
  <si>
    <t>Inventories, net of
allowances, as of September 30, 2016 and December 31, 2015 are as
follows (in thousands):
September 30, December 31,
2016 2015
Raw materials $ 53,045 $ 53,783
Work in process 4,631 6,646
Finished goods 49,253 45,949
$ 106,929 $ 106,378</t>
  </si>
  <si>
    <t>Schedule of Changes in Product Warranty Reserves</t>
  </si>
  <si>
    <t>The changes in product
warranty reserves during the nine months ended September 30, 2016
and 2015 are as follows (in thousands):
2016 2015
Balance at January
1, $ 9,635 $ 9,682
Liability assumed through
business acquisition — 1,006
Provisions, net of
releases 9,678 8,670
Settlements (9,156 ) (9,799 )
Balance at September
30, $ 10,157 $ 9,559</t>
  </si>
  <si>
    <t>Schedule of Accumulated Other Comprehensive Income (Loss)</t>
  </si>
  <si>
    <t>OCI classified within
stockholders’ equity in our Condensed Consolidated Balance
Sheets as of September 30, 2016 and December 31, 2015 is as follows
(in thousands):
September 30, December 31,
2016 2015
Net unrealized investment
gains (losses) $ 425 $ (376 )
Currency translation
losses (13,756 ) (17,049 )
Net unrealized gains on
cash flow hedges 12 1
Accumulated other
comprehensive loss $ (13,319 ) $ (17,424 )</t>
  </si>
  <si>
    <t>Acquisitions (Tables)</t>
  </si>
  <si>
    <t>Allocation of Purchase Price to Assets Acquired and Liabilities Assumed</t>
  </si>
  <si>
    <t>The preliminary allocation
of the purchase price to the assets acquired and liabilities
assumed (in thousands) with respect to these acquisitions at their
respective acquisition dates is summarized as follows:
Optitex Rialco
Weighted average useful life Purchase Weighted average useful
life Purchase
Customer
relationships 3-6 years $ 8,890 5 years $ 2,512
Existing
technology 4 years 7,760 5 years 846
Trade names 4 years 2,020 4 years 763
Backlog less than one year 370 less than one year 56
Goodwill — 28,147 — 1,426
$ 47,187 5,603
Net tangible
liabilities (11,924 ) 5,177
Total purchase
price $ 35,263 $ 10,780</t>
  </si>
  <si>
    <t>Investments and Fair Value Measurements (Tables)</t>
  </si>
  <si>
    <t>Available-for-Sale Short-Term Investments</t>
  </si>
  <si>
    <t>Our available-for-sale
short-term investments as of September 30, 2016 and December 31,
2015 are as follows (in thousands):
Amortized cost Gross Gross Fair
value
September 30,
2016
U.S. government and
sponsored entities $ 76,150 $ 232 $ (44 ) $ 76,338
Corporate debt
securities 199,444 496 (148 ) 199,792
Asset-backed
securities 27,887 150 (10 ) 28,027
Mortgage-backed securities
– residential 1,984 6 (3 ) 1,987
Total short-term
investments $ 305,465 $ 884 $ (205 ) $ 306,144
December 31,
2015
U.S. government and
sponsored entities $ 98,411 $ 12 $ (137 ) $ 98,286
Corporate debt
securities 198,498 20 (510 ) 198,008
Asset-backed
securities 35,276 195 (174 ) 35,297
Mortgage-backed securities
– residential 1,689 2 (6 ) 1,685
Total short-term
investments $ 333,874 $ 229 $ (827 ) $ 333,276</t>
  </si>
  <si>
    <t>Summary of Fair Value and Duration of Investments, Including Cash Equivalents, that have been Classified in Gross Unrealized Loss Position</t>
  </si>
  <si>
    <t>The fair value and duration
that investments, including cash equivalents, have been in a gross
unrealized loss position as of September 30, 2016 and December 31,
2015 are as follows (in thousands):
Less than 12
Months More than 12
Months TOTAL
Fair
Value Unrealized Fair Value Unrealized Fair Value Unrealized
September 30,
2016
U.S. government and
sponsored entities $ 41,474 $ (44 ) $ — $ — $ 41,474 $ (44 )
Corporate debt
securities 59,274 (70 ) 23,079 (78 ) 82,353 (148 )
Asset-backed
securities 214 — 5,627 (10 ) 5,841 (10 )
Mortgage-backed securities
– residential 235 — 208 (3 ) 443 (3 )
Total $ 101,197 $ (114 ) $ 28,914 $ (91 ) $ 130,111 $ (205 )
December 31,
2015
U.S. government and
sponsored entities $ 82,366 $ (137 ) $ — $ — $ 82,366 $ (137 )
Corporate debt
securities 136,274 (448 ) 16,940 (62 ) 153,214 (510 )
Asset-backed
securities 27,928 (103 ) 7,131 (71 ) 35,059 (174 )
Mortgage-backed securities
– residential 764 (2 ) 269 (4 ) 1,033 (6 )
Total $ 247,332 $ (690 ) $ 24,340 $ (137 ) $ 271,672 $ (827 )</t>
  </si>
  <si>
    <t>Amortized Cost and Estimated Fair Value of Investments</t>
  </si>
  <si>
    <t>Amortized cost and
estimated fair value of investments as of September 30, 2016 are
summarized by maturity date as follows (in thousands):
Amortized cost Fair
value
Mature in less than one
year $ 107,936 $ 107,888
Mature in one to three
years 197,529 198,256
Total short-term
investments $ 305,465 $ 306,144</t>
  </si>
  <si>
    <t>Investments in Accordance with Fair Value Hierarchy</t>
  </si>
  <si>
    <t>Our investments and
liabilities measured at fair value have been presented in
accordance with the fair value hierarchy specified in ASC 820 as of
September 30, 2016 and December 31, 2015 in order of liquidity as
follows (in thousands):
Total Quoted Prices Significant Unobservable
September 30,
2016
Assets:
Money market
funds $ 15,742 $ 15,742 $ — $ —
U.S. government and
sponsored entities 76,338 53,483 22,855 —
Corporate debt
securities 200,027 — 200,027 —
Asset-backed
securities 28,027 — 27,956 71
Mortgage-backed securities
– residential 1,987 — 1,987 —
$ 322,121 $ 69,225 $ 252,825 $ 71
Liabilities:
Contingent consideration,
current and noncurrent $ 85,396 $ — $ — $ 85,396
Self-insurance 598 — — 598
$ 85,994 $ — $ — $ 85,994
December 31,
2015
Assets:
Money market
funds $ 13,221 $ 13,221 $ — $ —
U.S. government and
sponsored entities 98,286 34,712 63,574 —
Corporate debt
securities 198,778 — 198,778 —
Asset-backed
securities 35,297 — 35,113 184
Mortgage-backed securities
– residential 1,684 — 1,684 —
$ 347,266 $ 47,933 $ 299,149 $ 184
Liabilities:
Contingent consideration,
current and noncurrent $ 54,796 $ — $ — $ 54,796
Self-insurance 1,268 — — 1,268
$ 56,064 $ — $ — $ 56,064</t>
  </si>
  <si>
    <t>Summary of Changes in Fair Value of Contingent Consideration</t>
  </si>
  <si>
    <t>Changes in the fair value
of contingent consideration are summarized as follows (in
thousands):
Liability
for Contingent Consideration
Fair value of contingent
consideration at January 1, 2015 $ 12,277
Fair value of Reggiani
contingent consideration at July 1, 2015 43,170
Fair value of CTI
contingent consideration at October 6, 2015 2,551
Fair value of Shuttleworth
contingent consideration at November 4, 2015 5,077
Changes in
valuation (3,575 )
Payments (4,093 )
Foreign currency
adjustment (611 )
Fair value of contingent
consideration at December 31, 2015 $ 54,796
Fair value of Rialco
contingent consideration at March 1, 2016 $ 2,109
Fair value of Optitex
contingent consideration at June 16, 2016 22,300
Changes in
valuation 6,308
Payments (1,868 )
Foreign currency
adjustment 1,751
Fair value of contingent
consideration at September 30, 2016 $ 85,396</t>
  </si>
  <si>
    <t>Convertible Senior Notes ("Notes"), Note Hedges, and Warrants (Tables)</t>
  </si>
  <si>
    <t>Schedule of Convertible Notes</t>
  </si>
  <si>
    <t>The Notes consist of the
following as of September 30, 2016 and December 31, 2015 (in
thousands):
September 30, December 31,
2016 2015
Liability
component $ 345,000 $ 345,000
Debt discount, net of
amortization (39,363 ) (48,515 )
Debt issuance costs, net of
amortization (4,660 ) (5,751 )
Net carrying
amount $ 300,977 $ 290,734
Equity component $ 63,643 $ 63,643
Less: debt issuance costs
allocated to equity (1,582 ) (1,582 )
Net carrying
amount $ 62,061 $ 62,061</t>
  </si>
  <si>
    <t>Summary of Interest Expense Recognized Related to Notes</t>
  </si>
  <si>
    <t>Interest expense recognized
related to the Notes during the three and nine months ended
September 30, 2016 and 2015 was as follows (in
thousands):
Three months ended Nine months ended
September
30, September
30,
2016 2015 2016 2015
0.75% coupon $ 654 $ 654 $ 1,941 $ 1,948
Amortization of debt
issuance costs 373 354 1,092 1,042
Amortization of debt
discount 3,126 2,961 9,152 8,698
$ 4,153 $ 3,969 $ 12,185 $ 11,688</t>
  </si>
  <si>
    <t>Income taxes (Tables)</t>
  </si>
  <si>
    <t>Tax Provision before Discrete Items Reconciled to Recorded Provision for Income Taxes</t>
  </si>
  <si>
    <t>Our tax provision before
discrete items is reconciled to our recorded provision for income
taxes during the three and nine months ended September 30, 2016 and
2015 as follows (in millions):
Three Months Ended Nine Months Ended
September
30, September
30,
2016 2015 2016 2015
Provision for income taxes
before discrete items $ 3.3 $ 3.5 $ 6.1 $ 7.6
Interest related to
unrecognized tax benefits — 0.1 0.3 0.3
Benefit related to U.S.
transfer pricing adjustment — — — (0.4 )
Benefit related to Spanish
statutory and tax intangibles write-off — — — (0.3 )
Benefit related to stock
based compensation, including ESPP dispositions (1.4 ) (0.2 ) (1.7 ) (0.4 )
Benefit from reassessment
of tax provision upon filing tax return (0.2 ) (1.8 ) (0.2 ) (1.8 )
Benefit from reversals of
uncertain tax positions due to statute of limitation
expirations (13.5 ) (4.4 ) (13.5 ) (4.9 )
Provision for (benefit
from) income taxes $ (11.8 ) $ (2.8 ) $ (9.0 ) $ 0.1</t>
  </si>
  <si>
    <t>Segment Information and Geographic Data (Tables)</t>
  </si>
  <si>
    <t>Summary of Operating Segment Profit (Gross Profit), Excluding Stock-Based Compensation Expense by Segment</t>
  </si>
  <si>
    <t xml:space="preserve">Operating segment profit
(i.e., gross profit), excluding stock-based compensation expense,
during the three and nine months ended September 30, 2016 and 2015
is summarized as follows (in thousands):
Three Months
Ended Nine Months
Ended
September
30, September
30,
2016 2015 2016 2015
Industrial
Inkjet
Revenue $ 143,004 $ 122,566 $ 408,926 $ 305,815
Gross profit 50,433 42,428 141,927 104,863
Gross profit
percentages 35.3 % 34.6 % 34.7 % 34.3 %
Productivity
Software
Revenue $ 39,663 $ 31,706 $ 108,554 $ 96,497
Gross profit 30,041 23,142 80,961 70,173
Gross profit
percentages 75.7 % 73.0 % 74.6 % 72.7 %
Fiery
Revenue $ 62,908 $ 74,422 $ 207,878 $ 223,657
Gross profit 45,362 51,500 147,938 157,562
Gross profit
percentages 72.1 % 69.2 % 71.2 % 70.4 % </t>
  </si>
  <si>
    <t>Reconciliation of Operating Segment Gross Profit to Consolidated Statements of Operations</t>
  </si>
  <si>
    <t>Operating segment profit
(i.e., gross profit) is reconciled to our Condensed Consolidated
Statements of Operations during the three and nine months ended
September 30, 2016 and 2015 as follows (in thousands):
Three Months
Ended Nine Months
Ended
September
30, September
30,
2016 2015 2016 2015
Segment gross
profit $ 125,836 $ 117,070 $ 370,826 $ 332,598
Stock-based compensation
expense (642 ) (785 ) (1,873 ) (2,357 )
Other items excluded from
segment profit — — (315 ) (113 )
Gross profit $ 125,194 $ 116,285 $ 368,638 $ 330,128</t>
  </si>
  <si>
    <t>Tangible and Intangible Assets, Net of Liabilities, Summarized by Operating Segment</t>
  </si>
  <si>
    <t>Tangible and intangible
assets, net of liabilities, are summarized by operating segment as
follows (in thousands):
September
30, 2016 Industrial Productivity Fiery Corporate and Total
Goodwill $ 146,657 $ 158,716 $ 63,624 $ — $ 368,997
Identified intangible
assets, net 89,432 42,937 108 — 132,477
Tangible assets, net of
liabilities 151,132 (36,941 ) 32,974 181,934 329,099
Net tangible and intangible
assets $ 387,221 $ 164,712 $ 96,706 $ 181,934 $ 830,573
December 31,
2015
Goodwill $ 142,183 $ 133,128 $ 63,482 $ — $ 338,793
Identified intangible
assets, net 101,623 33,432 497 — 135,552
Tangible assets, net of
liabilities 102,351 (10,023 ) 23,954 233,567 349,849
Net tangible and intangible
assets $ 346,157 $ 156,537 $ 87,933 $ 233,567 $ 824,194</t>
  </si>
  <si>
    <t>Revenue by Ship-to Destination</t>
  </si>
  <si>
    <t>Our revenue by ship-to
destination during the three and nine months ended September 30,
2016 and 2015 was as follows (in thousands):
Three Months
Ended Nine Months
Ended
September
30, September
30,
2016 2015 2016 2015
Americas $ 128,252 $ 121,116 $ 363,977 $ 337,050
Europe, Middle East, and
Africa (“EMEA”) 85,009 79,934 264,469 205,191
Asia Pacific
(“APAC”) 32,314 27,644 96,912 83,728
Total revenue $ 245,575 $ 228,694 $ 725,358 $ 625,969</t>
  </si>
  <si>
    <t>Restructuring and Other (Tables)</t>
  </si>
  <si>
    <t>Restructuring and Other Reserve Activities</t>
  </si>
  <si>
    <t>Restructuring and other
reserve activities during the nine months ended September 30, 2016
and 2015 are summarized as follows (in thousands):
2016 2015
Reserve balance at January
1, $ 3,019 $ 2,102
Restructuring 2,878 1,554
Other 2,856 991
Non-cash restructuring and
other (403 ) —
Cash payments (6,174 ) (2,699 )
Reserve balance at
September 30, 2,176 1,948</t>
  </si>
  <si>
    <t>Stock-based Compensation (Tables)</t>
  </si>
  <si>
    <t>Schedule of Stock-Based Compensation Expense</t>
  </si>
  <si>
    <t>Stock-based compensation
expense related to stock options, ESPP purchase rights, and RSUs
during the three and nine months ended September 30, 2016 and 2015
is summarized as follows (in thousands):
Three Months Ended Nine Months
Ended
September
30, September
30,
2016 2015 2016 2015
Stock -based compensation
expense by type of award:
RSUs $ 7,979 $ 8,209 $ 24,931 $ 24,485
ESPP 574 990 1,932 3,217
Employee stock
options — 329 79 385
Total stock-based
compensation expense 8,553 9,528 26,942 28,087
Income tax
effect (3,649 ) (2,787 ) (7,895 ) (7,451 )
Stock-based compensation
expense, net of tax $ 4,904 $ 6,741 $ 19,047 $ 20,636</t>
  </si>
  <si>
    <t>Schedule of ESPP Purchase Rights and Underlying Weighted Average Assumptions</t>
  </si>
  <si>
    <t xml:space="preserve">Stock options were not
granted during the three and nine months ended September 30, 2016
and 2015. The estimated weighted average fair value per share of
ESPP purchase rights issued and the underlying weighted average
assumptions for the three and nine months ended September 30, 2016
and 2015 are as follows:
Three Months
Ended Nine Months
Ended
September
30, September
30,
2016 2015 2016 2015
Weighted average fair value
per share $ 12.00 $ 11.35 $ 10.69 $ 10.28
Expected
volatility 26%-32 % 19%-25 % 22%-32 % 19%-28 %
Risk-free interest
rate 0.4%-0.7 % 0.1%-0.7 % 0.4%-0.8 % 0.1%-0.7 %
Expected term (in
years) 0.5-2.0 0.5-2.0 0.5-2.0 0.5-2.0 </t>
  </si>
  <si>
    <t>Schedule of Stock Options Outstanding and Exercisable</t>
  </si>
  <si>
    <t>Stock options outstanding
and exercisable, including performance-based and market-based
options, as of September 30, 2016 and activity during the nine
months ended September 30, 2016 are summarized below (in thousands,
except weighted average exercise price and remaining contractual
term):
Shares Weighted Weighted Aggregate
Options outstanding at
January 1, 2016 443 $ 13.20
Options forfeited and
expired (12 ) 10.77
Options
exercised (51 ) 11.69
Options outstanding at
September 30, 2016 380 $ 13.48 1.54 $ 13,467
Options vested and
expected to vest at September 30, 2016 380 $ 13.48 1.54 $ 13,467
Options exercisable at
September 30, 2016 380 $ 13.48 1.54 $ 13,467</t>
  </si>
  <si>
    <t>Schedule of Non-Vested RSUs</t>
  </si>
  <si>
    <t>Non-vested RSUs, including
performance-based and market-based RSUs, as of September 30, 2016
and activity during the nine months ended September 30, 2016 are
summarized below (shares in thousands):
Non-vested
shares Shares Weighted
Non-vested at January 1,
2016 1,814 $ 40.53
Restricted stock
granted 1,222 43.16
Restricted stock
vested (717 ) 37.78
Restricted stock
forfeited (290 ) 39.30
Non-vested at September
30, 2016 2,029 $ 43.26</t>
  </si>
  <si>
    <t>Schedule of Performance-Based and Market-Based RSUs and Stock Options</t>
  </si>
  <si>
    <t>Performance-based and
market-based RSUs and stock options included in the tables above as
of September 30, 2016 and activity during the nine months ended
September 30, 2016 are summarized below (in thousands):
Performance-based Market-based
RSUs Stock RSUs
Non-vested at December 31,
2015 920 16 23
Granted 730 — —
Vested (223 ) (4 ) —
Forfeited (244 ) (12 ) —
Non-vested at September 30,
2016 1,183 — 23</t>
  </si>
  <si>
    <t>Schedule of Weighted Average Grant Date Fair Value Per Share of Performance-Based RSUs and Market-based RSUs Assumptions Used to Estimate Fair Value</t>
  </si>
  <si>
    <t xml:space="preserve">The weighted average grant
date fair value per share of performance-based RSUs granted and the
assumptions used to estimate grant date fair value during the nine
months ended September 30, 2016 and 2015 are as follows:
Performance-based Market-based
RSUs RSUs
Short-term Long-term
Nine months ended
September 30, 2016 Grants
Grant date fair value per
share $ 39.79 $ 45.62
Service period
(years) 1.0 2.0 - 3.0
Nine months ended
September 30, 2015 Grants
Grant date fair value per
share $ 38.77 $ 42.76 $ 33.84
Service period
(years) 1.0 2.0 - 3.0
Derived service period
(years) 1.6
Implied
volatility 30.0 %
Risk-free interest
rate 1.7 % </t>
  </si>
  <si>
    <t>Basis of Presentation and Significant Accounting Policies - Additional Information (Detail) - USD ($) $ in Thousands</t>
  </si>
  <si>
    <t>Jan. 01, 2016</t>
  </si>
  <si>
    <t>Mar. 31, 2016</t>
  </si>
  <si>
    <t>Jun. 30, 2016</t>
  </si>
  <si>
    <t>Sep. 30, 2014</t>
  </si>
  <si>
    <t>Organization Basis Of Presentation And Summary Of Significant Accounting Policies [Line Items]</t>
  </si>
  <si>
    <t>Interest rate of debt, stated percentage</t>
  </si>
  <si>
    <t>0.75%</t>
  </si>
  <si>
    <t>Excess tax benefits charged to additional paid-in capital</t>
  </si>
  <si>
    <t>Deferred tax assets related to excess tax benefits for federal research and development income tax credits</t>
  </si>
  <si>
    <t>Excess tax benefit, increase in cash flows provided by operating activities</t>
  </si>
  <si>
    <t>Excess tax benefit, decrease in cash flows provided by financing activities</t>
  </si>
  <si>
    <t>Retroactive net income adjustment</t>
  </si>
  <si>
    <t>Cumulative effect adjustment to retained earnings, net of tax</t>
  </si>
  <si>
    <t>0.75% Convertible Senior Notes Due 2019 [Member]</t>
  </si>
  <si>
    <t>Debt discount</t>
  </si>
  <si>
    <t>Effective interest rate percentage</t>
  </si>
  <si>
    <t>4.98%</t>
  </si>
  <si>
    <t>Debt Issuance Costs [Member]</t>
  </si>
  <si>
    <t>Reclassification of debt issuance costs from other current assets and other assets to a direct reduction of convertible senior notes, net</t>
  </si>
  <si>
    <t>Debt Issuance Costs [Member] | 0.75% Convertible Senior Notes Due 2019 [Member]</t>
  </si>
  <si>
    <t>5.46%</t>
  </si>
  <si>
    <t>Basis of Presentation and Significant Accounting Policies - Summary of Supplemental Cash Flow Information (Detail) - USD ($) $ in Thousands</t>
  </si>
  <si>
    <t>Supplemental Cash Flow Elements [Abstract]</t>
  </si>
  <si>
    <t>Net cash paid for income taxes</t>
  </si>
  <si>
    <t>Cash paid for interest expense</t>
  </si>
  <si>
    <t>Acquisition of businesses:</t>
  </si>
  <si>
    <t>Cash paid for businesses purchased, excluding contingent consideration</t>
  </si>
  <si>
    <t>Cash acquired in acquisitions</t>
  </si>
  <si>
    <t>Net cash paid for businesses purchased, net of cash acquired</t>
  </si>
  <si>
    <t>Common stock issued in connection with the Reggiani acquisition</t>
  </si>
  <si>
    <t>Non-cash investing and financing activities:</t>
  </si>
  <si>
    <t>Non-cash settlement of vacation liabilities by issuing restricted stock units ("RSUs")</t>
  </si>
  <si>
    <t>Property and equipment received, but not paid</t>
  </si>
  <si>
    <t>Total Non-cash investing and financing activities</t>
  </si>
  <si>
    <t>Earnings Per Share - Basic and Diluted Earnings Per Share (Detail) - USD ($) $ / shares in Units, shares in Thousands, $ in Thousands</t>
  </si>
  <si>
    <t>Basic net income per share:</t>
  </si>
  <si>
    <t>Net income available to common shareholders</t>
  </si>
  <si>
    <t>Weighted average common shares outstanding</t>
  </si>
  <si>
    <t>Basic net income per share</t>
  </si>
  <si>
    <t>Dilutive net income per share:</t>
  </si>
  <si>
    <t>Dilutive stock options and non-vested restricted stock</t>
  </si>
  <si>
    <t>Weighted average common shares outstanding for purposes of computing diluted net income per share</t>
  </si>
  <si>
    <t>Dilutive net income per share</t>
  </si>
  <si>
    <t>Earnings Per Share - Additional Information (Detail) - shares shares in Millions</t>
  </si>
  <si>
    <t>Antidilutive Securities Excluded from Computation of Earnings Per Share [Line Items]</t>
  </si>
  <si>
    <t>Antidilutive securities excluded from computation of earnings per share, amount</t>
  </si>
  <si>
    <t>ESPP [Member]</t>
  </si>
  <si>
    <t>RSUs [Member]</t>
  </si>
  <si>
    <t>Balance Sheet Details - Schedule of Inventories (Detail) - USD ($) $ in Thousands</t>
  </si>
  <si>
    <t>Inventory Disclosure [Abstract]</t>
  </si>
  <si>
    <t>Raw materials</t>
  </si>
  <si>
    <t>Work in process</t>
  </si>
  <si>
    <t>Finished goods</t>
  </si>
  <si>
    <t>Inventory, net</t>
  </si>
  <si>
    <t>Balance Sheet Details - Additional Information (Detail) - USD ($) $ in Thousands</t>
  </si>
  <si>
    <t>Balance Sheet Related Disclosures [Abstract]</t>
  </si>
  <si>
    <t>Deferred cost of revenue</t>
  </si>
  <si>
    <t>Reclassified amounts out of OCI, net of tax</t>
  </si>
  <si>
    <t>Balance Sheet Details - Schedule of Changes in Product Warranty Reserves (Detail) - USD ($) $ in Thousands</t>
  </si>
  <si>
    <t>Product Warranties Disclosures [Abstract]</t>
  </si>
  <si>
    <t>Beginning Balance</t>
  </si>
  <si>
    <t>Liability assumed through business acquisition</t>
  </si>
  <si>
    <t>Provisions, net of releases</t>
  </si>
  <si>
    <t>Settlements</t>
  </si>
  <si>
    <t>Ending Balance</t>
  </si>
  <si>
    <t>Balance Sheet Details - Schedule of Accumulated Other Comprehensive Income (Loss) (Detail) - USD ($) $ in Thousands</t>
  </si>
  <si>
    <t>Accumulated Other Comprehensive Income [Abstract]</t>
  </si>
  <si>
    <t>Currency translation losses</t>
  </si>
  <si>
    <t>Net unrealized gains on cash flow hedges</t>
  </si>
  <si>
    <t>Acquisitions - Additional Information (Detail) - USD ($) $ in Thousands</t>
  </si>
  <si>
    <t>Jun. 16, 2016</t>
  </si>
  <si>
    <t>Mar. 01, 2016</t>
  </si>
  <si>
    <t>Dec. 31, 2014</t>
  </si>
  <si>
    <t>Acquired Finite-Lived Intangible Assets [Line Items]</t>
  </si>
  <si>
    <t>Business acquisition related costs</t>
  </si>
  <si>
    <t>Fair value of earnout</t>
  </si>
  <si>
    <t>Contingent liabilities, current</t>
  </si>
  <si>
    <t>Contingent liabilities, noncurrent</t>
  </si>
  <si>
    <t>Existing Technology [Member]</t>
  </si>
  <si>
    <t>Fair value discount rate</t>
  </si>
  <si>
    <t>25.00%</t>
  </si>
  <si>
    <t>Rialco Limited [Member]</t>
  </si>
  <si>
    <t>Rialco Limited [Member] | Customer Relationships [Member]</t>
  </si>
  <si>
    <t>30.00%</t>
  </si>
  <si>
    <t>Rialco Limited [Member] | Backlog [Member]</t>
  </si>
  <si>
    <t>19.00%</t>
  </si>
  <si>
    <t>Rialco Limited [Member] | Trade Names [Member]</t>
  </si>
  <si>
    <t>Rialco Limited [Member] | Earnout [Member]</t>
  </si>
  <si>
    <t>0.80%</t>
  </si>
  <si>
    <t>Optitex Ltd [Member]</t>
  </si>
  <si>
    <t>Optitex Ltd [Member] | Productivity Software [Member]</t>
  </si>
  <si>
    <t>Dimensional design software developed description</t>
  </si>
  <si>
    <t>Two-dimensional ("2D") and three-dimensional ("3D")</t>
  </si>
  <si>
    <t>Optitex Ltd [Member] | Customer Relationships [Member]</t>
  </si>
  <si>
    <t>Optitex Ltd [Member] | Backlog [Member]</t>
  </si>
  <si>
    <t>23.00%</t>
  </si>
  <si>
    <t>Optitex Ltd [Member] | Trade Names [Member]</t>
  </si>
  <si>
    <t>Optitex Ltd [Member] | Earnout [Member] | Productivity Software [Member]</t>
  </si>
  <si>
    <t>2.30%</t>
  </si>
  <si>
    <t>Acquisitions - Allocation of Purchase Price to Assets Acquired and Liabilities Assumed (Detail) - USD ($) $ in Thousands</t>
  </si>
  <si>
    <t>Purchase Price Allocation, Goodwill</t>
  </si>
  <si>
    <t>Purchase Price Allocation, assets Net</t>
  </si>
  <si>
    <t>Net tangible liabilities</t>
  </si>
  <si>
    <t>Total purchase price</t>
  </si>
  <si>
    <t>Customer Relationships [Member] | Optitex Ltd [Member]</t>
  </si>
  <si>
    <t>Purchase Price Allocation, intangible assets</t>
  </si>
  <si>
    <t>Customer Relationships [Member] | Optitex Ltd [Member] | Minimum [Member]</t>
  </si>
  <si>
    <t>Weighted average useful life</t>
  </si>
  <si>
    <t>3 years</t>
  </si>
  <si>
    <t>Customer Relationships [Member] | Optitex Ltd [Member] | Maximum [Member]</t>
  </si>
  <si>
    <t>6 years</t>
  </si>
  <si>
    <t>Customer Relationships [Member] | Rialco Limited [Member]</t>
  </si>
  <si>
    <t>5 years</t>
  </si>
  <si>
    <t>Existing Technology [Member] | Optitex Ltd [Member]</t>
  </si>
  <si>
    <t>4 years</t>
  </si>
  <si>
    <t>Existing Technology [Member] | Rialco Limited [Member]</t>
  </si>
  <si>
    <t>Trade Names [Member] | Optitex Ltd [Member]</t>
  </si>
  <si>
    <t>Trade Names [Member] | Rialco Limited [Member]</t>
  </si>
  <si>
    <t>Backlog [Member] | Optitex Ltd [Member]</t>
  </si>
  <si>
    <t>Less than one year</t>
  </si>
  <si>
    <t>Backlog [Member] | Rialco Limited [Member]</t>
  </si>
  <si>
    <t>Investments and Fair Value Measurements - Additional Information (Detail)</t>
  </si>
  <si>
    <t>12 Months Ended</t>
  </si>
  <si>
    <t>Sep. 30, 2016USD ($)$ / shares</t>
  </si>
  <si>
    <t>Sep. 30, 2015USD ($)$ / shares</t>
  </si>
  <si>
    <t>Sep. 30, 2016USD ($)Transactions$ / shares</t>
  </si>
  <si>
    <t>Sep. 30, 2015USD ($)Transactions$ / shares</t>
  </si>
  <si>
    <t>Dec. 31, 2015USD ($)</t>
  </si>
  <si>
    <t>Dec. 31, 2014USD ($)</t>
  </si>
  <si>
    <t>Investments And Fair Value Measurements [Line Items]</t>
  </si>
  <si>
    <t>Maturity of highly liquid investments</t>
  </si>
  <si>
    <t>Three  months or less</t>
  </si>
  <si>
    <t>Maturity of marketable investments</t>
  </si>
  <si>
    <t>Greater than three months</t>
  </si>
  <si>
    <t>Net unrealized gains (losses) on sale of securities included in other comprehensive income</t>
  </si>
  <si>
    <t>Available-for-sale securities, net realized gains</t>
  </si>
  <si>
    <t>Net Asset Value per share | $ / shares</t>
  </si>
  <si>
    <t>Cash equivalents and short term investments</t>
  </si>
  <si>
    <t>Transfers between Level 1 and 2 | Transactions</t>
  </si>
  <si>
    <t>Fair value of liability</t>
  </si>
  <si>
    <t>Fair value of contingent consideration increase (decrease)</t>
  </si>
  <si>
    <t>Earnout interest accretion</t>
  </si>
  <si>
    <t>Payments</t>
  </si>
  <si>
    <t>Increase in fair value of contingent consideration</t>
  </si>
  <si>
    <t>Decrease in fair value of contingent consideration</t>
  </si>
  <si>
    <t>Increase in fair value of contingent consideration resulting from a change in discount rate</t>
  </si>
  <si>
    <t>Decrease in fair value of contingent consideration resulting from a change in discount rate</t>
  </si>
  <si>
    <t>Percentage of increase or decrease in the fair value of contingent consideration</t>
  </si>
  <si>
    <t>1.00%</t>
  </si>
  <si>
    <t>Probability-adjusted revenue</t>
  </si>
  <si>
    <t>5.00%</t>
  </si>
  <si>
    <t>Notional amount of derivative assets and liabilities</t>
  </si>
  <si>
    <t>Designated For Hedge Accounting Treatment [Member]</t>
  </si>
  <si>
    <t>Metrix [Member]</t>
  </si>
  <si>
    <t>SmartLinc, Inc. [Member]</t>
  </si>
  <si>
    <t>Direct Smile [Member]</t>
  </si>
  <si>
    <t>Technique [Member]</t>
  </si>
  <si>
    <t>GamSys [Member]</t>
  </si>
  <si>
    <t>Minimum [Member]</t>
  </si>
  <si>
    <t>Probability of achieving revenue</t>
  </si>
  <si>
    <t>60.00%</t>
  </si>
  <si>
    <t>Minimum [Member] | Productivity Software [Member] | Monte Carlo Valuation Method [Member]</t>
  </si>
  <si>
    <t>0.60%</t>
  </si>
  <si>
    <t>Minimum [Member] | Earnout [Member] | Productivity Software [Member] | Probability-Adjusted Method [Member]</t>
  </si>
  <si>
    <t>4.20%</t>
  </si>
  <si>
    <t>Maximum [Member]</t>
  </si>
  <si>
    <t>100.00%</t>
  </si>
  <si>
    <t>Maximum [Member] | Productivity Software [Member] | Monte Carlo Valuation Method [Member]</t>
  </si>
  <si>
    <t>Maximum [Member] | Earnout [Member] | Productivity Software [Member] | Probability-Adjusted Method [Member]</t>
  </si>
  <si>
    <t>6.00%</t>
  </si>
  <si>
    <t>Maximum Potential Payment [Member]</t>
  </si>
  <si>
    <t>Money Market Funds [Member]</t>
  </si>
  <si>
    <t>Corporate Debt Securities [Member]</t>
  </si>
  <si>
    <t>Corporate Debt Securities [Member] | Cash Equivalents [Member]</t>
  </si>
  <si>
    <t>Investments and Fair Value Measurements - Available-for-Sale Short-Term Investments (Detail) - USD ($) $ in Thousands</t>
  </si>
  <si>
    <t>Schedule of Available-for-sale Securities [Line Items]</t>
  </si>
  <si>
    <t>Amortized cost</t>
  </si>
  <si>
    <t>Gross unrealized gains</t>
  </si>
  <si>
    <t>Gross unrealized losses</t>
  </si>
  <si>
    <t>Fair value</t>
  </si>
  <si>
    <t>U.S. Government and Sponsored Entities [Member]</t>
  </si>
  <si>
    <t>Asset-Backed Securities [Member]</t>
  </si>
  <si>
    <t>Mortgage-Backed Securities - Residential [Member]</t>
  </si>
  <si>
    <t>Investments and Fair Value Measurements - Summary of Fair Value and Duration of Investments, Including Cash Equivalents, that have been Classified in Gross Unrealized Loss Position (Detail) - USD ($) $ in Thousands</t>
  </si>
  <si>
    <t>Less than 12 Months, Fair Value</t>
  </si>
  <si>
    <t>Less than 12 Months, Unrealized Losses</t>
  </si>
  <si>
    <t>More than 12 Months, Fair Value</t>
  </si>
  <si>
    <t>More than 12 Months, Unrealized Losses</t>
  </si>
  <si>
    <t>Total, Fair Value</t>
  </si>
  <si>
    <t>Total, Unrealized Losses</t>
  </si>
  <si>
    <t>Investments and Fair Value Measurements - Amortized Cost and Estimated Fair Value of Investments (Detail) - USD ($) $ in Thousands</t>
  </si>
  <si>
    <t>Amortized Cost and Fair Value Debt Securities [Abstract]</t>
  </si>
  <si>
    <t>Mature in less than one year, Amortized cost</t>
  </si>
  <si>
    <t>Mature in one to three years, Amortized cost</t>
  </si>
  <si>
    <t>Mature in less than one year, Fair value</t>
  </si>
  <si>
    <t>Mature in one to three years, Fair value</t>
  </si>
  <si>
    <t>Total short-term investments, Fair value</t>
  </si>
  <si>
    <t>Investments and Fair Value Measurements - Investments in Accordance with Fair Value Hierarchy (Detail) - USD ($) $ in Thousands</t>
  </si>
  <si>
    <t>Total Investments</t>
  </si>
  <si>
    <t>Contingent consideration, current and noncurrent</t>
  </si>
  <si>
    <t>Self-insurance</t>
  </si>
  <si>
    <t>Liabilities</t>
  </si>
  <si>
    <t>Level 1 [Member]</t>
  </si>
  <si>
    <t>Level 1 [Member] | Money Market Funds [Member]</t>
  </si>
  <si>
    <t>Level 1 [Member] | U.S. Government and Sponsored Entities [Member]</t>
  </si>
  <si>
    <t>Significant Other Observable Inputs (Level 2) [Member]</t>
  </si>
  <si>
    <t>Significant Other Observable Inputs (Level 2) [Member] | U.S. Government and Sponsored Entities [Member]</t>
  </si>
  <si>
    <t>Significant Other Observable Inputs (Level 2) [Member] | Corporate Debt Securities [Member]</t>
  </si>
  <si>
    <t>Significant Other Observable Inputs (Level 2) [Member] | Asset-Backed Securities [Member]</t>
  </si>
  <si>
    <t>Significant Other Observable Inputs (Level 2) [Member] | Mortgage-Backed Securities - Residential [Member]</t>
  </si>
  <si>
    <t>Unobservable Inputs (Level 3) [Member]</t>
  </si>
  <si>
    <t>Unobservable Inputs (Level 3) [Member] | Asset-Backed Securities [Member]</t>
  </si>
  <si>
    <t>Investments and Fair Value Measurements - Summary of Changes in Fair Value of Contingent Consideration (Detail) - USD ($) $ in Thousands</t>
  </si>
  <si>
    <t>Business Acquisition, Contingent Consideration [Line Items]</t>
  </si>
  <si>
    <t>Fair value of contingent consideration</t>
  </si>
  <si>
    <t>Changes in valuation</t>
  </si>
  <si>
    <t>Foreign currency adjustment</t>
  </si>
  <si>
    <t>Reggiani Macchine [Member]</t>
  </si>
  <si>
    <t>Date of acquisition agreement</t>
  </si>
  <si>
    <t>Jul. 1,
		2015</t>
  </si>
  <si>
    <t>CTI [Member]</t>
  </si>
  <si>
    <t>Oct. 6,
		2015</t>
  </si>
  <si>
    <t>Shuttleworth [Member]</t>
  </si>
  <si>
    <t>Nov. 4,
		2015</t>
  </si>
  <si>
    <t>Mar. 1,
		2016</t>
  </si>
  <si>
    <t>Jun. 16,
		2016</t>
  </si>
  <si>
    <t>Investments and Fair Value Measurements - Additional Information1 (Detail) - Convertible Senior Notes Due 2019 [Member] - USD ($) $ in Millions</t>
  </si>
  <si>
    <t>Aggregate principal amount of debt issued</t>
  </si>
  <si>
    <t>Fair value of notes issued</t>
  </si>
  <si>
    <t>Convertible Senior Notes ("Notes"), Note Hedges, and Warrants - Additional Information (Detail)</t>
  </si>
  <si>
    <t>1 Months Ended</t>
  </si>
  <si>
    <t>Sep. 30, 2014USD ($)</t>
  </si>
  <si>
    <t>Debt Instrument [Line Items]</t>
  </si>
  <si>
    <t>Net carrying amount</t>
  </si>
  <si>
    <t>Aggregate amount paid for Note Hedges</t>
  </si>
  <si>
    <t>Proceeds from sale of warrants</t>
  </si>
  <si>
    <t>Debt issuance costs</t>
  </si>
  <si>
    <t>Liability Component [Member]</t>
  </si>
  <si>
    <t>Equity Component [Member]</t>
  </si>
  <si>
    <t>Equity Component Gross Value [Member]</t>
  </si>
  <si>
    <t>Debt instrument, principal amount</t>
  </si>
  <si>
    <t>Debt instrument, maturity year</t>
  </si>
  <si>
    <t>Net proceeds from issuance of debt</t>
  </si>
  <si>
    <t>Net proceeds used to purchase Note Hedges</t>
  </si>
  <si>
    <t>Debt instrument, description</t>
  </si>
  <si>
    <t>The Notes are senior unsecured obligations of EFI with interest payable  semiannually in arrears on March 1 and September 1 of each year, commencing  March 1, 2015. The Notes are not callable and will mature on September 1, 2019,  unless previously purchased or converted in accordance with their terms prior to  such date.</t>
  </si>
  <si>
    <t>Conversion rate, number of share per $1,000 principal amount</t>
  </si>
  <si>
    <t>Conversion rate, principal amount of Notes</t>
  </si>
  <si>
    <t>Initial conversion price | $ / shares</t>
  </si>
  <si>
    <t>Debt instrument, Conversion rate description</t>
  </si>
  <si>
    <t>•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Notes Measurement Period”) in which the “trading price” (as the term is defined in the Indenture) per $1,000 principal amount of Notes for each trading day of such Notes Measurement Period was less than 98% of the product of the last reported stock price on such trading day and the conversion rate on each such trading day;
 	•	 	upon the occurrence of specified corporate events; or
 	•	 	at any time on or after March 1, 2019 until the close of business on the second scheduled trading day immediately preceding the maturity date.</t>
  </si>
  <si>
    <t>Conversion threshold minimum stock price as a percentage of conversion price</t>
  </si>
  <si>
    <t>130.00%</t>
  </si>
  <si>
    <t>Deferred tax liability</t>
  </si>
  <si>
    <t>Common stock strike price per share | $ / shares</t>
  </si>
  <si>
    <t>0.75% Convertible Senior Notes Due 2019 [Member] | Debt Issuance Costs [Member]</t>
  </si>
  <si>
    <t>0.75% Convertible Senior Notes Due 2019 [Member] | Liability Component [Member]</t>
  </si>
  <si>
    <t>0.75% Convertible Senior Notes Due 2019 [Member] | Equity Component [Member]</t>
  </si>
  <si>
    <t>Convertible Senior Notes ("Notes"), Note Hedges, and Warrants - Schedule of Convertible Notes (Detail) - USD ($) $ in Thousands</t>
  </si>
  <si>
    <t>Liability Component Gross Value [Member]</t>
  </si>
  <si>
    <t>Liability component</t>
  </si>
  <si>
    <t>Debt discount, net of amortization</t>
  </si>
  <si>
    <t>Debt issuance costs, net of amortization</t>
  </si>
  <si>
    <t>Convertible Senior Notes ("Notes"), Note Hedges, and Warrants - Summary of Interest Expense Recognized Related to Notes (Detail) - USD ($) $ in Thousands</t>
  </si>
  <si>
    <t>0.75% coupon</t>
  </si>
  <si>
    <t>Amortization of debt issuance costs</t>
  </si>
  <si>
    <t>Amortization of debt discount</t>
  </si>
  <si>
    <t>Interest expense recognized related to notes</t>
  </si>
  <si>
    <t>Convertible Senior Notes ("Notes"), Note Hedges, and Warrants - Summary of Interest Expense Recognized Related to Notes (Parenthetical) (Detail)</t>
  </si>
  <si>
    <t>Income Taxes - Additional Information (Detail) - USD ($) $ in Thousands</t>
  </si>
  <si>
    <t>Income Taxes [Line Items]</t>
  </si>
  <si>
    <t>Provisions for income taxes</t>
  </si>
  <si>
    <t>Pretax net income on tax provisions</t>
  </si>
  <si>
    <t>Provisions for income taxes before discrete items</t>
  </si>
  <si>
    <t>U.S. statutory income tax rate</t>
  </si>
  <si>
    <t>35.00%</t>
  </si>
  <si>
    <t>Unrecognized tax benefits that would affect the effective tax rate if recognized</t>
  </si>
  <si>
    <t>Gross unrecognized tax benefits decrease in next 12 months</t>
  </si>
  <si>
    <t>Offset to deferred tax assets for unrecognized tax benefits</t>
  </si>
  <si>
    <t>Estimated unrecognized tax benefits</t>
  </si>
  <si>
    <t>Accrued interest and penalties related to unrecognized tax benefits</t>
  </si>
  <si>
    <t>RSU Forfeitures [Member]</t>
  </si>
  <si>
    <t>Deferred tax assets for tax benefit on cumulative effect adjustment associated with change in accounting</t>
  </si>
  <si>
    <t>Income Taxes - Tax Provision before Discrete Items Reconciled to Recorded Provision for Income Taxes (Detail) - USD ($) $ in Thousands</t>
  </si>
  <si>
    <t>Provision for income taxes before discrete items</t>
  </si>
  <si>
    <t>Interest related to unrecognized tax benefits</t>
  </si>
  <si>
    <t>Benefit related to U.S. transfer pricing adjustment</t>
  </si>
  <si>
    <t>Benefit related to Spanish statutory and tax intangibles write-off</t>
  </si>
  <si>
    <t>Benefit related to stock based compensation, including ESPP dispositions</t>
  </si>
  <si>
    <t>Benefit from reassessment of tax provision upon filing tax return</t>
  </si>
  <si>
    <t>Benefit from reversals of uncertain tax positions due to statute of limitation expirations</t>
  </si>
  <si>
    <t>Provision for (benefit from) income taxes</t>
  </si>
  <si>
    <t>Income Taxes - Open Tax Years - Additional Information (Detail)</t>
  </si>
  <si>
    <t>Earliest Tax Year [Member] | State Tax Jurisdictions [Member]</t>
  </si>
  <si>
    <t>Income Tax Examination [Line Items]</t>
  </si>
  <si>
    <t>Open tax year</t>
  </si>
  <si>
    <t>Earliest Tax Year [Member] | Internal Revenue Service [Member]</t>
  </si>
  <si>
    <t>Earliest Tax Year [Member] | Netherlands Tax Authority [Member]</t>
  </si>
  <si>
    <t>Earliest Tax Year [Member] | Spanish Tax Authority [Member]</t>
  </si>
  <si>
    <t>Earliest Tax Year [Member] | Italian Tax Authority [Member]</t>
  </si>
  <si>
    <t>Latest Tax Year [Member] | State Tax Jurisdictions [Member]</t>
  </si>
  <si>
    <t>Latest Tax Year [Member] | Internal Revenue Service [Member]</t>
  </si>
  <si>
    <t>Latest Tax Year [Member] | Netherlands Tax Authority [Member]</t>
  </si>
  <si>
    <t>Latest Tax Year [Member] | Spanish Tax Authority [Member]</t>
  </si>
  <si>
    <t>Latest Tax Year [Member] | Italian Tax Authority [Member]</t>
  </si>
  <si>
    <t>Commitments and Contingencies - Real Estate (Detail)</t>
  </si>
  <si>
    <t>Aug. 26, 2016USD ($)aft²Renewal_Options</t>
  </si>
  <si>
    <t>Sep. 30, 2016USD ($)aft²</t>
  </si>
  <si>
    <t>Commitments Contingencies And Litigation [Line Items]</t>
  </si>
  <si>
    <t>Cost of manufacturing and warehouse facility under construction</t>
  </si>
  <si>
    <t>Land</t>
  </si>
  <si>
    <t>Assets Held-for-sale [Member]</t>
  </si>
  <si>
    <t>Acres of land | a</t>
  </si>
  <si>
    <t>Area of real estate property | ft²</t>
  </si>
  <si>
    <t>Off Balance Sheet Financing - Land Lease Arrangements [Member] | City of Manchester [Member]</t>
  </si>
  <si>
    <t>Term of lease</t>
  </si>
  <si>
    <t>48 years 6 months</t>
  </si>
  <si>
    <t>Number of renewal options for lease agreement | Renewal_Options</t>
  </si>
  <si>
    <t>Minimum lease payments</t>
  </si>
  <si>
    <t>Off Balance Sheet Financing - Land Lease Arrangements [Member] | Bank of Tokyo - Mitsubishi UFJ Leasing &amp; Finance LLC [Member]</t>
  </si>
  <si>
    <t>Percentage of funds pledged under operating lease</t>
  </si>
  <si>
    <t>115.00%</t>
  </si>
  <si>
    <t>Percentage of funds deposited</t>
  </si>
  <si>
    <t>Off Balance Sheet Financing - Synthetic Lease Arrangements [Member] | Bank of Tokyo - Mitsubishi UFJ Leasing &amp; Finance LLC [Member]</t>
  </si>
  <si>
    <t>Residual value guarantee percentage</t>
  </si>
  <si>
    <t>89.00%</t>
  </si>
  <si>
    <t>Lease arrangement description</t>
  </si>
  <si>
    <t>Upon completion of the initial term, we have the option to  renew the lease, purchase the facility, or return the facility to BTMU subject  to an 89% residual value guarantee under which we would recognize additional  rent expense in the form of a variable rent payment.</t>
  </si>
  <si>
    <t>Construction period</t>
  </si>
  <si>
    <t>18 months</t>
  </si>
  <si>
    <t>Off Balance Sheet Financing - Synthetic Lease Arrangements [Member] | Cash Equivalents [Member] | Bank of Tokyo - Mitsubishi UFJ Leasing &amp; Finance LLC [Member]</t>
  </si>
  <si>
    <t>Funds pledged under lease</t>
  </si>
  <si>
    <t>Off Balance Sheet Financing - Synthetic Lease Arrangements [Member] | U.S. Government and Sponsored Entities [Member] | Bank of Tokyo - Mitsubishi UFJ Leasing &amp; Finance LLC [Member]</t>
  </si>
  <si>
    <t>Off Balance Sheet Financing - Synthetic Lease Arrangements [Member] | Industrial Inkjet [Member] | Bank of Tokyo - Mitsubishi UFJ Leasing &amp; Finance LLC [Member]</t>
  </si>
  <si>
    <t>Lease Agreement [Member]</t>
  </si>
  <si>
    <t>10 years</t>
  </si>
  <si>
    <t>Minimum [Member] | Matan Digital Printers [Member]</t>
  </si>
  <si>
    <t>Estimated material loss from outstanding claim in business acquisition</t>
  </si>
  <si>
    <t>Maximum [Member] | Matan Digital Printers [Member]</t>
  </si>
  <si>
    <t>Segment Information, Geographic Regions, and Major Customers - Additional Information (Detail)</t>
  </si>
  <si>
    <t>Sep. 30, 2016Segment</t>
  </si>
  <si>
    <t>Number of operating segments</t>
  </si>
  <si>
    <t>Segment Information, Geographic Regions, and Major Customers - Summary of Operating Segment Profit (Gross Profit), Excluding Stock-Based Compensation Expense by Segment (Detail) - USD ($) $ in Thousands</t>
  </si>
  <si>
    <t>Segment Reporting Information [Line Items]</t>
  </si>
  <si>
    <t>Industrial Inkjet [Member]</t>
  </si>
  <si>
    <t>Gross profit percentages</t>
  </si>
  <si>
    <t>35.30%</t>
  </si>
  <si>
    <t>34.60%</t>
  </si>
  <si>
    <t>34.70%</t>
  </si>
  <si>
    <t>34.30%</t>
  </si>
  <si>
    <t>Productivity Software [Member]</t>
  </si>
  <si>
    <t>75.70%</t>
  </si>
  <si>
    <t>73.00%</t>
  </si>
  <si>
    <t>74.60%</t>
  </si>
  <si>
    <t>72.70%</t>
  </si>
  <si>
    <t>Fiery [Member]</t>
  </si>
  <si>
    <t>72.10%</t>
  </si>
  <si>
    <t>69.20%</t>
  </si>
  <si>
    <t>71.20%</t>
  </si>
  <si>
    <t>70.40%</t>
  </si>
  <si>
    <t>Segment Information, Geographic Regions, and Major Customers - Reconciliation of Operating Segment Gross Profit to Consolidated Statements of Operations (Detail) - USD ($) $ in Thousands</t>
  </si>
  <si>
    <t>Stock-based compensation expense</t>
  </si>
  <si>
    <t>Material Reconciling Items [Member]</t>
  </si>
  <si>
    <t>Other items excluded from segment profit</t>
  </si>
  <si>
    <t>Material Reconciling Items [Member] | Segment Profit [Member]</t>
  </si>
  <si>
    <t>Segment gross profit</t>
  </si>
  <si>
    <t>Material Reconciling Items [Member] | Cost of Revenue [Member]</t>
  </si>
  <si>
    <t>Segment Information, Geographic Regions, and Major Customers - Tangible and Intangible Assets, Net of Liabilities, Summarized by Operating Segment (Detail) - USD ($) $ in Thousands</t>
  </si>
  <si>
    <t>Identified intangible assets, net</t>
  </si>
  <si>
    <t>Tangible assets, net of liabilities</t>
  </si>
  <si>
    <t>Operating Segment [Member] | Industrial Inkjet [Member]</t>
  </si>
  <si>
    <t>Operating Segment [Member] | Productivity Software [Member]</t>
  </si>
  <si>
    <t>Operating Segment [Member] | Fiery [Member]</t>
  </si>
  <si>
    <t>Corporate and Unallocated Net Assets [Member]</t>
  </si>
  <si>
    <t>Segment Information, Geographic Regions, and Major Customers - Revenue by Ship-to Destination (Detail) - USD ($) $ in Thousands</t>
  </si>
  <si>
    <t>Total revenue</t>
  </si>
  <si>
    <t>Americas [Member]</t>
  </si>
  <si>
    <t>Europe, Middle East, and Africa ("EMEA") [Member]</t>
  </si>
  <si>
    <t>Asia Pacific ("APAC") [Member]</t>
  </si>
  <si>
    <t>Derivatives and Hedging - Additional Information (Detail) - USD ($)</t>
  </si>
  <si>
    <t>Derivative Instruments and Hedging Activities Disclosures [Line Items]</t>
  </si>
  <si>
    <t>Brazilian Real, British Pound Sterling, Israeli Shekel, Australian Dollar, Japanese Yen, Chinese Renminbi, and Euro Denominated Intercompany Balances [Member] | Not Designated for Hedge Accounting Treatment [Member]</t>
  </si>
  <si>
    <t>Brazilian Real, British Pound Sterling, Australian Dollar, Israeli Shekel, And Euro-Denominated Trade Receivables [Member] | Not Designated for Hedge Accounting Treatment [Member]</t>
  </si>
  <si>
    <t>British Pounds Sterling, Indian Rupee, and Euro-Denominated other net monetary assets. | Not Designated for Hedge Accounting Treatment [Member]</t>
  </si>
  <si>
    <t>Foreign Exchange Contracts [Member] | Designated For Hedge Accounting Treatment [Member]</t>
  </si>
  <si>
    <t>Forward Contracts [Member] | Not Designated for Hedge Accounting Treatment [Member]</t>
  </si>
  <si>
    <t>Restructuring and Other - Additional Information (Detail) $ in Thousands</t>
  </si>
  <si>
    <t>Sep. 30, 2016USD ($)Employees</t>
  </si>
  <si>
    <t>Sep. 30, 2015USD ($)Employees</t>
  </si>
  <si>
    <t>Reorganizations [Abstract]</t>
  </si>
  <si>
    <t>Restructuring and other costs</t>
  </si>
  <si>
    <t>Severance charges</t>
  </si>
  <si>
    <t>Number of head count reductions | Employees</t>
  </si>
  <si>
    <t>Facilities relocation and downsizing expenses</t>
  </si>
  <si>
    <t>Integration expenses</t>
  </si>
  <si>
    <t>Restructuring and Other - Restructuring and Other Reserve Activities (Detail) - USD ($) $ in Thousands</t>
  </si>
  <si>
    <t>Reserve balance at January 1,</t>
  </si>
  <si>
    <t>Restructuring</t>
  </si>
  <si>
    <t>Other</t>
  </si>
  <si>
    <t>Non-cash restructuring and other</t>
  </si>
  <si>
    <t>Cash payments</t>
  </si>
  <si>
    <t>Reserve balance at September 30,</t>
  </si>
  <si>
    <t>Stock-based Compensation - Schedule of Stock-Based Compensation Expense (Detail) - USD ($) $ in Thousands</t>
  </si>
  <si>
    <t>Share-based Compensation Arrangement by Share-based Payment Award [Line Items]</t>
  </si>
  <si>
    <t>Total stock-based compensation expense</t>
  </si>
  <si>
    <t>Income tax effect</t>
  </si>
  <si>
    <t>Stock-based compensation expense, net of tax</t>
  </si>
  <si>
    <t>Employee Stock Options [Member]</t>
  </si>
  <si>
    <t>Total stock-based compensation expense (benefit)</t>
  </si>
  <si>
    <t>Stock-based Compensation - Valuation Assumptions for Stock Options and ESPP Purchase - Additional Information (Detail) - shares</t>
  </si>
  <si>
    <t>Options granted</t>
  </si>
  <si>
    <t>Stock-based Compensation - Schedule of ESPP Purchase Rights and Underlying Weighted Average Assumptions (Detail) - ESPP [Member] - $ / shares</t>
  </si>
  <si>
    <t>Weighted average fair value per share</t>
  </si>
  <si>
    <t>Expected volatility</t>
  </si>
  <si>
    <t>26.00%</t>
  </si>
  <si>
    <t>22.00%</t>
  </si>
  <si>
    <t>Risk-free interest rate</t>
  </si>
  <si>
    <t>0.40%</t>
  </si>
  <si>
    <t>0.10%</t>
  </si>
  <si>
    <t>Expected term (in years)</t>
  </si>
  <si>
    <t>6 months</t>
  </si>
  <si>
    <t>32.00%</t>
  </si>
  <si>
    <t>28.00%</t>
  </si>
  <si>
    <t>0.70%</t>
  </si>
  <si>
    <t>2 years</t>
  </si>
  <si>
    <t>Stock-based Compensation - Schedule of Stock Options Outstanding and Exercisable (Detail) $ / shares in Units, shares in Thousands, $ in Thousands</t>
  </si>
  <si>
    <t>Sep. 30, 2016USD ($)$ / sharesshares</t>
  </si>
  <si>
    <t>Shares, Options outstanding, beginning balance | shares</t>
  </si>
  <si>
    <t>Shares outstanding, Options forfeited and expired | shares</t>
  </si>
  <si>
    <t>Shares outstanding, Options exercised | shares</t>
  </si>
  <si>
    <t>Shares, Options outstanding, ending balance | shares</t>
  </si>
  <si>
    <t>Shares outstanding, Options vested and expected to vest, ending balance | shares</t>
  </si>
  <si>
    <t>Shares outstanding, Options exercisable, ending balance | shares</t>
  </si>
  <si>
    <t>Weighted average exercise price, Options outstanding, beginning balance | $ / shares</t>
  </si>
  <si>
    <t>Weighted average exercise price, Options forfeited and expired | $ / shares</t>
  </si>
  <si>
    <t>Weighted average exercise price, Options exercised | $ / shares</t>
  </si>
  <si>
    <t>Weighted average exercise price, Options outstanding, ending balance | $ / shares</t>
  </si>
  <si>
    <t>Weighted average exercise price, Options vested and expected to vest, ending balance | $ / shares</t>
  </si>
  <si>
    <t>Weighted average exercise price, Options exercisable, ending balance | $ / shares</t>
  </si>
  <si>
    <t>Weighted average remaining contractual term (years), Options outstanding</t>
  </si>
  <si>
    <t>1 year 6 months 15 days</t>
  </si>
  <si>
    <t>Weighted average remaining contractual term (years), Options vested and expected to vest</t>
  </si>
  <si>
    <t>Weighted average remaining contractual term (years), Options exercisable</t>
  </si>
  <si>
    <t>Aggregate intrinsic value, Options outstanding | $</t>
  </si>
  <si>
    <t>Aggregate intrinsic value, Options vested and expected to vest | $</t>
  </si>
  <si>
    <t>Aggregate intrinsic value, Options exercisable | $</t>
  </si>
  <si>
    <t>Stock-based Compensation - Schedule of Non-Vested RSUs (Detail) - RSUs [Member] shares in Thousands</t>
  </si>
  <si>
    <t>Sep. 30, 2016$ / sharesshares</t>
  </si>
  <si>
    <t>Nonvested Restricted Stock Units Activity [Line Items]</t>
  </si>
  <si>
    <t>Non-vested, beginning balance | shares</t>
  </si>
  <si>
    <t>Shares, Restricted stock granted | shares</t>
  </si>
  <si>
    <t>Shares, Restricted stock vested | shares</t>
  </si>
  <si>
    <t>Shares, Restricted stock forfeited | shares</t>
  </si>
  <si>
    <t>Non-vested, ending balance | shares</t>
  </si>
  <si>
    <t>Weighted average grant date fair value, Non-vested, beginning balance | $ / shares</t>
  </si>
  <si>
    <t>Weighted average grant date fair value, Restricted stock granted | $ / shares</t>
  </si>
  <si>
    <t>Weighted average grant date fair value, Restricted stock vested | $ / shares</t>
  </si>
  <si>
    <t>Weighted average grant date fair value, Restricted stock forfeited | $ / shares</t>
  </si>
  <si>
    <t>Weighted average grant date fair value, Non-vested, ending balance | $ / shares</t>
  </si>
  <si>
    <t>Stock-based Compensation - Vested RSUs - Additional Information (Detail) - USD ($) $ in Millions</t>
  </si>
  <si>
    <t>Fair value of RSUs vested during the year</t>
  </si>
  <si>
    <t>Aggregate intrinsic value of RSUs vested and expected to vest</t>
  </si>
  <si>
    <t>Weighted average period of recognition of unrecognized compensation cost</t>
  </si>
  <si>
    <t>1 year 3 months 11 days</t>
  </si>
  <si>
    <t>Performance-based Stock Options [Member]</t>
  </si>
  <si>
    <t>Market-based Stock Options [Member]</t>
  </si>
  <si>
    <t>Stock-based Compensation - Schedule of Performance-Based and Market-Based RSUs and Stock Options (Detail) - shares</t>
  </si>
  <si>
    <t>Stock Options, Granted</t>
  </si>
  <si>
    <t>Stock Options, Non-vested, beginning balance</t>
  </si>
  <si>
    <t>Stock Options, Vested</t>
  </si>
  <si>
    <t>Stock Options, Forfeited</t>
  </si>
  <si>
    <t>Performance-based RSUs [Member]</t>
  </si>
  <si>
    <t>Non-vested, beginning balance</t>
  </si>
  <si>
    <t>RSUs, Granted</t>
  </si>
  <si>
    <t>RSUs, Vested</t>
  </si>
  <si>
    <t>RSUs, Forfeited</t>
  </si>
  <si>
    <t>Non-vested, ending balance</t>
  </si>
  <si>
    <t>Market-based RSUs [Member]</t>
  </si>
  <si>
    <t>Stock-based Compensation - Schedule of Weighted Average Grant Date Fair Value Per Share of Performance-Based RSUs and Assumptions Used to Estimate Fair Value (Detail) - $ / shares</t>
  </si>
  <si>
    <t>Performance-based RSUs [Member] | Short Term [Member]</t>
  </si>
  <si>
    <t>Grant date fair value per share</t>
  </si>
  <si>
    <t>Service period (years)</t>
  </si>
  <si>
    <t>1 year</t>
  </si>
  <si>
    <t>Performance-based RSUs [Member] | Long Term [Member]</t>
  </si>
  <si>
    <t>Service period, lower range (years)</t>
  </si>
  <si>
    <t>Service period, upper range (years)</t>
  </si>
  <si>
    <t>0 years</t>
  </si>
  <si>
    <t>Derived service period (years)</t>
  </si>
  <si>
    <t>1 year 7 months 6 days</t>
  </si>
  <si>
    <t>Implied volatility</t>
  </si>
  <si>
    <t>1.70%</t>
  </si>
  <si>
    <t>Common Stock Repurchase Programs - Additional Information (Detail) - USD ($)</t>
  </si>
  <si>
    <t>Nov. 09, 2015</t>
  </si>
  <si>
    <t>Nov. 06, 2013</t>
  </si>
  <si>
    <t>Net Share Settlement [Member]</t>
  </si>
  <si>
    <t>Stock Repurchase Program [Line Items]</t>
  </si>
  <si>
    <t>Value of shares surrendered to satisfy tax withholding obligations</t>
  </si>
  <si>
    <t>Net Share Settlement [Member] | Maximum [Member]</t>
  </si>
  <si>
    <t>Aggregate shares repurchased</t>
  </si>
  <si>
    <t>Share Repurchase Program 2013 [Member]</t>
  </si>
  <si>
    <t>Repurchase of common stock, authorized amount</t>
  </si>
  <si>
    <t>Aggregate purchase price</t>
  </si>
  <si>
    <t>Authorized remaining amount of common stock cancelled</t>
  </si>
  <si>
    <t>Common stock repurchase authorization expiration date</t>
  </si>
  <si>
    <t>Dec. 31,
		2018</t>
  </si>
  <si>
    <t>Share Repurchase Program 2015 [Member]</t>
  </si>
  <si>
    <t>Accounts Receivable - Additional Information (Detail) - USD ($) $ in Millions</t>
  </si>
  <si>
    <t>Financing Receivables And Receivables Sold [Line Items]</t>
  </si>
  <si>
    <t>Financing receivables</t>
  </si>
  <si>
    <t>United States and Italy [Member]</t>
  </si>
  <si>
    <t>Trade receivables sold with recourse</t>
  </si>
  <si>
    <t>Spain and Italy [Member]</t>
  </si>
  <si>
    <t>Trade receivables sold without recourse</t>
  </si>
  <si>
    <t>Sales-Type Lease [Member]</t>
  </si>
  <si>
    <t>Trade Receivables with Original Maturities in Excess of One Year [Member]</t>
  </si>
  <si>
    <t>Trade Receivables with Original Maturities in Excess of One Year [Member] | Scheduled to be Received in Less Than One Year [Member]</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000_);(#,##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sharedStrings.xml" Type="http://schemas.openxmlformats.org/officeDocument/2006/relationships/sharedStrings"/><ns0:Relationship Id="rId78" Target="styles.xml" Type="http://schemas.openxmlformats.org/officeDocument/2006/relationships/styles"/><ns0:Relationship Id="rId7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867374</v>
      </c>
    </row>
    <row r="12" spans="1:3">
      <c r="A12" s="4" t="s">
        <v>19</v>
      </c>
      <c r="B12" s="4" t="s">
        <v>20</v>
      </c>
    </row>
    <row r="13" spans="1:3">
      <c r="A13" s="4" t="s">
        <v>21</v>
      </c>
      <c r="B13" s="4" t="s">
        <v>22</v>
      </c>
    </row>
    <row r="14" spans="1:3">
      <c r="A14" s="4" t="s">
        <v>23</v>
      </c>
      <c r="C14" s="6" t="n">
        <v>467676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63</v>
      </c>
      <c r="B1" s="2" t="s">
        <v>1</v>
      </c>
    </row>
    <row r="2" spans="1:2">
      <c r="B2" s="2" t="s">
        <v>2</v>
      </c>
    </row>
    <row r="3" spans="1:2">
      <c r="A3" s="3" t="s">
        <v>158</v>
      </c>
    </row>
    <row r="4" spans="1:2">
      <c r="A4" s="4" t="s">
        <v>163</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3003</v>
      </c>
      <c r="C3" s="7" t="n">
        <v>164091</v>
      </c>
    </row>
    <row r="4" spans="1:3">
      <c r="A4" s="4" t="s">
        <v>28</v>
      </c>
      <c r="B4" s="6" t="n">
        <v>306144</v>
      </c>
      <c r="C4" s="6" t="n">
        <v>333276</v>
      </c>
    </row>
    <row r="5" spans="1:3">
      <c r="A5" s="4" t="s">
        <v>29</v>
      </c>
      <c r="B5" s="6" t="n">
        <v>222127</v>
      </c>
      <c r="C5" s="6" t="n">
        <v>193121</v>
      </c>
    </row>
    <row r="6" spans="1:3">
      <c r="A6" s="4" t="s">
        <v>30</v>
      </c>
      <c r="B6" s="6" t="n">
        <v>106929</v>
      </c>
      <c r="C6" s="6" t="n">
        <v>106378</v>
      </c>
    </row>
    <row r="7" spans="1:3">
      <c r="A7" s="4" t="s">
        <v>31</v>
      </c>
      <c r="B7" s="6" t="n">
        <v>4774</v>
      </c>
      <c r="C7" s="6" t="n">
        <v>473</v>
      </c>
    </row>
    <row r="8" spans="1:3">
      <c r="A8" s="4" t="s">
        <v>32</v>
      </c>
      <c r="B8" s="6" t="n">
        <v>3781</v>
      </c>
    </row>
    <row r="9" spans="1:3">
      <c r="A9" s="4" t="s">
        <v>33</v>
      </c>
      <c r="B9" s="6" t="n">
        <v>29886</v>
      </c>
      <c r="C9" s="6" t="n">
        <v>29675</v>
      </c>
    </row>
    <row r="10" spans="1:3">
      <c r="A10" s="4" t="s">
        <v>34</v>
      </c>
      <c r="B10" s="6" t="n">
        <v>816644</v>
      </c>
      <c r="C10" s="6" t="n">
        <v>827014</v>
      </c>
    </row>
    <row r="11" spans="1:3">
      <c r="A11" s="4" t="s">
        <v>35</v>
      </c>
      <c r="B11" s="6" t="n">
        <v>102243</v>
      </c>
      <c r="C11" s="6" t="n">
        <v>97779</v>
      </c>
    </row>
    <row r="12" spans="1:3">
      <c r="A12" s="4" t="s">
        <v>36</v>
      </c>
      <c r="B12" s="6" t="n">
        <v>3750</v>
      </c>
    </row>
    <row r="13" spans="1:3">
      <c r="A13" s="4" t="s">
        <v>37</v>
      </c>
      <c r="B13" s="6" t="n">
        <v>368997</v>
      </c>
      <c r="C13" s="6" t="n">
        <v>338793</v>
      </c>
    </row>
    <row r="14" spans="1:3">
      <c r="A14" s="4" t="s">
        <v>38</v>
      </c>
      <c r="B14" s="6" t="n">
        <v>132477</v>
      </c>
      <c r="C14" s="6" t="n">
        <v>135552</v>
      </c>
    </row>
    <row r="15" spans="1:3">
      <c r="A15" s="4" t="s">
        <v>39</v>
      </c>
      <c r="B15" s="6" t="n">
        <v>54513</v>
      </c>
      <c r="C15" s="6" t="n">
        <v>41043</v>
      </c>
    </row>
    <row r="16" spans="1:3">
      <c r="A16" s="4" t="s">
        <v>40</v>
      </c>
      <c r="B16" s="6" t="n">
        <v>10806</v>
      </c>
      <c r="C16" s="6" t="n">
        <v>9970</v>
      </c>
    </row>
    <row r="17" spans="1:3">
      <c r="A17" s="4" t="s">
        <v>41</v>
      </c>
      <c r="B17" s="6" t="n">
        <v>1489430</v>
      </c>
      <c r="C17" s="6" t="n">
        <v>1450151</v>
      </c>
    </row>
    <row r="18" spans="1:3">
      <c r="A18" s="3" t="s">
        <v>42</v>
      </c>
    </row>
    <row r="19" spans="1:3">
      <c r="A19" s="4" t="s">
        <v>43</v>
      </c>
      <c r="B19" s="6" t="n">
        <v>102383</v>
      </c>
      <c r="C19" s="6" t="n">
        <v>113541</v>
      </c>
    </row>
    <row r="20" spans="1:3">
      <c r="A20" s="4" t="s">
        <v>44</v>
      </c>
      <c r="B20" s="6" t="n">
        <v>91159</v>
      </c>
      <c r="C20" s="6" t="n">
        <v>74425</v>
      </c>
    </row>
    <row r="21" spans="1:3">
      <c r="A21" s="4" t="s">
        <v>45</v>
      </c>
      <c r="B21" s="6" t="n">
        <v>56878</v>
      </c>
      <c r="C21" s="6" t="n">
        <v>48767</v>
      </c>
    </row>
    <row r="22" spans="1:3">
      <c r="A22" s="4" t="s">
        <v>46</v>
      </c>
      <c r="B22" s="6" t="n">
        <v>5923</v>
      </c>
      <c r="C22" s="6" t="n">
        <v>3594</v>
      </c>
    </row>
    <row r="23" spans="1:3">
      <c r="A23" s="4" t="s">
        <v>47</v>
      </c>
      <c r="B23" s="6" t="n">
        <v>256343</v>
      </c>
      <c r="C23" s="6" t="n">
        <v>240327</v>
      </c>
    </row>
    <row r="24" spans="1:3">
      <c r="A24" s="4" t="s">
        <v>48</v>
      </c>
      <c r="B24" s="6" t="n">
        <v>300977</v>
      </c>
      <c r="C24" s="6" t="n">
        <v>290734</v>
      </c>
    </row>
    <row r="25" spans="1:3">
      <c r="A25" s="4" t="s">
        <v>49</v>
      </c>
      <c r="B25" s="6" t="n">
        <v>14060</v>
      </c>
      <c r="C25" s="6" t="n">
        <v>13480</v>
      </c>
    </row>
    <row r="26" spans="1:3">
      <c r="A26" s="4" t="s">
        <v>50</v>
      </c>
      <c r="B26" s="6" t="n">
        <v>56106</v>
      </c>
      <c r="C26" s="6" t="n">
        <v>51101</v>
      </c>
    </row>
    <row r="27" spans="1:3">
      <c r="A27" s="4" t="s">
        <v>51</v>
      </c>
      <c r="B27" s="6" t="n">
        <v>19106</v>
      </c>
      <c r="C27" s="6" t="n">
        <v>19003</v>
      </c>
    </row>
    <row r="28" spans="1:3">
      <c r="A28" s="4" t="s">
        <v>52</v>
      </c>
      <c r="B28" s="6" t="n">
        <v>12265</v>
      </c>
      <c r="C28" s="6" t="n">
        <v>11312</v>
      </c>
    </row>
    <row r="29" spans="1:3">
      <c r="A29" s="4" t="s">
        <v>53</v>
      </c>
      <c r="B29" s="6" t="n">
        <v>658857</v>
      </c>
      <c r="C29" s="6" t="n">
        <v>625957</v>
      </c>
    </row>
    <row r="30" spans="1:3">
      <c r="A30" s="4" t="s">
        <v>54</v>
      </c>
      <c r="B30" s="4" t="s">
        <v>55</v>
      </c>
      <c r="C30" s="4" t="s">
        <v>55</v>
      </c>
    </row>
    <row r="31" spans="1:3">
      <c r="A31" s="3" t="s">
        <v>56</v>
      </c>
    </row>
    <row r="32" spans="1:3">
      <c r="A32" s="4" t="s">
        <v>57</v>
      </c>
      <c r="B32" s="4" t="s">
        <v>55</v>
      </c>
      <c r="C32" s="4" t="s">
        <v>55</v>
      </c>
    </row>
    <row r="33" spans="1:3">
      <c r="A33" s="4" t="s">
        <v>58</v>
      </c>
      <c r="B33" s="6" t="n">
        <v>529</v>
      </c>
      <c r="C33" s="6" t="n">
        <v>518</v>
      </c>
    </row>
    <row r="34" spans="1:3">
      <c r="A34" s="4" t="s">
        <v>59</v>
      </c>
      <c r="B34" s="6" t="n">
        <v>699877</v>
      </c>
      <c r="C34" s="6" t="n">
        <v>657354</v>
      </c>
    </row>
    <row r="35" spans="1:3">
      <c r="A35" s="4" t="s">
        <v>60</v>
      </c>
      <c r="B35" s="6" t="n">
        <v>-255793</v>
      </c>
      <c r="C35" s="6" t="n">
        <v>-190439</v>
      </c>
    </row>
    <row r="36" spans="1:3">
      <c r="A36" s="4" t="s">
        <v>61</v>
      </c>
      <c r="B36" s="6" t="n">
        <v>-13319</v>
      </c>
      <c r="C36" s="6" t="n">
        <v>-17424</v>
      </c>
    </row>
    <row r="37" spans="1:3">
      <c r="A37" s="4" t="s">
        <v>62</v>
      </c>
      <c r="B37" s="6" t="n">
        <v>399279</v>
      </c>
      <c r="C37" s="6" t="n">
        <v>374185</v>
      </c>
    </row>
    <row r="38" spans="1:3">
      <c r="A38" s="4" t="s">
        <v>63</v>
      </c>
      <c r="B38" s="6" t="n">
        <v>830573</v>
      </c>
      <c r="C38" s="6" t="n">
        <v>824194</v>
      </c>
    </row>
    <row r="39" spans="1:3">
      <c r="A39" s="4" t="s">
        <v>64</v>
      </c>
      <c r="B39" s="7" t="n">
        <v>1489430</v>
      </c>
      <c r="C39" s="7" t="n">
        <v>145015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6"/>
    <col customWidth="1" max="2" min="2" width="80"/>
  </cols>
  <sheetData>
    <row r="1" spans="1:2">
      <c r="A1" s="1" t="s">
        <v>192</v>
      </c>
      <c r="B1" s="2" t="s">
        <v>1</v>
      </c>
    </row>
    <row r="2" spans="1:2">
      <c r="B2" s="2" t="s">
        <v>2</v>
      </c>
    </row>
    <row r="3" spans="1:2">
      <c r="A3" s="4" t="s">
        <v>193</v>
      </c>
      <c r="B3" s="4" t="s">
        <v>194</v>
      </c>
    </row>
    <row r="4" spans="1:2">
      <c r="A4" s="4" t="s">
        <v>195</v>
      </c>
      <c r="B4" s="4" t="s">
        <v>196</v>
      </c>
    </row>
    <row r="5" spans="1:2">
      <c r="A5" s="4" t="s">
        <v>197</v>
      </c>
    </row>
    <row r="6" spans="1:2">
      <c r="A6" s="4" t="s">
        <v>198</v>
      </c>
      <c r="B6" s="4" t="s">
        <v>199</v>
      </c>
    </row>
    <row r="7" spans="1:2">
      <c r="A7" s="4" t="s">
        <v>200</v>
      </c>
    </row>
    <row r="8" spans="1:2">
      <c r="A8" s="4" t="s">
        <v>201</v>
      </c>
      <c r="B8" s="4" t="s">
        <v>202</v>
      </c>
    </row>
    <row r="9" spans="1:2">
      <c r="A9" s="4" t="s">
        <v>203</v>
      </c>
    </row>
    <row r="10" spans="1:2">
      <c r="A10" s="4" t="s">
        <v>201</v>
      </c>
      <c r="B10" s="4" t="s">
        <v>204</v>
      </c>
    </row>
    <row r="11" spans="1:2">
      <c r="A11" s="4" t="s">
        <v>205</v>
      </c>
    </row>
    <row r="12" spans="1:2">
      <c r="A12" s="4" t="s">
        <v>201</v>
      </c>
      <c r="B12" s="4" t="s">
        <v>206</v>
      </c>
    </row>
    <row r="13" spans="1:2">
      <c r="A13" s="4" t="s">
        <v>207</v>
      </c>
    </row>
    <row r="14" spans="1:2">
      <c r="A14" s="4" t="s">
        <v>201</v>
      </c>
      <c r="B14" s="4" t="s">
        <v>208</v>
      </c>
    </row>
    <row r="15" spans="1:2">
      <c r="A15" s="4" t="s">
        <v>209</v>
      </c>
    </row>
    <row r="16" spans="1:2">
      <c r="A16" s="4" t="s">
        <v>201</v>
      </c>
      <c r="B16" s="4" t="s">
        <v>210</v>
      </c>
    </row>
    <row r="17" spans="1:2">
      <c r="A17" s="4" t="s">
        <v>211</v>
      </c>
    </row>
    <row r="18" spans="1:2">
      <c r="A18" s="4" t="s">
        <v>201</v>
      </c>
      <c r="B18" s="4" t="s">
        <v>212</v>
      </c>
    </row>
    <row r="19" spans="1:2">
      <c r="A19" s="4" t="s">
        <v>213</v>
      </c>
    </row>
    <row r="20" spans="1:2">
      <c r="A20" s="4" t="s">
        <v>201</v>
      </c>
      <c r="B20" s="4" t="s">
        <v>214</v>
      </c>
    </row>
    <row r="21" spans="1:2">
      <c r="A21" s="4" t="s">
        <v>215</v>
      </c>
    </row>
    <row r="22" spans="1:2">
      <c r="A22" s="4" t="s">
        <v>201</v>
      </c>
      <c r="B22" s="4" t="s">
        <v>216</v>
      </c>
    </row>
    <row r="23" spans="1:2">
      <c r="A23" s="4" t="s">
        <v>217</v>
      </c>
    </row>
    <row r="24" spans="1:2">
      <c r="A24" s="4" t="s">
        <v>218</v>
      </c>
      <c r="B2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r="A1" s="1" t="s">
        <v>220</v>
      </c>
      <c r="B1" s="2" t="s">
        <v>1</v>
      </c>
    </row>
    <row r="2" spans="1:2">
      <c r="B2" s="2" t="s">
        <v>2</v>
      </c>
    </row>
    <row r="3" spans="1:2">
      <c r="A3" s="3" t="s">
        <v>152</v>
      </c>
    </row>
    <row r="4" spans="1:2">
      <c r="A4" s="4" t="s">
        <v>221</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23</v>
      </c>
      <c r="B1" s="2" t="s">
        <v>1</v>
      </c>
    </row>
    <row r="2" spans="1:2">
      <c r="B2" s="2" t="s">
        <v>2</v>
      </c>
    </row>
    <row r="3" spans="1:2">
      <c r="A3" s="3" t="s">
        <v>155</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r="1" spans="1:2">
      <c r="A1" s="1" t="s">
        <v>226</v>
      </c>
      <c r="B1" s="2" t="s">
        <v>1</v>
      </c>
    </row>
    <row r="2" spans="1:2">
      <c r="B2" s="2" t="s">
        <v>2</v>
      </c>
    </row>
    <row r="3" spans="1:2">
      <c r="A3" s="3" t="s">
        <v>158</v>
      </c>
    </row>
    <row r="4" spans="1:2">
      <c r="A4" s="4" t="s">
        <v>227</v>
      </c>
      <c r="B4" s="4" t="s">
        <v>228</v>
      </c>
    </row>
    <row r="5" spans="1:2">
      <c r="A5" s="4" t="s">
        <v>229</v>
      </c>
      <c r="B5" s="4" t="s">
        <v>230</v>
      </c>
    </row>
    <row r="6" spans="1:2">
      <c r="A6" s="4" t="s">
        <v>231</v>
      </c>
      <c r="B6"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33</v>
      </c>
      <c r="B1" s="2" t="s">
        <v>1</v>
      </c>
    </row>
    <row r="2" spans="1:2">
      <c r="B2" s="2" t="s">
        <v>2</v>
      </c>
    </row>
    <row r="3" spans="1:2">
      <c r="A3" s="3" t="s">
        <v>161</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6</v>
      </c>
      <c r="B1" s="2" t="s">
        <v>1</v>
      </c>
    </row>
    <row r="2" spans="1:2">
      <c r="B2" s="2" t="s">
        <v>2</v>
      </c>
    </row>
    <row r="3" spans="1:2">
      <c r="A3" s="3" t="s">
        <v>158</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47</v>
      </c>
      <c r="B1" s="2" t="s">
        <v>1</v>
      </c>
    </row>
    <row r="2" spans="1:2">
      <c r="B2" s="2" t="s">
        <v>2</v>
      </c>
    </row>
    <row r="3" spans="1:2">
      <c r="A3" s="3" t="s">
        <v>166</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5</v>
      </c>
      <c r="B1" s="2" t="s">
        <v>2</v>
      </c>
      <c r="C1" s="2" t="s">
        <v>25</v>
      </c>
    </row>
    <row r="2" spans="1:3">
      <c r="A2" s="3" t="s">
        <v>66</v>
      </c>
    </row>
    <row r="3" spans="1:3">
      <c r="A3" s="4" t="s">
        <v>67</v>
      </c>
      <c r="B3" s="8" t="n">
        <v>23.1</v>
      </c>
      <c r="C3" s="7" t="n">
        <v>22</v>
      </c>
    </row>
    <row r="4" spans="1:3">
      <c r="A4" s="4" t="s">
        <v>68</v>
      </c>
      <c r="B4" s="9" t="n">
        <v>0.01</v>
      </c>
      <c r="C4" s="9" t="n">
        <v>0.01</v>
      </c>
    </row>
    <row r="5" spans="1:3">
      <c r="A5" s="4" t="s">
        <v>69</v>
      </c>
      <c r="B5" s="6" t="n">
        <v>5000000</v>
      </c>
      <c r="C5" s="6" t="n">
        <v>5000000</v>
      </c>
    </row>
    <row r="6" spans="1:3">
      <c r="A6" s="4" t="s">
        <v>70</v>
      </c>
      <c r="B6" s="6" t="n">
        <v>0</v>
      </c>
      <c r="C6" s="6" t="n">
        <v>0</v>
      </c>
    </row>
    <row r="7" spans="1:3">
      <c r="A7" s="4" t="s">
        <v>71</v>
      </c>
      <c r="B7" s="6" t="n">
        <v>0</v>
      </c>
      <c r="C7" s="6" t="n">
        <v>0</v>
      </c>
    </row>
    <row r="8" spans="1:3">
      <c r="A8" s="4" t="s">
        <v>72</v>
      </c>
      <c r="B8" s="9" t="n">
        <v>0.01</v>
      </c>
      <c r="C8" s="9" t="n">
        <v>0.01</v>
      </c>
    </row>
    <row r="9" spans="1:3">
      <c r="A9" s="4" t="s">
        <v>73</v>
      </c>
      <c r="B9" s="6" t="n">
        <v>150000000</v>
      </c>
      <c r="C9" s="6" t="n">
        <v>150000000</v>
      </c>
    </row>
    <row r="10" spans="1:3">
      <c r="A10" s="4" t="s">
        <v>74</v>
      </c>
      <c r="B10" s="6" t="n">
        <v>52903000</v>
      </c>
      <c r="C10" s="6" t="n">
        <v>51808000</v>
      </c>
    </row>
    <row r="11" spans="1:3">
      <c r="A11" s="4" t="s">
        <v>75</v>
      </c>
      <c r="B11" s="6" t="n">
        <v>6046000</v>
      </c>
      <c r="C11" s="6" t="n">
        <v>447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2</v>
      </c>
      <c r="B1" s="2" t="s">
        <v>1</v>
      </c>
    </row>
    <row r="2" spans="1:2">
      <c r="B2" s="2" t="s">
        <v>2</v>
      </c>
    </row>
    <row r="3" spans="1:2">
      <c r="A3" s="3" t="s">
        <v>169</v>
      </c>
    </row>
    <row r="4" spans="1:2">
      <c r="A4" s="4" t="s">
        <v>253</v>
      </c>
      <c r="B4"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5</v>
      </c>
      <c r="B1" s="2" t="s">
        <v>1</v>
      </c>
    </row>
    <row r="2" spans="1:2">
      <c r="B2" s="2" t="s">
        <v>2</v>
      </c>
    </row>
    <row r="3" spans="1:2">
      <c r="A3" s="3" t="s">
        <v>175</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64</v>
      </c>
      <c r="B1" s="2" t="s">
        <v>1</v>
      </c>
    </row>
    <row r="2" spans="1:2">
      <c r="B2" s="2" t="s">
        <v>2</v>
      </c>
    </row>
    <row r="3" spans="1:2">
      <c r="A3" s="3" t="s">
        <v>18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4</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80</v>
      </c>
      <c r="B1" s="2" t="s">
        <v>281</v>
      </c>
      <c r="C1" s="2" t="s">
        <v>282</v>
      </c>
      <c r="D1" s="2" t="s">
        <v>78</v>
      </c>
      <c r="E1" s="2" t="s">
        <v>2</v>
      </c>
      <c r="F1" s="2" t="s">
        <v>283</v>
      </c>
      <c r="G1" s="2" t="s">
        <v>25</v>
      </c>
      <c r="H1" s="2" t="s">
        <v>284</v>
      </c>
    </row>
    <row r="2" spans="1:8">
      <c r="A2" s="3" t="s">
        <v>285</v>
      </c>
    </row>
    <row r="3" spans="1:8">
      <c r="A3" s="4" t="s">
        <v>286</v>
      </c>
      <c r="D3" s="4" t="s">
        <v>287</v>
      </c>
      <c r="E3" s="4" t="s">
        <v>287</v>
      </c>
    </row>
    <row r="4" spans="1:8">
      <c r="A4" s="4" t="s">
        <v>288</v>
      </c>
      <c r="C4" s="4" t="s">
        <v>55</v>
      </c>
      <c r="D4" s="7" t="n">
        <v>-1820</v>
      </c>
    </row>
    <row r="5" spans="1:8">
      <c r="A5" s="4" t="s">
        <v>289</v>
      </c>
      <c r="E5" s="7" t="n">
        <v>2200</v>
      </c>
      <c r="F5" s="7" t="n">
        <v>2200</v>
      </c>
    </row>
    <row r="6" spans="1:8">
      <c r="A6" s="4" t="s">
        <v>290</v>
      </c>
      <c r="C6" s="6" t="n">
        <v>200</v>
      </c>
      <c r="D6" s="6" t="n">
        <v>300</v>
      </c>
    </row>
    <row r="7" spans="1:8">
      <c r="A7" s="4" t="s">
        <v>291</v>
      </c>
      <c r="C7" s="6" t="n">
        <v>-200</v>
      </c>
      <c r="D7" s="7" t="n">
        <v>-300</v>
      </c>
    </row>
    <row r="8" spans="1:8">
      <c r="A8" s="4" t="s">
        <v>292</v>
      </c>
      <c r="C8" s="7" t="n">
        <v>200</v>
      </c>
    </row>
    <row r="9" spans="1:8">
      <c r="A9" s="4" t="s">
        <v>293</v>
      </c>
      <c r="B9" s="7" t="n">
        <v>2100</v>
      </c>
    </row>
    <row r="10" spans="1:8">
      <c r="A10" s="4" t="s">
        <v>294</v>
      </c>
    </row>
    <row r="11" spans="1:8">
      <c r="A11" s="3" t="s">
        <v>285</v>
      </c>
    </row>
    <row r="12" spans="1:8">
      <c r="A12" s="4" t="s">
        <v>286</v>
      </c>
      <c r="E12" s="4" t="s">
        <v>287</v>
      </c>
      <c r="G12" s="4" t="s">
        <v>287</v>
      </c>
      <c r="H12" s="4" t="s">
        <v>287</v>
      </c>
    </row>
    <row r="13" spans="1:8">
      <c r="A13" s="4" t="s">
        <v>295</v>
      </c>
      <c r="E13" s="7" t="n">
        <v>63600</v>
      </c>
    </row>
    <row r="14" spans="1:8">
      <c r="A14" s="4" t="s">
        <v>296</v>
      </c>
      <c r="E14" s="4" t="s">
        <v>297</v>
      </c>
    </row>
    <row r="15" spans="1:8">
      <c r="A15" s="4" t="s">
        <v>298</v>
      </c>
    </row>
    <row r="16" spans="1:8">
      <c r="A16" s="3" t="s">
        <v>285</v>
      </c>
    </row>
    <row r="17" spans="1:8">
      <c r="A17" s="4" t="s">
        <v>299</v>
      </c>
      <c r="G17" s="7" t="n">
        <v>5800</v>
      </c>
    </row>
    <row r="18" spans="1:8">
      <c r="A18" s="4" t="s">
        <v>300</v>
      </c>
    </row>
    <row r="19" spans="1:8">
      <c r="A19" s="3" t="s">
        <v>285</v>
      </c>
    </row>
    <row r="20" spans="1:8">
      <c r="A20" s="4" t="s">
        <v>296</v>
      </c>
      <c r="E20" s="4" t="s">
        <v>30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02</v>
      </c>
      <c r="B1" s="2" t="s">
        <v>1</v>
      </c>
    </row>
    <row r="2" spans="1:3">
      <c r="B2" s="2" t="s">
        <v>2</v>
      </c>
      <c r="C2" s="2" t="s">
        <v>78</v>
      </c>
    </row>
    <row r="3" spans="1:3">
      <c r="A3" s="3" t="s">
        <v>303</v>
      </c>
    </row>
    <row r="4" spans="1:3">
      <c r="A4" s="4" t="s">
        <v>304</v>
      </c>
      <c r="B4" s="7" t="n">
        <v>5787</v>
      </c>
      <c r="C4" s="7" t="n">
        <v>5860</v>
      </c>
    </row>
    <row r="5" spans="1:3">
      <c r="A5" s="4" t="s">
        <v>305</v>
      </c>
      <c r="B5" s="6" t="n">
        <v>3285</v>
      </c>
      <c r="C5" s="6" t="n">
        <v>2806</v>
      </c>
    </row>
    <row r="6" spans="1:3">
      <c r="A6" s="3" t="s">
        <v>306</v>
      </c>
    </row>
    <row r="7" spans="1:3">
      <c r="A7" s="4" t="s">
        <v>307</v>
      </c>
      <c r="B7" s="6" t="n">
        <v>21242</v>
      </c>
      <c r="C7" s="6" t="n">
        <v>71869</v>
      </c>
    </row>
    <row r="8" spans="1:3">
      <c r="A8" s="4" t="s">
        <v>308</v>
      </c>
      <c r="B8" s="6" t="n">
        <v>-1628</v>
      </c>
      <c r="C8" s="6" t="n">
        <v>-6389</v>
      </c>
    </row>
    <row r="9" spans="1:3">
      <c r="A9" s="4" t="s">
        <v>309</v>
      </c>
      <c r="B9" s="6" t="n">
        <v>19614</v>
      </c>
      <c r="C9" s="6" t="n">
        <v>65480</v>
      </c>
    </row>
    <row r="10" spans="1:3">
      <c r="A10" s="4" t="s">
        <v>310</v>
      </c>
      <c r="B10" s="6" t="n">
        <v>73</v>
      </c>
      <c r="C10" s="6" t="n">
        <v>26858</v>
      </c>
    </row>
    <row r="11" spans="1:3">
      <c r="A11" s="3" t="s">
        <v>311</v>
      </c>
    </row>
    <row r="12" spans="1:3">
      <c r="A12" s="4" t="s">
        <v>312</v>
      </c>
      <c r="B12" s="6" t="n">
        <v>2758</v>
      </c>
      <c r="C12" s="6" t="n">
        <v>1353</v>
      </c>
    </row>
    <row r="13" spans="1:3">
      <c r="A13" s="4" t="s">
        <v>313</v>
      </c>
      <c r="B13" s="6" t="n">
        <v>1004</v>
      </c>
      <c r="C13" s="6" t="n">
        <v>1497</v>
      </c>
    </row>
    <row r="14" spans="1:3">
      <c r="A14" s="4" t="s">
        <v>314</v>
      </c>
      <c r="B14" s="7" t="n">
        <v>3762</v>
      </c>
      <c r="C14" s="7" t="n">
        <v>28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77</v>
      </c>
      <c r="D1" s="2" t="s">
        <v>1</v>
      </c>
    </row>
    <row r="2" spans="1:5">
      <c r="B2" s="2" t="s">
        <v>2</v>
      </c>
      <c r="C2" s="2" t="s">
        <v>78</v>
      </c>
      <c r="D2" s="2" t="s">
        <v>2</v>
      </c>
      <c r="E2" s="2" t="s">
        <v>78</v>
      </c>
    </row>
    <row r="3" spans="1:5">
      <c r="A3" s="3" t="s">
        <v>316</v>
      </c>
    </row>
    <row r="4" spans="1:5">
      <c r="A4" s="4" t="s">
        <v>317</v>
      </c>
      <c r="B4" s="7" t="n">
        <v>17662</v>
      </c>
      <c r="C4" s="7" t="n">
        <v>10257</v>
      </c>
      <c r="D4" s="7" t="n">
        <v>25000</v>
      </c>
      <c r="E4" s="7" t="n">
        <v>23211</v>
      </c>
    </row>
    <row r="5" spans="1:5">
      <c r="A5" s="4" t="s">
        <v>318</v>
      </c>
      <c r="B5" s="6" t="n">
        <v>46794</v>
      </c>
      <c r="C5" s="6" t="n">
        <v>47473</v>
      </c>
      <c r="D5" s="6" t="n">
        <v>46983</v>
      </c>
      <c r="E5" s="6" t="n">
        <v>47104</v>
      </c>
    </row>
    <row r="6" spans="1:5">
      <c r="A6" s="4" t="s">
        <v>319</v>
      </c>
      <c r="B6" s="9" t="n">
        <v>0.38</v>
      </c>
      <c r="C6" s="9" t="n">
        <v>0.22</v>
      </c>
      <c r="D6" s="9" t="n">
        <v>0.53</v>
      </c>
      <c r="E6" s="9" t="n">
        <v>0.49</v>
      </c>
    </row>
    <row r="7" spans="1:5">
      <c r="A7" s="3" t="s">
        <v>320</v>
      </c>
    </row>
    <row r="8" spans="1:5">
      <c r="A8" s="4" t="s">
        <v>317</v>
      </c>
      <c r="B8" s="7" t="n">
        <v>17662</v>
      </c>
      <c r="C8" s="7" t="n">
        <v>10257</v>
      </c>
      <c r="D8" s="7" t="n">
        <v>25000</v>
      </c>
      <c r="E8" s="7" t="n">
        <v>23211</v>
      </c>
    </row>
    <row r="9" spans="1:5">
      <c r="A9" s="4" t="s">
        <v>318</v>
      </c>
      <c r="B9" s="6" t="n">
        <v>46794</v>
      </c>
      <c r="C9" s="6" t="n">
        <v>47473</v>
      </c>
      <c r="D9" s="6" t="n">
        <v>46983</v>
      </c>
      <c r="E9" s="6" t="n">
        <v>47104</v>
      </c>
    </row>
    <row r="10" spans="1:5">
      <c r="A10" s="4" t="s">
        <v>321</v>
      </c>
      <c r="B10" s="6" t="n">
        <v>826</v>
      </c>
      <c r="C10" s="6" t="n">
        <v>1028</v>
      </c>
      <c r="D10" s="6" t="n">
        <v>808</v>
      </c>
      <c r="E10" s="6" t="n">
        <v>1057</v>
      </c>
    </row>
    <row r="11" spans="1:5">
      <c r="A11" s="4" t="s">
        <v>322</v>
      </c>
      <c r="B11" s="6" t="n">
        <v>47621</v>
      </c>
      <c r="C11" s="6" t="n">
        <v>48501</v>
      </c>
      <c r="D11" s="6" t="n">
        <v>47791</v>
      </c>
      <c r="E11" s="6" t="n">
        <v>48161</v>
      </c>
    </row>
    <row r="12" spans="1:5">
      <c r="A12" s="4" t="s">
        <v>323</v>
      </c>
      <c r="B12" s="9" t="n">
        <v>0.37</v>
      </c>
      <c r="C12" s="9" t="n">
        <v>0.21</v>
      </c>
      <c r="D12" s="9" t="n">
        <v>0.52</v>
      </c>
      <c r="E12" s="9" t="n">
        <v>0.4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24</v>
      </c>
      <c r="B1" s="2" t="s">
        <v>77</v>
      </c>
      <c r="D1" s="2" t="s">
        <v>1</v>
      </c>
    </row>
    <row r="2" spans="1:5">
      <c r="B2" s="2" t="s">
        <v>2</v>
      </c>
      <c r="C2" s="2" t="s">
        <v>78</v>
      </c>
      <c r="D2" s="2" t="s">
        <v>2</v>
      </c>
      <c r="E2" s="2" t="s">
        <v>78</v>
      </c>
    </row>
    <row r="3" spans="1:5">
      <c r="A3" s="3" t="s">
        <v>325</v>
      </c>
    </row>
    <row r="4" spans="1:5">
      <c r="A4" s="4" t="s">
        <v>326</v>
      </c>
      <c r="C4" s="4" t="s">
        <v>55</v>
      </c>
    </row>
    <row r="5" spans="1:5">
      <c r="A5" s="4" t="s">
        <v>327</v>
      </c>
    </row>
    <row r="6" spans="1:5">
      <c r="A6" s="3" t="s">
        <v>325</v>
      </c>
    </row>
    <row r="7" spans="1:5">
      <c r="A7" s="4" t="s">
        <v>326</v>
      </c>
      <c r="B7" s="4" t="s">
        <v>55</v>
      </c>
      <c r="C7" s="4" t="s">
        <v>55</v>
      </c>
      <c r="D7" s="4" t="s">
        <v>55</v>
      </c>
      <c r="E7" s="4" t="s">
        <v>55</v>
      </c>
    </row>
    <row r="8" spans="1:5">
      <c r="A8" s="4" t="s">
        <v>328</v>
      </c>
    </row>
    <row r="9" spans="1:5">
      <c r="A9" s="3" t="s">
        <v>325</v>
      </c>
    </row>
    <row r="10" spans="1:5">
      <c r="A10" s="4" t="s">
        <v>326</v>
      </c>
      <c r="B10" s="4" t="s">
        <v>55</v>
      </c>
      <c r="C10" s="6" t="n">
        <v>0</v>
      </c>
      <c r="D10" s="4" t="s">
        <v>55</v>
      </c>
      <c r="E10" s="4" t="s">
        <v>5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53045</v>
      </c>
      <c r="C3" s="7" t="n">
        <v>53783</v>
      </c>
    </row>
    <row r="4" spans="1:3">
      <c r="A4" s="4" t="s">
        <v>332</v>
      </c>
      <c r="B4" s="6" t="n">
        <v>4631</v>
      </c>
      <c r="C4" s="6" t="n">
        <v>6646</v>
      </c>
    </row>
    <row r="5" spans="1:3">
      <c r="A5" s="4" t="s">
        <v>333</v>
      </c>
      <c r="B5" s="6" t="n">
        <v>49253</v>
      </c>
      <c r="C5" s="6" t="n">
        <v>45949</v>
      </c>
    </row>
    <row r="6" spans="1:3">
      <c r="A6" s="4" t="s">
        <v>334</v>
      </c>
      <c r="B6" s="7" t="n">
        <v>106929</v>
      </c>
      <c r="C6" s="7" t="n">
        <v>10637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335</v>
      </c>
      <c r="B1" s="2" t="s">
        <v>77</v>
      </c>
      <c r="D1" s="2" t="s">
        <v>1</v>
      </c>
    </row>
    <row r="2" spans="1:6">
      <c r="B2" s="2" t="s">
        <v>2</v>
      </c>
      <c r="C2" s="2" t="s">
        <v>78</v>
      </c>
      <c r="D2" s="2" t="s">
        <v>2</v>
      </c>
      <c r="E2" s="2" t="s">
        <v>78</v>
      </c>
      <c r="F2" s="2" t="s">
        <v>25</v>
      </c>
    </row>
    <row r="3" spans="1:6">
      <c r="A3" s="3" t="s">
        <v>336</v>
      </c>
    </row>
    <row r="4" spans="1:6">
      <c r="A4" s="4" t="s">
        <v>337</v>
      </c>
      <c r="B4" s="7" t="n">
        <v>3200</v>
      </c>
      <c r="D4" s="7" t="n">
        <v>3200</v>
      </c>
      <c r="F4" s="7" t="n">
        <v>8700</v>
      </c>
    </row>
    <row r="5" spans="1:6">
      <c r="A5" s="4" t="s">
        <v>338</v>
      </c>
      <c r="B5" s="7" t="n">
        <v>-98</v>
      </c>
      <c r="C5" s="7" t="n">
        <v>-12</v>
      </c>
      <c r="D5" s="7" t="n">
        <v>16</v>
      </c>
      <c r="E5" s="7" t="n">
        <v>-4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6</v>
      </c>
      <c r="C1" s="2" t="s">
        <v>77</v>
      </c>
      <c r="E1" s="2" t="s">
        <v>1</v>
      </c>
    </row>
    <row r="2" spans="1:6">
      <c r="C2" s="2" t="s">
        <v>2</v>
      </c>
      <c r="D2" s="2" t="s">
        <v>78</v>
      </c>
      <c r="E2" s="2" t="s">
        <v>2</v>
      </c>
      <c r="F2" s="2" t="s">
        <v>78</v>
      </c>
    </row>
    <row r="3" spans="1:6">
      <c r="A3" s="3" t="s">
        <v>79</v>
      </c>
    </row>
    <row r="4" spans="1:6">
      <c r="A4" s="4" t="s">
        <v>80</v>
      </c>
      <c r="C4" s="7" t="n">
        <v>245575</v>
      </c>
      <c r="D4" s="7" t="n">
        <v>228694</v>
      </c>
      <c r="E4" s="7" t="n">
        <v>725358</v>
      </c>
      <c r="F4" s="7" t="n">
        <v>625969</v>
      </c>
    </row>
    <row r="5" spans="1:6">
      <c r="A5" s="4" t="s">
        <v>81</v>
      </c>
      <c r="B5" s="4" t="s">
        <v>82</v>
      </c>
      <c r="C5" s="6" t="n">
        <v>120381</v>
      </c>
      <c r="D5" s="6" t="n">
        <v>112409</v>
      </c>
      <c r="E5" s="6" t="n">
        <v>356720</v>
      </c>
      <c r="F5" s="6" t="n">
        <v>295841</v>
      </c>
    </row>
    <row r="6" spans="1:6">
      <c r="A6" s="4" t="s">
        <v>83</v>
      </c>
      <c r="C6" s="6" t="n">
        <v>125194</v>
      </c>
      <c r="D6" s="6" t="n">
        <v>116285</v>
      </c>
      <c r="E6" s="6" t="n">
        <v>368638</v>
      </c>
      <c r="F6" s="6" t="n">
        <v>330128</v>
      </c>
    </row>
    <row r="7" spans="1:6">
      <c r="A7" s="3" t="s">
        <v>84</v>
      </c>
    </row>
    <row r="8" spans="1:6">
      <c r="A8" s="4" t="s">
        <v>85</v>
      </c>
      <c r="B8" s="4" t="s">
        <v>82</v>
      </c>
      <c r="C8" s="6" t="n">
        <v>36933</v>
      </c>
      <c r="D8" s="6" t="n">
        <v>36125</v>
      </c>
      <c r="E8" s="6" t="n">
        <v>111731</v>
      </c>
      <c r="F8" s="6" t="n">
        <v>103913</v>
      </c>
    </row>
    <row r="9" spans="1:6">
      <c r="A9" s="4" t="s">
        <v>86</v>
      </c>
      <c r="B9" s="4" t="s">
        <v>82</v>
      </c>
      <c r="C9" s="6" t="n">
        <v>43060</v>
      </c>
      <c r="D9" s="6" t="n">
        <v>39814</v>
      </c>
      <c r="E9" s="6" t="n">
        <v>127360</v>
      </c>
      <c r="F9" s="6" t="n">
        <v>114117</v>
      </c>
    </row>
    <row r="10" spans="1:6">
      <c r="A10" s="4" t="s">
        <v>87</v>
      </c>
      <c r="B10" s="4" t="s">
        <v>82</v>
      </c>
      <c r="C10" s="6" t="n">
        <v>24088</v>
      </c>
      <c r="D10" s="6" t="n">
        <v>18223</v>
      </c>
      <c r="E10" s="6" t="n">
        <v>66366</v>
      </c>
      <c r="F10" s="6" t="n">
        <v>54210</v>
      </c>
    </row>
    <row r="11" spans="1:6">
      <c r="A11" s="4" t="s">
        <v>88</v>
      </c>
      <c r="C11" s="6" t="n">
        <v>1308</v>
      </c>
      <c r="D11" s="6" t="n">
        <v>584</v>
      </c>
      <c r="E11" s="6" t="n">
        <v>5733</v>
      </c>
      <c r="F11" s="6" t="n">
        <v>2544</v>
      </c>
    </row>
    <row r="12" spans="1:6">
      <c r="A12" s="4" t="s">
        <v>89</v>
      </c>
      <c r="C12" s="6" t="n">
        <v>10395</v>
      </c>
      <c r="D12" s="6" t="n">
        <v>8759</v>
      </c>
      <c r="E12" s="6" t="n">
        <v>29360</v>
      </c>
      <c r="F12" s="6" t="n">
        <v>18120</v>
      </c>
    </row>
    <row r="13" spans="1:6">
      <c r="A13" s="4" t="s">
        <v>90</v>
      </c>
      <c r="C13" s="6" t="n">
        <v>115784</v>
      </c>
      <c r="D13" s="6" t="n">
        <v>103505</v>
      </c>
      <c r="E13" s="6" t="n">
        <v>340550</v>
      </c>
      <c r="F13" s="6" t="n">
        <v>292904</v>
      </c>
    </row>
    <row r="14" spans="1:6">
      <c r="A14" s="4" t="s">
        <v>91</v>
      </c>
      <c r="C14" s="6" t="n">
        <v>9410</v>
      </c>
      <c r="D14" s="6" t="n">
        <v>12780</v>
      </c>
      <c r="E14" s="6" t="n">
        <v>28088</v>
      </c>
      <c r="F14" s="6" t="n">
        <v>37224</v>
      </c>
    </row>
    <row r="15" spans="1:6">
      <c r="A15" s="4" t="s">
        <v>92</v>
      </c>
      <c r="C15" s="6" t="n">
        <v>-4510</v>
      </c>
      <c r="D15" s="6" t="n">
        <v>-4634</v>
      </c>
      <c r="E15" s="6" t="n">
        <v>-13243</v>
      </c>
      <c r="F15" s="6" t="n">
        <v>-12870</v>
      </c>
    </row>
    <row r="16" spans="1:6">
      <c r="A16" s="4" t="s">
        <v>93</v>
      </c>
      <c r="C16" s="6" t="n">
        <v>915</v>
      </c>
      <c r="D16" s="6" t="n">
        <v>-645</v>
      </c>
      <c r="E16" s="6" t="n">
        <v>1114</v>
      </c>
      <c r="F16" s="6" t="n">
        <v>-1046</v>
      </c>
    </row>
    <row r="17" spans="1:6">
      <c r="A17" s="4" t="s">
        <v>94</v>
      </c>
      <c r="C17" s="6" t="n">
        <v>5815</v>
      </c>
      <c r="D17" s="6" t="n">
        <v>7501</v>
      </c>
      <c r="E17" s="6" t="n">
        <v>15959</v>
      </c>
      <c r="F17" s="6" t="n">
        <v>23308</v>
      </c>
    </row>
    <row r="18" spans="1:6">
      <c r="A18" s="4" t="s">
        <v>95</v>
      </c>
      <c r="C18" s="6" t="n">
        <v>11847</v>
      </c>
      <c r="D18" s="6" t="n">
        <v>2756</v>
      </c>
      <c r="E18" s="6" t="n">
        <v>9041</v>
      </c>
      <c r="F18" s="6" t="n">
        <v>-97</v>
      </c>
    </row>
    <row r="19" spans="1:6">
      <c r="A19" s="4" t="s">
        <v>96</v>
      </c>
      <c r="C19" s="7" t="n">
        <v>17662</v>
      </c>
      <c r="D19" s="7" t="n">
        <v>10257</v>
      </c>
      <c r="E19" s="7" t="n">
        <v>25000</v>
      </c>
      <c r="F19" s="7" t="n">
        <v>23211</v>
      </c>
    </row>
    <row r="20" spans="1:6">
      <c r="A20" s="4" t="s">
        <v>97</v>
      </c>
      <c r="C20" s="9" t="n">
        <v>0.38</v>
      </c>
      <c r="D20" s="9" t="n">
        <v>0.22</v>
      </c>
      <c r="E20" s="9" t="n">
        <v>0.53</v>
      </c>
      <c r="F20" s="9" t="n">
        <v>0.49</v>
      </c>
    </row>
    <row r="21" spans="1:6">
      <c r="A21" s="4" t="s">
        <v>98</v>
      </c>
      <c r="C21" s="9" t="n">
        <v>0.37</v>
      </c>
      <c r="D21" s="9" t="n">
        <v>0.21</v>
      </c>
      <c r="E21" s="9" t="n">
        <v>0.52</v>
      </c>
      <c r="F21" s="9" t="n">
        <v>0.48</v>
      </c>
    </row>
    <row r="22" spans="1:6">
      <c r="A22" s="4" t="s">
        <v>99</v>
      </c>
      <c r="C22" s="6" t="n">
        <v>46794</v>
      </c>
      <c r="D22" s="6" t="n">
        <v>47473</v>
      </c>
      <c r="E22" s="6" t="n">
        <v>46983</v>
      </c>
      <c r="F22" s="6" t="n">
        <v>47104</v>
      </c>
    </row>
    <row r="23" spans="1:6">
      <c r="A23" s="4" t="s">
        <v>100</v>
      </c>
      <c r="C23" s="6" t="n">
        <v>47621</v>
      </c>
      <c r="D23" s="6" t="n">
        <v>48501</v>
      </c>
      <c r="E23" s="6" t="n">
        <v>47791</v>
      </c>
      <c r="F23" s="6" t="n">
        <v>48161</v>
      </c>
    </row>
    <row r="24" spans="1:6">
      <c r="A24" t="n"/>
    </row>
    <row r="25" spans="1:6">
      <c r="A25" s="4" t="s">
        <v>82</v>
      </c>
      <c r="B25" s="4" t="s">
        <v>101</v>
      </c>
    </row>
  </sheetData>
  <mergeCells count="5">
    <mergeCell ref="A1:B2"/>
    <mergeCell ref="C1:D1"/>
    <mergeCell ref="E1:F1"/>
    <mergeCell ref="A24:E24"/>
    <mergeCell ref="B25:E25"/>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39</v>
      </c>
      <c r="B1" s="2" t="s">
        <v>1</v>
      </c>
    </row>
    <row r="2" spans="1:3">
      <c r="B2" s="2" t="s">
        <v>2</v>
      </c>
      <c r="C2" s="2" t="s">
        <v>78</v>
      </c>
    </row>
    <row r="3" spans="1:3">
      <c r="A3" s="3" t="s">
        <v>340</v>
      </c>
    </row>
    <row r="4" spans="1:3">
      <c r="A4" s="4" t="s">
        <v>341</v>
      </c>
      <c r="B4" s="7" t="n">
        <v>9635</v>
      </c>
      <c r="C4" s="7" t="n">
        <v>9682</v>
      </c>
    </row>
    <row r="5" spans="1:3">
      <c r="A5" s="4" t="s">
        <v>342</v>
      </c>
      <c r="C5" s="6" t="n">
        <v>1006</v>
      </c>
    </row>
    <row r="6" spans="1:3">
      <c r="A6" s="4" t="s">
        <v>343</v>
      </c>
      <c r="B6" s="6" t="n">
        <v>9678</v>
      </c>
      <c r="C6" s="6" t="n">
        <v>8670</v>
      </c>
    </row>
    <row r="7" spans="1:3">
      <c r="A7" s="4" t="s">
        <v>344</v>
      </c>
      <c r="B7" s="6" t="n">
        <v>-9156</v>
      </c>
      <c r="C7" s="6" t="n">
        <v>-9799</v>
      </c>
    </row>
    <row r="8" spans="1:3">
      <c r="A8" s="4" t="s">
        <v>345</v>
      </c>
      <c r="B8" s="7" t="n">
        <v>10157</v>
      </c>
      <c r="C8" s="7" t="n">
        <v>955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6</v>
      </c>
      <c r="B1" s="2" t="s">
        <v>2</v>
      </c>
      <c r="C1" s="2" t="s">
        <v>25</v>
      </c>
    </row>
    <row r="2" spans="1:3">
      <c r="A2" s="3" t="s">
        <v>347</v>
      </c>
    </row>
    <row r="3" spans="1:3">
      <c r="A3" s="4" t="s">
        <v>113</v>
      </c>
      <c r="B3" s="7" t="n">
        <v>425</v>
      </c>
      <c r="C3" s="7" t="n">
        <v>-376</v>
      </c>
    </row>
    <row r="4" spans="1:3">
      <c r="A4" s="4" t="s">
        <v>348</v>
      </c>
      <c r="B4" s="6" t="n">
        <v>-13756</v>
      </c>
      <c r="C4" s="6" t="n">
        <v>-17049</v>
      </c>
    </row>
    <row r="5" spans="1:3">
      <c r="A5" s="4" t="s">
        <v>349</v>
      </c>
      <c r="B5" s="6" t="n">
        <v>12</v>
      </c>
      <c r="C5" s="6" t="n">
        <v>1</v>
      </c>
    </row>
    <row r="6" spans="1:3">
      <c r="A6" s="4" t="s">
        <v>61</v>
      </c>
      <c r="B6" s="7" t="n">
        <v>-13319</v>
      </c>
      <c r="C6" s="7" t="n">
        <v>-1742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I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52"/>
    <col customWidth="1" max="7" min="7" width="14"/>
    <col customWidth="1" max="8" min="8" width="14"/>
    <col customWidth="1" max="9" min="9" width="14"/>
  </cols>
  <sheetData>
    <row r="1" spans="1:9">
      <c r="A1" s="1" t="s">
        <v>350</v>
      </c>
      <c r="B1" s="2" t="s">
        <v>351</v>
      </c>
      <c r="C1" s="2" t="s">
        <v>352</v>
      </c>
      <c r="D1" s="2" t="s">
        <v>2</v>
      </c>
      <c r="E1" s="2" t="s">
        <v>78</v>
      </c>
      <c r="F1" s="2" t="s">
        <v>2</v>
      </c>
      <c r="G1" s="2" t="s">
        <v>78</v>
      </c>
      <c r="H1" s="2" t="s">
        <v>25</v>
      </c>
      <c r="I1" s="2" t="s">
        <v>353</v>
      </c>
    </row>
    <row r="2" spans="1:9">
      <c r="A2" s="3" t="s">
        <v>354</v>
      </c>
    </row>
    <row r="3" spans="1:9">
      <c r="A3" s="4" t="s">
        <v>355</v>
      </c>
      <c r="D3" s="7" t="n">
        <v>400</v>
      </c>
      <c r="E3" s="7" t="n">
        <v>1600</v>
      </c>
      <c r="F3" s="7" t="n">
        <v>1700</v>
      </c>
      <c r="G3" s="7" t="n">
        <v>4200</v>
      </c>
    </row>
    <row r="4" spans="1:9">
      <c r="A4" s="4" t="s">
        <v>139</v>
      </c>
      <c r="F4" s="6" t="n">
        <v>19614</v>
      </c>
      <c r="G4" s="7" t="n">
        <v>65480</v>
      </c>
    </row>
    <row r="5" spans="1:9">
      <c r="A5" s="4" t="s">
        <v>356</v>
      </c>
      <c r="D5" s="6" t="n">
        <v>85396</v>
      </c>
      <c r="F5" s="6" t="n">
        <v>85396</v>
      </c>
      <c r="H5" s="7" t="n">
        <v>54796</v>
      </c>
      <c r="I5" s="7" t="n">
        <v>12277</v>
      </c>
    </row>
    <row r="6" spans="1:9">
      <c r="A6" s="4" t="s">
        <v>357</v>
      </c>
      <c r="D6" s="6" t="n">
        <v>30300</v>
      </c>
      <c r="F6" s="6" t="n">
        <v>30300</v>
      </c>
    </row>
    <row r="7" spans="1:9">
      <c r="A7" s="4" t="s">
        <v>358</v>
      </c>
      <c r="D7" s="6" t="n">
        <v>55100</v>
      </c>
      <c r="F7" s="7" t="n">
        <v>55100</v>
      </c>
    </row>
    <row r="8" spans="1:9">
      <c r="A8" s="4" t="s">
        <v>359</v>
      </c>
    </row>
    <row r="9" spans="1:9">
      <c r="A9" s="3" t="s">
        <v>354</v>
      </c>
    </row>
    <row r="10" spans="1:9">
      <c r="A10" s="4" t="s">
        <v>360</v>
      </c>
      <c r="F10" s="4" t="s">
        <v>361</v>
      </c>
    </row>
    <row r="11" spans="1:9">
      <c r="A11" s="4" t="s">
        <v>362</v>
      </c>
    </row>
    <row r="12" spans="1:9">
      <c r="A12" s="3" t="s">
        <v>354</v>
      </c>
    </row>
    <row r="13" spans="1:9">
      <c r="A13" s="4" t="s">
        <v>139</v>
      </c>
      <c r="C13" s="7" t="n">
        <v>8400</v>
      </c>
    </row>
    <row r="14" spans="1:9">
      <c r="A14" s="4" t="s">
        <v>356</v>
      </c>
      <c r="D14" s="6" t="n">
        <v>2109</v>
      </c>
      <c r="F14" s="7" t="n">
        <v>2109</v>
      </c>
    </row>
    <row r="15" spans="1:9">
      <c r="A15" s="4" t="s">
        <v>357</v>
      </c>
      <c r="D15" s="6" t="n">
        <v>800</v>
      </c>
      <c r="F15" s="6" t="n">
        <v>800</v>
      </c>
    </row>
    <row r="16" spans="1:9">
      <c r="A16" s="4" t="s">
        <v>358</v>
      </c>
      <c r="D16" s="6" t="n">
        <v>1200</v>
      </c>
      <c r="F16" s="7" t="n">
        <v>1200</v>
      </c>
    </row>
    <row r="17" spans="1:9">
      <c r="A17" s="4" t="s">
        <v>363</v>
      </c>
    </row>
    <row r="18" spans="1:9">
      <c r="A18" s="3" t="s">
        <v>354</v>
      </c>
    </row>
    <row r="19" spans="1:9">
      <c r="A19" s="4" t="s">
        <v>360</v>
      </c>
      <c r="F19" s="4" t="s">
        <v>364</v>
      </c>
    </row>
    <row r="20" spans="1:9">
      <c r="A20" s="4" t="s">
        <v>365</v>
      </c>
    </row>
    <row r="21" spans="1:9">
      <c r="A21" s="3" t="s">
        <v>354</v>
      </c>
    </row>
    <row r="22" spans="1:9">
      <c r="A22" s="4" t="s">
        <v>360</v>
      </c>
      <c r="F22" s="4" t="s">
        <v>366</v>
      </c>
    </row>
    <row r="23" spans="1:9">
      <c r="A23" s="4" t="s">
        <v>367</v>
      </c>
    </row>
    <row r="24" spans="1:9">
      <c r="A24" s="3" t="s">
        <v>354</v>
      </c>
    </row>
    <row r="25" spans="1:9">
      <c r="A25" s="4" t="s">
        <v>360</v>
      </c>
      <c r="F25" s="4" t="s">
        <v>364</v>
      </c>
    </row>
    <row r="26" spans="1:9">
      <c r="A26" s="4" t="s">
        <v>368</v>
      </c>
    </row>
    <row r="27" spans="1:9">
      <c r="A27" s="3" t="s">
        <v>354</v>
      </c>
    </row>
    <row r="28" spans="1:9">
      <c r="A28" s="4" t="s">
        <v>360</v>
      </c>
      <c r="F28" s="4" t="s">
        <v>369</v>
      </c>
    </row>
    <row r="29" spans="1:9">
      <c r="A29" s="4" t="s">
        <v>370</v>
      </c>
    </row>
    <row r="30" spans="1:9">
      <c r="A30" s="3" t="s">
        <v>354</v>
      </c>
    </row>
    <row r="31" spans="1:9">
      <c r="A31" s="4" t="s">
        <v>356</v>
      </c>
      <c r="D31" s="6" t="n">
        <v>22300</v>
      </c>
      <c r="F31" s="7" t="n">
        <v>22300</v>
      </c>
    </row>
    <row r="32" spans="1:9">
      <c r="A32" s="4" t="s">
        <v>371</v>
      </c>
    </row>
    <row r="33" spans="1:9">
      <c r="A33" s="3" t="s">
        <v>354</v>
      </c>
    </row>
    <row r="34" spans="1:9">
      <c r="A34" s="4" t="s">
        <v>139</v>
      </c>
      <c r="B34" s="7" t="n">
        <v>11600</v>
      </c>
    </row>
    <row r="35" spans="1:9">
      <c r="A35" s="4" t="s">
        <v>372</v>
      </c>
      <c r="F35" s="4" t="s">
        <v>373</v>
      </c>
    </row>
    <row r="36" spans="1:9">
      <c r="A36" s="4" t="s">
        <v>356</v>
      </c>
      <c r="D36" s="7" t="n">
        <v>24000</v>
      </c>
      <c r="F36" s="7" t="n">
        <v>24000</v>
      </c>
    </row>
    <row r="37" spans="1:9">
      <c r="A37" s="4" t="s">
        <v>374</v>
      </c>
    </row>
    <row r="38" spans="1:9">
      <c r="A38" s="3" t="s">
        <v>354</v>
      </c>
    </row>
    <row r="39" spans="1:9">
      <c r="A39" s="4" t="s">
        <v>360</v>
      </c>
      <c r="F39" s="4" t="s">
        <v>361</v>
      </c>
    </row>
    <row r="40" spans="1:9">
      <c r="A40" s="4" t="s">
        <v>375</v>
      </c>
    </row>
    <row r="41" spans="1:9">
      <c r="A41" s="3" t="s">
        <v>354</v>
      </c>
    </row>
    <row r="42" spans="1:9">
      <c r="A42" s="4" t="s">
        <v>360</v>
      </c>
      <c r="F42" s="4" t="s">
        <v>376</v>
      </c>
    </row>
    <row r="43" spans="1:9">
      <c r="A43" s="4" t="s">
        <v>377</v>
      </c>
    </row>
    <row r="44" spans="1:9">
      <c r="A44" s="3" t="s">
        <v>354</v>
      </c>
    </row>
    <row r="45" spans="1:9">
      <c r="A45" s="4" t="s">
        <v>360</v>
      </c>
      <c r="F45" s="4" t="s">
        <v>361</v>
      </c>
    </row>
    <row r="46" spans="1:9">
      <c r="A46" s="4" t="s">
        <v>378</v>
      </c>
    </row>
    <row r="47" spans="1:9">
      <c r="A47" s="3" t="s">
        <v>354</v>
      </c>
    </row>
    <row r="48" spans="1:9">
      <c r="A48" s="4" t="s">
        <v>360</v>
      </c>
      <c r="F48" s="4" t="s">
        <v>3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9"/>
    <col customWidth="1" max="3" min="3" width="14"/>
    <col customWidth="1" max="4" min="4" width="14"/>
    <col customWidth="1" max="5" min="5" width="14"/>
  </cols>
  <sheetData>
    <row r="1" spans="1:5">
      <c r="A1" s="1" t="s">
        <v>380</v>
      </c>
      <c r="B1" s="2" t="s">
        <v>1</v>
      </c>
    </row>
    <row r="2" spans="1:5">
      <c r="B2" s="2" t="s">
        <v>2</v>
      </c>
      <c r="C2" s="2" t="s">
        <v>351</v>
      </c>
      <c r="D2" s="2" t="s">
        <v>352</v>
      </c>
      <c r="E2" s="2" t="s">
        <v>25</v>
      </c>
    </row>
    <row r="3" spans="1:5">
      <c r="A3" s="3" t="s">
        <v>354</v>
      </c>
    </row>
    <row r="4" spans="1:5">
      <c r="A4" s="4" t="s">
        <v>381</v>
      </c>
      <c r="B4" s="7" t="n">
        <v>368997</v>
      </c>
      <c r="E4" s="7" t="n">
        <v>338793</v>
      </c>
    </row>
    <row r="5" spans="1:5">
      <c r="A5" s="4" t="s">
        <v>370</v>
      </c>
    </row>
    <row r="6" spans="1:5">
      <c r="A6" s="3" t="s">
        <v>354</v>
      </c>
    </row>
    <row r="7" spans="1:5">
      <c r="A7" s="4" t="s">
        <v>381</v>
      </c>
      <c r="C7" s="7" t="n">
        <v>28147</v>
      </c>
    </row>
    <row r="8" spans="1:5">
      <c r="A8" s="4" t="s">
        <v>382</v>
      </c>
      <c r="C8" s="6" t="n">
        <v>47187</v>
      </c>
    </row>
    <row r="9" spans="1:5">
      <c r="A9" s="4" t="s">
        <v>383</v>
      </c>
      <c r="C9" s="6" t="n">
        <v>-11924</v>
      </c>
    </row>
    <row r="10" spans="1:5">
      <c r="A10" s="4" t="s">
        <v>384</v>
      </c>
      <c r="C10" s="6" t="n">
        <v>35263</v>
      </c>
    </row>
    <row r="11" spans="1:5">
      <c r="A11" s="4" t="s">
        <v>362</v>
      </c>
    </row>
    <row r="12" spans="1:5">
      <c r="A12" s="3" t="s">
        <v>354</v>
      </c>
    </row>
    <row r="13" spans="1:5">
      <c r="A13" s="4" t="s">
        <v>381</v>
      </c>
      <c r="D13" s="7" t="n">
        <v>1426</v>
      </c>
    </row>
    <row r="14" spans="1:5">
      <c r="A14" s="4" t="s">
        <v>382</v>
      </c>
      <c r="D14" s="6" t="n">
        <v>5603</v>
      </c>
    </row>
    <row r="15" spans="1:5">
      <c r="A15" s="4" t="s">
        <v>383</v>
      </c>
      <c r="D15" s="6" t="n">
        <v>5177</v>
      </c>
    </row>
    <row r="16" spans="1:5">
      <c r="A16" s="4" t="s">
        <v>384</v>
      </c>
      <c r="D16" s="6" t="n">
        <v>10780</v>
      </c>
    </row>
    <row r="17" spans="1:5">
      <c r="A17" s="4" t="s">
        <v>385</v>
      </c>
    </row>
    <row r="18" spans="1:5">
      <c r="A18" s="3" t="s">
        <v>354</v>
      </c>
    </row>
    <row r="19" spans="1:5">
      <c r="A19" s="4" t="s">
        <v>386</v>
      </c>
      <c r="C19" s="6" t="n">
        <v>8890</v>
      </c>
    </row>
    <row r="20" spans="1:5">
      <c r="A20" s="4" t="s">
        <v>387</v>
      </c>
    </row>
    <row r="21" spans="1:5">
      <c r="A21" s="3" t="s">
        <v>354</v>
      </c>
    </row>
    <row r="22" spans="1:5">
      <c r="A22" s="4" t="s">
        <v>388</v>
      </c>
      <c r="B22" s="4" t="s">
        <v>389</v>
      </c>
    </row>
    <row r="23" spans="1:5">
      <c r="A23" s="4" t="s">
        <v>390</v>
      </c>
    </row>
    <row r="24" spans="1:5">
      <c r="A24" s="3" t="s">
        <v>354</v>
      </c>
    </row>
    <row r="25" spans="1:5">
      <c r="A25" s="4" t="s">
        <v>388</v>
      </c>
      <c r="B25" s="4" t="s">
        <v>391</v>
      </c>
    </row>
    <row r="26" spans="1:5">
      <c r="A26" s="4" t="s">
        <v>392</v>
      </c>
    </row>
    <row r="27" spans="1:5">
      <c r="A27" s="3" t="s">
        <v>354</v>
      </c>
    </row>
    <row r="28" spans="1:5">
      <c r="A28" s="4" t="s">
        <v>388</v>
      </c>
      <c r="B28" s="4" t="s">
        <v>393</v>
      </c>
    </row>
    <row r="29" spans="1:5">
      <c r="A29" s="4" t="s">
        <v>386</v>
      </c>
      <c r="D29" s="6" t="n">
        <v>2512</v>
      </c>
    </row>
    <row r="30" spans="1:5">
      <c r="A30" s="4" t="s">
        <v>394</v>
      </c>
    </row>
    <row r="31" spans="1:5">
      <c r="A31" s="3" t="s">
        <v>354</v>
      </c>
    </row>
    <row r="32" spans="1:5">
      <c r="A32" s="4" t="s">
        <v>388</v>
      </c>
      <c r="B32" s="4" t="s">
        <v>395</v>
      </c>
    </row>
    <row r="33" spans="1:5">
      <c r="A33" s="4" t="s">
        <v>386</v>
      </c>
      <c r="C33" s="6" t="n">
        <v>7760</v>
      </c>
    </row>
    <row r="34" spans="1:5">
      <c r="A34" s="4" t="s">
        <v>396</v>
      </c>
    </row>
    <row r="35" spans="1:5">
      <c r="A35" s="3" t="s">
        <v>354</v>
      </c>
    </row>
    <row r="36" spans="1:5">
      <c r="A36" s="4" t="s">
        <v>388</v>
      </c>
      <c r="B36" s="4" t="s">
        <v>393</v>
      </c>
    </row>
    <row r="37" spans="1:5">
      <c r="A37" s="4" t="s">
        <v>386</v>
      </c>
      <c r="D37" s="6" t="n">
        <v>846</v>
      </c>
    </row>
    <row r="38" spans="1:5">
      <c r="A38" s="4" t="s">
        <v>397</v>
      </c>
    </row>
    <row r="39" spans="1:5">
      <c r="A39" s="3" t="s">
        <v>354</v>
      </c>
    </row>
    <row r="40" spans="1:5">
      <c r="A40" s="4" t="s">
        <v>388</v>
      </c>
      <c r="B40" s="4" t="s">
        <v>395</v>
      </c>
    </row>
    <row r="41" spans="1:5">
      <c r="A41" s="4" t="s">
        <v>386</v>
      </c>
      <c r="C41" s="6" t="n">
        <v>2020</v>
      </c>
    </row>
    <row r="42" spans="1:5">
      <c r="A42" s="4" t="s">
        <v>398</v>
      </c>
    </row>
    <row r="43" spans="1:5">
      <c r="A43" s="3" t="s">
        <v>354</v>
      </c>
    </row>
    <row r="44" spans="1:5">
      <c r="A44" s="4" t="s">
        <v>388</v>
      </c>
      <c r="B44" s="4" t="s">
        <v>395</v>
      </c>
    </row>
    <row r="45" spans="1:5">
      <c r="A45" s="4" t="s">
        <v>386</v>
      </c>
      <c r="D45" s="6" t="n">
        <v>763</v>
      </c>
    </row>
    <row r="46" spans="1:5">
      <c r="A46" s="4" t="s">
        <v>399</v>
      </c>
    </row>
    <row r="47" spans="1:5">
      <c r="A47" s="3" t="s">
        <v>354</v>
      </c>
    </row>
    <row r="48" spans="1:5">
      <c r="A48" s="4" t="s">
        <v>388</v>
      </c>
      <c r="B48" s="4" t="s">
        <v>400</v>
      </c>
    </row>
    <row r="49" spans="1:5">
      <c r="A49" s="4" t="s">
        <v>386</v>
      </c>
      <c r="C49" s="7" t="n">
        <v>370</v>
      </c>
    </row>
    <row r="50" spans="1:5">
      <c r="A50" s="4" t="s">
        <v>401</v>
      </c>
    </row>
    <row r="51" spans="1:5">
      <c r="A51" s="3" t="s">
        <v>354</v>
      </c>
    </row>
    <row r="52" spans="1:5">
      <c r="A52" s="4" t="s">
        <v>388</v>
      </c>
      <c r="B52" s="4" t="s">
        <v>400</v>
      </c>
    </row>
    <row r="53" spans="1:5">
      <c r="A53" s="4" t="s">
        <v>386</v>
      </c>
      <c r="D53" s="7" t="n">
        <v>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43"/>
    <col customWidth="1" max="5" min="5" width="43"/>
    <col customWidth="1" max="6" min="6" width="21"/>
    <col customWidth="1" max="7" min="7" width="21"/>
  </cols>
  <sheetData>
    <row r="1" spans="1:7">
      <c r="A1" s="1" t="s">
        <v>402</v>
      </c>
      <c r="B1" s="2" t="s">
        <v>77</v>
      </c>
      <c r="D1" s="2" t="s">
        <v>1</v>
      </c>
      <c r="F1" s="2" t="s">
        <v>403</v>
      </c>
    </row>
    <row r="2" spans="1:7">
      <c r="B2" s="2" t="s">
        <v>404</v>
      </c>
      <c r="C2" s="2" t="s">
        <v>405</v>
      </c>
      <c r="D2" s="2" t="s">
        <v>406</v>
      </c>
      <c r="E2" s="2" t="s">
        <v>407</v>
      </c>
      <c r="F2" s="2" t="s">
        <v>408</v>
      </c>
      <c r="G2" s="2" t="s">
        <v>409</v>
      </c>
    </row>
    <row r="3" spans="1:7">
      <c r="A3" s="3" t="s">
        <v>410</v>
      </c>
    </row>
    <row r="4" spans="1:7">
      <c r="A4" s="4" t="s">
        <v>411</v>
      </c>
      <c r="D4" s="4" t="s">
        <v>412</v>
      </c>
    </row>
    <row r="5" spans="1:7">
      <c r="A5" s="4" t="s">
        <v>413</v>
      </c>
      <c r="D5" s="4" t="s">
        <v>414</v>
      </c>
    </row>
    <row r="6" spans="1:7">
      <c r="A6" s="4" t="s">
        <v>415</v>
      </c>
      <c r="B6" s="7" t="n">
        <v>700000</v>
      </c>
      <c r="D6" s="7" t="n">
        <v>700000</v>
      </c>
      <c r="F6" s="7" t="n">
        <v>-600000</v>
      </c>
    </row>
    <row r="7" spans="1:7">
      <c r="A7" s="4" t="s">
        <v>416</v>
      </c>
      <c r="B7" s="7" t="n">
        <v>100000</v>
      </c>
      <c r="C7" s="4" t="s">
        <v>55</v>
      </c>
      <c r="D7" s="7" t="n">
        <v>300000</v>
      </c>
      <c r="E7" s="4" t="s">
        <v>55</v>
      </c>
    </row>
    <row r="8" spans="1:7">
      <c r="A8" s="4" t="s">
        <v>417</v>
      </c>
      <c r="B8" s="7" t="n">
        <v>1</v>
      </c>
      <c r="D8" s="7" t="n">
        <v>1</v>
      </c>
    </row>
    <row r="9" spans="1:7">
      <c r="A9" s="4" t="s">
        <v>418</v>
      </c>
      <c r="B9" s="7" t="n">
        <v>322121000</v>
      </c>
      <c r="D9" s="7" t="n">
        <v>322121000</v>
      </c>
      <c r="F9" s="6" t="n">
        <v>347266000</v>
      </c>
    </row>
    <row r="10" spans="1:7">
      <c r="A10" s="4" t="s">
        <v>419</v>
      </c>
      <c r="D10" s="6" t="n">
        <v>0</v>
      </c>
      <c r="E10" s="6" t="n">
        <v>0</v>
      </c>
    </row>
    <row r="11" spans="1:7">
      <c r="A11" s="4" t="s">
        <v>420</v>
      </c>
      <c r="B11" s="6" t="n">
        <v>85396000</v>
      </c>
      <c r="D11" s="7" t="n">
        <v>85396000</v>
      </c>
      <c r="F11" s="6" t="n">
        <v>54796000</v>
      </c>
      <c r="G11" s="7" t="n">
        <v>12277000</v>
      </c>
    </row>
    <row r="12" spans="1:7">
      <c r="A12" s="4" t="s">
        <v>357</v>
      </c>
      <c r="B12" s="6" t="n">
        <v>30300000</v>
      </c>
      <c r="D12" s="6" t="n">
        <v>30300000</v>
      </c>
    </row>
    <row r="13" spans="1:7">
      <c r="A13" s="4" t="s">
        <v>358</v>
      </c>
      <c r="B13" s="6" t="n">
        <v>55100000</v>
      </c>
      <c r="D13" s="6" t="n">
        <v>55100000</v>
      </c>
    </row>
    <row r="14" spans="1:7">
      <c r="A14" s="4" t="s">
        <v>421</v>
      </c>
      <c r="D14" s="6" t="n">
        <v>6300000</v>
      </c>
      <c r="F14" s="6" t="n">
        <v>-2100000</v>
      </c>
    </row>
    <row r="15" spans="1:7">
      <c r="A15" s="4" t="s">
        <v>422</v>
      </c>
      <c r="D15" s="6" t="n">
        <v>1900000</v>
      </c>
      <c r="F15" s="6" t="n">
        <v>1400000</v>
      </c>
    </row>
    <row r="16" spans="1:7">
      <c r="A16" s="4" t="s">
        <v>423</v>
      </c>
      <c r="D16" s="6" t="n">
        <v>1868000</v>
      </c>
      <c r="E16" s="7" t="n">
        <v>3034000</v>
      </c>
      <c r="F16" s="6" t="n">
        <v>4093000</v>
      </c>
    </row>
    <row r="17" spans="1:7">
      <c r="A17" s="4" t="s">
        <v>424</v>
      </c>
      <c r="D17" s="6" t="n">
        <v>2700000</v>
      </c>
    </row>
    <row r="18" spans="1:7">
      <c r="A18" s="4" t="s">
        <v>425</v>
      </c>
      <c r="D18" s="6" t="n">
        <v>6200000</v>
      </c>
    </row>
    <row r="19" spans="1:7">
      <c r="A19" s="4" t="s">
        <v>426</v>
      </c>
      <c r="D19" s="6" t="n">
        <v>300000</v>
      </c>
    </row>
    <row r="20" spans="1:7">
      <c r="A20" s="4" t="s">
        <v>427</v>
      </c>
      <c r="D20" s="7" t="n">
        <v>1900000</v>
      </c>
    </row>
    <row r="21" spans="1:7">
      <c r="A21" s="4" t="s">
        <v>428</v>
      </c>
      <c r="D21" s="4" t="s">
        <v>429</v>
      </c>
    </row>
    <row r="22" spans="1:7">
      <c r="A22" s="4" t="s">
        <v>430</v>
      </c>
      <c r="D22" s="4" t="s">
        <v>431</v>
      </c>
    </row>
    <row r="23" spans="1:7">
      <c r="A23" s="4" t="s">
        <v>432</v>
      </c>
      <c r="B23" s="6" t="n">
        <v>156800000</v>
      </c>
      <c r="D23" s="7" t="n">
        <v>156800000</v>
      </c>
      <c r="F23" s="6" t="n">
        <v>118600000</v>
      </c>
    </row>
    <row r="24" spans="1:7">
      <c r="A24" s="4" t="s">
        <v>433</v>
      </c>
    </row>
    <row r="25" spans="1:7">
      <c r="A25" s="3" t="s">
        <v>410</v>
      </c>
    </row>
    <row r="26" spans="1:7">
      <c r="A26" s="4" t="s">
        <v>432</v>
      </c>
      <c r="B26" s="7" t="n">
        <v>3200000</v>
      </c>
      <c r="D26" s="6" t="n">
        <v>3200000</v>
      </c>
      <c r="F26" s="6" t="n">
        <v>3200000</v>
      </c>
    </row>
    <row r="27" spans="1:7">
      <c r="A27" s="4" t="s">
        <v>434</v>
      </c>
    </row>
    <row r="28" spans="1:7">
      <c r="A28" s="3" t="s">
        <v>410</v>
      </c>
    </row>
    <row r="29" spans="1:7">
      <c r="A29" s="4" t="s">
        <v>423</v>
      </c>
      <c r="D29" s="6" t="n">
        <v>200000</v>
      </c>
      <c r="F29" s="6" t="n">
        <v>600000</v>
      </c>
    </row>
    <row r="30" spans="1:7">
      <c r="A30" s="4" t="s">
        <v>435</v>
      </c>
    </row>
    <row r="31" spans="1:7">
      <c r="A31" s="3" t="s">
        <v>410</v>
      </c>
    </row>
    <row r="32" spans="1:7">
      <c r="A32" s="4" t="s">
        <v>423</v>
      </c>
      <c r="D32" s="6" t="n">
        <v>400000</v>
      </c>
      <c r="F32" s="6" t="n">
        <v>300000</v>
      </c>
    </row>
    <row r="33" spans="1:7">
      <c r="A33" s="4" t="s">
        <v>436</v>
      </c>
    </row>
    <row r="34" spans="1:7">
      <c r="A34" s="3" t="s">
        <v>410</v>
      </c>
    </row>
    <row r="35" spans="1:7">
      <c r="A35" s="4" t="s">
        <v>423</v>
      </c>
      <c r="D35" s="7" t="n">
        <v>1200000</v>
      </c>
    </row>
    <row r="36" spans="1:7">
      <c r="A36" s="4" t="s">
        <v>437</v>
      </c>
    </row>
    <row r="37" spans="1:7">
      <c r="A37" s="3" t="s">
        <v>410</v>
      </c>
    </row>
    <row r="38" spans="1:7">
      <c r="A38" s="4" t="s">
        <v>423</v>
      </c>
      <c r="F38" s="6" t="n">
        <v>2000000</v>
      </c>
    </row>
    <row r="39" spans="1:7">
      <c r="A39" s="4" t="s">
        <v>438</v>
      </c>
    </row>
    <row r="40" spans="1:7">
      <c r="A40" s="3" t="s">
        <v>410</v>
      </c>
    </row>
    <row r="41" spans="1:7">
      <c r="A41" s="4" t="s">
        <v>423</v>
      </c>
      <c r="F41" s="6" t="n">
        <v>1100000</v>
      </c>
    </row>
    <row r="42" spans="1:7">
      <c r="A42" s="4" t="s">
        <v>439</v>
      </c>
    </row>
    <row r="43" spans="1:7">
      <c r="A43" s="3" t="s">
        <v>410</v>
      </c>
    </row>
    <row r="44" spans="1:7">
      <c r="A44" s="4" t="s">
        <v>440</v>
      </c>
      <c r="B44" s="4" t="s">
        <v>441</v>
      </c>
      <c r="D44" s="4" t="s">
        <v>441</v>
      </c>
    </row>
    <row r="45" spans="1:7">
      <c r="A45" s="4" t="s">
        <v>442</v>
      </c>
    </row>
    <row r="46" spans="1:7">
      <c r="A46" s="3" t="s">
        <v>410</v>
      </c>
    </row>
    <row r="47" spans="1:7">
      <c r="A47" s="4" t="s">
        <v>360</v>
      </c>
      <c r="D47" s="4" t="s">
        <v>443</v>
      </c>
    </row>
    <row r="48" spans="1:7">
      <c r="A48" s="4" t="s">
        <v>444</v>
      </c>
    </row>
    <row r="49" spans="1:7">
      <c r="A49" s="3" t="s">
        <v>410</v>
      </c>
    </row>
    <row r="50" spans="1:7">
      <c r="A50" s="4" t="s">
        <v>360</v>
      </c>
      <c r="D50" s="4" t="s">
        <v>445</v>
      </c>
    </row>
    <row r="51" spans="1:7">
      <c r="A51" s="4" t="s">
        <v>446</v>
      </c>
    </row>
    <row r="52" spans="1:7">
      <c r="A52" s="3" t="s">
        <v>410</v>
      </c>
    </row>
    <row r="53" spans="1:7">
      <c r="A53" s="4" t="s">
        <v>440</v>
      </c>
      <c r="B53" s="4" t="s">
        <v>447</v>
      </c>
      <c r="D53" s="4" t="s">
        <v>447</v>
      </c>
    </row>
    <row r="54" spans="1:7">
      <c r="A54" s="4" t="s">
        <v>448</v>
      </c>
    </row>
    <row r="55" spans="1:7">
      <c r="A55" s="3" t="s">
        <v>410</v>
      </c>
    </row>
    <row r="56" spans="1:7">
      <c r="A56" s="4" t="s">
        <v>360</v>
      </c>
      <c r="D56" s="4" t="s">
        <v>297</v>
      </c>
    </row>
    <row r="57" spans="1:7">
      <c r="A57" s="4" t="s">
        <v>449</v>
      </c>
    </row>
    <row r="58" spans="1:7">
      <c r="A58" s="3" t="s">
        <v>410</v>
      </c>
    </row>
    <row r="59" spans="1:7">
      <c r="A59" s="4" t="s">
        <v>360</v>
      </c>
      <c r="D59" s="4" t="s">
        <v>450</v>
      </c>
    </row>
    <row r="60" spans="1:7">
      <c r="A60" s="4" t="s">
        <v>451</v>
      </c>
    </row>
    <row r="61" spans="1:7">
      <c r="A61" s="3" t="s">
        <v>410</v>
      </c>
    </row>
    <row r="62" spans="1:7">
      <c r="A62" s="4" t="s">
        <v>423</v>
      </c>
      <c r="D62" s="7" t="n">
        <v>23300000</v>
      </c>
    </row>
    <row r="63" spans="1:7">
      <c r="A63" s="4" t="s">
        <v>452</v>
      </c>
    </row>
    <row r="64" spans="1:7">
      <c r="A64" s="3" t="s">
        <v>410</v>
      </c>
    </row>
    <row r="65" spans="1:7">
      <c r="A65" s="4" t="s">
        <v>417</v>
      </c>
      <c r="B65" s="7" t="n">
        <v>1</v>
      </c>
      <c r="C65" s="7" t="n">
        <v>1</v>
      </c>
      <c r="D65" s="7" t="n">
        <v>1</v>
      </c>
      <c r="E65" s="7" t="n">
        <v>1</v>
      </c>
    </row>
    <row r="66" spans="1:7">
      <c r="A66" s="4" t="s">
        <v>418</v>
      </c>
      <c r="B66" s="7" t="n">
        <v>15742000</v>
      </c>
      <c r="D66" s="7" t="n">
        <v>15742000</v>
      </c>
      <c r="F66" s="6" t="n">
        <v>13221000</v>
      </c>
    </row>
    <row r="67" spans="1:7">
      <c r="A67" s="4" t="s">
        <v>453</v>
      </c>
    </row>
    <row r="68" spans="1:7">
      <c r="A68" s="3" t="s">
        <v>410</v>
      </c>
    </row>
    <row r="69" spans="1:7">
      <c r="A69" s="4" t="s">
        <v>418</v>
      </c>
      <c r="B69" s="6" t="n">
        <v>200027000</v>
      </c>
      <c r="D69" s="6" t="n">
        <v>200027000</v>
      </c>
      <c r="F69" s="6" t="n">
        <v>198778000</v>
      </c>
    </row>
    <row r="70" spans="1:7">
      <c r="A70" s="4" t="s">
        <v>454</v>
      </c>
    </row>
    <row r="71" spans="1:7">
      <c r="A71" s="3" t="s">
        <v>410</v>
      </c>
    </row>
    <row r="72" spans="1:7">
      <c r="A72" s="4" t="s">
        <v>418</v>
      </c>
      <c r="B72" s="7" t="n">
        <v>200000</v>
      </c>
      <c r="D72" s="7" t="n">
        <v>200000</v>
      </c>
      <c r="F72" s="7" t="n">
        <v>7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5</v>
      </c>
      <c r="B1" s="2" t="s">
        <v>2</v>
      </c>
      <c r="C1" s="2" t="s">
        <v>25</v>
      </c>
    </row>
    <row r="2" spans="1:3">
      <c r="A2" s="3" t="s">
        <v>456</v>
      </c>
    </row>
    <row r="3" spans="1:3">
      <c r="A3" s="4" t="s">
        <v>457</v>
      </c>
      <c r="B3" s="7" t="n">
        <v>305465</v>
      </c>
      <c r="C3" s="7" t="n">
        <v>333874</v>
      </c>
    </row>
    <row r="4" spans="1:3">
      <c r="A4" s="4" t="s">
        <v>458</v>
      </c>
      <c r="B4" s="6" t="n">
        <v>884</v>
      </c>
      <c r="C4" s="6" t="n">
        <v>229</v>
      </c>
    </row>
    <row r="5" spans="1:3">
      <c r="A5" s="4" t="s">
        <v>459</v>
      </c>
      <c r="B5" s="6" t="n">
        <v>-205</v>
      </c>
      <c r="C5" s="6" t="n">
        <v>-827</v>
      </c>
    </row>
    <row r="6" spans="1:3">
      <c r="A6" s="4" t="s">
        <v>460</v>
      </c>
      <c r="B6" s="6" t="n">
        <v>306144</v>
      </c>
      <c r="C6" s="6" t="n">
        <v>333276</v>
      </c>
    </row>
    <row r="7" spans="1:3">
      <c r="A7" s="4" t="s">
        <v>461</v>
      </c>
    </row>
    <row r="8" spans="1:3">
      <c r="A8" s="3" t="s">
        <v>456</v>
      </c>
    </row>
    <row r="9" spans="1:3">
      <c r="A9" s="4" t="s">
        <v>457</v>
      </c>
      <c r="B9" s="6" t="n">
        <v>76150</v>
      </c>
      <c r="C9" s="6" t="n">
        <v>98411</v>
      </c>
    </row>
    <row r="10" spans="1:3">
      <c r="A10" s="4" t="s">
        <v>458</v>
      </c>
      <c r="B10" s="6" t="n">
        <v>232</v>
      </c>
      <c r="C10" s="6" t="n">
        <v>12</v>
      </c>
    </row>
    <row r="11" spans="1:3">
      <c r="A11" s="4" t="s">
        <v>459</v>
      </c>
      <c r="B11" s="6" t="n">
        <v>-44</v>
      </c>
      <c r="C11" s="6" t="n">
        <v>-137</v>
      </c>
    </row>
    <row r="12" spans="1:3">
      <c r="A12" s="4" t="s">
        <v>460</v>
      </c>
      <c r="B12" s="6" t="n">
        <v>76338</v>
      </c>
      <c r="C12" s="6" t="n">
        <v>98286</v>
      </c>
    </row>
    <row r="13" spans="1:3">
      <c r="A13" s="4" t="s">
        <v>453</v>
      </c>
    </row>
    <row r="14" spans="1:3">
      <c r="A14" s="3" t="s">
        <v>456</v>
      </c>
    </row>
    <row r="15" spans="1:3">
      <c r="A15" s="4" t="s">
        <v>457</v>
      </c>
      <c r="B15" s="6" t="n">
        <v>199444</v>
      </c>
      <c r="C15" s="6" t="n">
        <v>198498</v>
      </c>
    </row>
    <row r="16" spans="1:3">
      <c r="A16" s="4" t="s">
        <v>458</v>
      </c>
      <c r="B16" s="6" t="n">
        <v>496</v>
      </c>
      <c r="C16" s="6" t="n">
        <v>20</v>
      </c>
    </row>
    <row r="17" spans="1:3">
      <c r="A17" s="4" t="s">
        <v>459</v>
      </c>
      <c r="B17" s="6" t="n">
        <v>-148</v>
      </c>
      <c r="C17" s="6" t="n">
        <v>-510</v>
      </c>
    </row>
    <row r="18" spans="1:3">
      <c r="A18" s="4" t="s">
        <v>460</v>
      </c>
      <c r="B18" s="6" t="n">
        <v>199792</v>
      </c>
      <c r="C18" s="6" t="n">
        <v>198008</v>
      </c>
    </row>
    <row r="19" spans="1:3">
      <c r="A19" s="4" t="s">
        <v>462</v>
      </c>
    </row>
    <row r="20" spans="1:3">
      <c r="A20" s="3" t="s">
        <v>456</v>
      </c>
    </row>
    <row r="21" spans="1:3">
      <c r="A21" s="4" t="s">
        <v>457</v>
      </c>
      <c r="B21" s="6" t="n">
        <v>27887</v>
      </c>
      <c r="C21" s="6" t="n">
        <v>35276</v>
      </c>
    </row>
    <row r="22" spans="1:3">
      <c r="A22" s="4" t="s">
        <v>458</v>
      </c>
      <c r="B22" s="6" t="n">
        <v>150</v>
      </c>
      <c r="C22" s="6" t="n">
        <v>195</v>
      </c>
    </row>
    <row r="23" spans="1:3">
      <c r="A23" s="4" t="s">
        <v>459</v>
      </c>
      <c r="B23" s="6" t="n">
        <v>-10</v>
      </c>
      <c r="C23" s="6" t="n">
        <v>-174</v>
      </c>
    </row>
    <row r="24" spans="1:3">
      <c r="A24" s="4" t="s">
        <v>460</v>
      </c>
      <c r="B24" s="6" t="n">
        <v>28027</v>
      </c>
      <c r="C24" s="6" t="n">
        <v>35297</v>
      </c>
    </row>
    <row r="25" spans="1:3">
      <c r="A25" s="4" t="s">
        <v>463</v>
      </c>
    </row>
    <row r="26" spans="1:3">
      <c r="A26" s="3" t="s">
        <v>456</v>
      </c>
    </row>
    <row r="27" spans="1:3">
      <c r="A27" s="4" t="s">
        <v>457</v>
      </c>
      <c r="B27" s="6" t="n">
        <v>1984</v>
      </c>
      <c r="C27" s="6" t="n">
        <v>1689</v>
      </c>
    </row>
    <row r="28" spans="1:3">
      <c r="A28" s="4" t="s">
        <v>458</v>
      </c>
      <c r="B28" s="6" t="n">
        <v>6</v>
      </c>
      <c r="C28" s="6" t="n">
        <v>2</v>
      </c>
    </row>
    <row r="29" spans="1:3">
      <c r="A29" s="4" t="s">
        <v>459</v>
      </c>
      <c r="B29" s="6" t="n">
        <v>-3</v>
      </c>
      <c r="C29" s="6" t="n">
        <v>-6</v>
      </c>
    </row>
    <row r="30" spans="1:3">
      <c r="A30" s="4" t="s">
        <v>460</v>
      </c>
      <c r="B30" s="7" t="n">
        <v>1987</v>
      </c>
      <c r="C30" s="7" t="n">
        <v>168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25</v>
      </c>
    </row>
    <row r="2" spans="1:3">
      <c r="A2" s="3" t="s">
        <v>456</v>
      </c>
    </row>
    <row r="3" spans="1:3">
      <c r="A3" s="4" t="s">
        <v>465</v>
      </c>
      <c r="B3" s="7" t="n">
        <v>101197</v>
      </c>
      <c r="C3" s="7" t="n">
        <v>247332</v>
      </c>
    </row>
    <row r="4" spans="1:3">
      <c r="A4" s="4" t="s">
        <v>466</v>
      </c>
      <c r="B4" s="6" t="n">
        <v>-114</v>
      </c>
      <c r="C4" s="6" t="n">
        <v>-690</v>
      </c>
    </row>
    <row r="5" spans="1:3">
      <c r="A5" s="4" t="s">
        <v>467</v>
      </c>
      <c r="B5" s="6" t="n">
        <v>28914</v>
      </c>
      <c r="C5" s="6" t="n">
        <v>24340</v>
      </c>
    </row>
    <row r="6" spans="1:3">
      <c r="A6" s="4" t="s">
        <v>468</v>
      </c>
      <c r="B6" s="6" t="n">
        <v>-91</v>
      </c>
      <c r="C6" s="6" t="n">
        <v>-137</v>
      </c>
    </row>
    <row r="7" spans="1:3">
      <c r="A7" s="4" t="s">
        <v>469</v>
      </c>
      <c r="B7" s="6" t="n">
        <v>130111</v>
      </c>
      <c r="C7" s="6" t="n">
        <v>271672</v>
      </c>
    </row>
    <row r="8" spans="1:3">
      <c r="A8" s="4" t="s">
        <v>470</v>
      </c>
      <c r="B8" s="6" t="n">
        <v>-205</v>
      </c>
      <c r="C8" s="6" t="n">
        <v>-827</v>
      </c>
    </row>
    <row r="9" spans="1:3">
      <c r="A9" s="4" t="s">
        <v>461</v>
      </c>
    </row>
    <row r="10" spans="1:3">
      <c r="A10" s="3" t="s">
        <v>456</v>
      </c>
    </row>
    <row r="11" spans="1:3">
      <c r="A11" s="4" t="s">
        <v>465</v>
      </c>
      <c r="B11" s="6" t="n">
        <v>41474</v>
      </c>
      <c r="C11" s="6" t="n">
        <v>82366</v>
      </c>
    </row>
    <row r="12" spans="1:3">
      <c r="A12" s="4" t="s">
        <v>466</v>
      </c>
      <c r="B12" s="6" t="n">
        <v>-44</v>
      </c>
      <c r="C12" s="6" t="n">
        <v>-137</v>
      </c>
    </row>
    <row r="13" spans="1:3">
      <c r="A13" s="4" t="s">
        <v>469</v>
      </c>
      <c r="B13" s="6" t="n">
        <v>41474</v>
      </c>
      <c r="C13" s="6" t="n">
        <v>82366</v>
      </c>
    </row>
    <row r="14" spans="1:3">
      <c r="A14" s="4" t="s">
        <v>470</v>
      </c>
      <c r="B14" s="6" t="n">
        <v>-44</v>
      </c>
      <c r="C14" s="6" t="n">
        <v>-137</v>
      </c>
    </row>
    <row r="15" spans="1:3">
      <c r="A15" s="4" t="s">
        <v>453</v>
      </c>
    </row>
    <row r="16" spans="1:3">
      <c r="A16" s="3" t="s">
        <v>456</v>
      </c>
    </row>
    <row r="17" spans="1:3">
      <c r="A17" s="4" t="s">
        <v>465</v>
      </c>
      <c r="B17" s="6" t="n">
        <v>59274</v>
      </c>
      <c r="C17" s="6" t="n">
        <v>136274</v>
      </c>
    </row>
    <row r="18" spans="1:3">
      <c r="A18" s="4" t="s">
        <v>466</v>
      </c>
      <c r="B18" s="6" t="n">
        <v>-70</v>
      </c>
      <c r="C18" s="6" t="n">
        <v>-448</v>
      </c>
    </row>
    <row r="19" spans="1:3">
      <c r="A19" s="4" t="s">
        <v>467</v>
      </c>
      <c r="B19" s="6" t="n">
        <v>23079</v>
      </c>
      <c r="C19" s="6" t="n">
        <v>16940</v>
      </c>
    </row>
    <row r="20" spans="1:3">
      <c r="A20" s="4" t="s">
        <v>468</v>
      </c>
      <c r="B20" s="6" t="n">
        <v>-78</v>
      </c>
      <c r="C20" s="6" t="n">
        <v>-62</v>
      </c>
    </row>
    <row r="21" spans="1:3">
      <c r="A21" s="4" t="s">
        <v>469</v>
      </c>
      <c r="B21" s="6" t="n">
        <v>82353</v>
      </c>
      <c r="C21" s="6" t="n">
        <v>153214</v>
      </c>
    </row>
    <row r="22" spans="1:3">
      <c r="A22" s="4" t="s">
        <v>470</v>
      </c>
      <c r="B22" s="6" t="n">
        <v>-148</v>
      </c>
      <c r="C22" s="6" t="n">
        <v>-510</v>
      </c>
    </row>
    <row r="23" spans="1:3">
      <c r="A23" s="4" t="s">
        <v>462</v>
      </c>
    </row>
    <row r="24" spans="1:3">
      <c r="A24" s="3" t="s">
        <v>456</v>
      </c>
    </row>
    <row r="25" spans="1:3">
      <c r="A25" s="4" t="s">
        <v>465</v>
      </c>
      <c r="B25" s="6" t="n">
        <v>214</v>
      </c>
      <c r="C25" s="6" t="n">
        <v>27928</v>
      </c>
    </row>
    <row r="26" spans="1:3">
      <c r="A26" s="4" t="s">
        <v>466</v>
      </c>
      <c r="C26" s="6" t="n">
        <v>-103</v>
      </c>
    </row>
    <row r="27" spans="1:3">
      <c r="A27" s="4" t="s">
        <v>467</v>
      </c>
      <c r="B27" s="6" t="n">
        <v>5627</v>
      </c>
      <c r="C27" s="6" t="n">
        <v>7131</v>
      </c>
    </row>
    <row r="28" spans="1:3">
      <c r="A28" s="4" t="s">
        <v>468</v>
      </c>
      <c r="B28" s="6" t="n">
        <v>-10</v>
      </c>
      <c r="C28" s="6" t="n">
        <v>-71</v>
      </c>
    </row>
    <row r="29" spans="1:3">
      <c r="A29" s="4" t="s">
        <v>469</v>
      </c>
      <c r="B29" s="6" t="n">
        <v>5841</v>
      </c>
      <c r="C29" s="6" t="n">
        <v>35059</v>
      </c>
    </row>
    <row r="30" spans="1:3">
      <c r="A30" s="4" t="s">
        <v>470</v>
      </c>
      <c r="B30" s="6" t="n">
        <v>-10</v>
      </c>
      <c r="C30" s="6" t="n">
        <v>-174</v>
      </c>
    </row>
    <row r="31" spans="1:3">
      <c r="A31" s="4" t="s">
        <v>463</v>
      </c>
    </row>
    <row r="32" spans="1:3">
      <c r="A32" s="3" t="s">
        <v>456</v>
      </c>
    </row>
    <row r="33" spans="1:3">
      <c r="A33" s="4" t="s">
        <v>465</v>
      </c>
      <c r="B33" s="6" t="n">
        <v>235</v>
      </c>
      <c r="C33" s="6" t="n">
        <v>764</v>
      </c>
    </row>
    <row r="34" spans="1:3">
      <c r="A34" s="4" t="s">
        <v>466</v>
      </c>
      <c r="C34" s="6" t="n">
        <v>-2</v>
      </c>
    </row>
    <row r="35" spans="1:3">
      <c r="A35" s="4" t="s">
        <v>467</v>
      </c>
      <c r="B35" s="6" t="n">
        <v>208</v>
      </c>
      <c r="C35" s="6" t="n">
        <v>269</v>
      </c>
    </row>
    <row r="36" spans="1:3">
      <c r="A36" s="4" t="s">
        <v>468</v>
      </c>
      <c r="B36" s="6" t="n">
        <v>-3</v>
      </c>
      <c r="C36" s="6" t="n">
        <v>-4</v>
      </c>
    </row>
    <row r="37" spans="1:3">
      <c r="A37" s="4" t="s">
        <v>469</v>
      </c>
      <c r="B37" s="6" t="n">
        <v>443</v>
      </c>
      <c r="C37" s="6" t="n">
        <v>1033</v>
      </c>
    </row>
    <row r="38" spans="1:3">
      <c r="A38" s="4" t="s">
        <v>470</v>
      </c>
      <c r="B38" s="7" t="n">
        <v>-3</v>
      </c>
      <c r="C38" s="7" t="n">
        <v>-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1</v>
      </c>
      <c r="B1" s="2" t="s">
        <v>2</v>
      </c>
      <c r="C1" s="2" t="s">
        <v>25</v>
      </c>
    </row>
    <row r="2" spans="1:3">
      <c r="A2" s="3" t="s">
        <v>472</v>
      </c>
    </row>
    <row r="3" spans="1:3">
      <c r="A3" s="4" t="s">
        <v>473</v>
      </c>
      <c r="B3" s="7" t="n">
        <v>107936</v>
      </c>
    </row>
    <row r="4" spans="1:3">
      <c r="A4" s="4" t="s">
        <v>474</v>
      </c>
      <c r="B4" s="6" t="n">
        <v>197529</v>
      </c>
    </row>
    <row r="5" spans="1:3">
      <c r="A5" s="4" t="s">
        <v>457</v>
      </c>
      <c r="B5" s="6" t="n">
        <v>305465</v>
      </c>
      <c r="C5" s="7" t="n">
        <v>333874</v>
      </c>
    </row>
    <row r="6" spans="1:3">
      <c r="A6" s="4" t="s">
        <v>475</v>
      </c>
      <c r="B6" s="6" t="n">
        <v>107888</v>
      </c>
    </row>
    <row r="7" spans="1:3">
      <c r="A7" s="4" t="s">
        <v>476</v>
      </c>
      <c r="B7" s="6" t="n">
        <v>198256</v>
      </c>
    </row>
    <row r="8" spans="1:3">
      <c r="A8" s="4" t="s">
        <v>477</v>
      </c>
      <c r="B8" s="7" t="n">
        <v>306144</v>
      </c>
      <c r="C8" s="7" t="n">
        <v>33327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8</v>
      </c>
      <c r="B1" s="2" t="s">
        <v>2</v>
      </c>
      <c r="C1" s="2" t="s">
        <v>25</v>
      </c>
      <c r="D1" s="2" t="s">
        <v>353</v>
      </c>
    </row>
    <row r="2" spans="1:4">
      <c r="A2" s="3" t="s">
        <v>410</v>
      </c>
    </row>
    <row r="3" spans="1:4">
      <c r="A3" s="4" t="s">
        <v>479</v>
      </c>
      <c r="B3" s="7" t="n">
        <v>322121</v>
      </c>
      <c r="C3" s="7" t="n">
        <v>347266</v>
      </c>
    </row>
    <row r="4" spans="1:4">
      <c r="A4" s="4" t="s">
        <v>480</v>
      </c>
      <c r="B4" s="6" t="n">
        <v>85396</v>
      </c>
      <c r="C4" s="6" t="n">
        <v>54796</v>
      </c>
      <c r="D4" s="7" t="n">
        <v>12277</v>
      </c>
    </row>
    <row r="5" spans="1:4">
      <c r="A5" s="4" t="s">
        <v>481</v>
      </c>
      <c r="B5" s="6" t="n">
        <v>598</v>
      </c>
      <c r="C5" s="6" t="n">
        <v>1268</v>
      </c>
    </row>
    <row r="6" spans="1:4">
      <c r="A6" s="4" t="s">
        <v>482</v>
      </c>
      <c r="B6" s="6" t="n">
        <v>85994</v>
      </c>
      <c r="C6" s="6" t="n">
        <v>56064</v>
      </c>
    </row>
    <row r="7" spans="1:4">
      <c r="A7" s="4" t="s">
        <v>452</v>
      </c>
    </row>
    <row r="8" spans="1:4">
      <c r="A8" s="3" t="s">
        <v>410</v>
      </c>
    </row>
    <row r="9" spans="1:4">
      <c r="A9" s="4" t="s">
        <v>479</v>
      </c>
      <c r="B9" s="6" t="n">
        <v>15742</v>
      </c>
      <c r="C9" s="6" t="n">
        <v>13221</v>
      </c>
    </row>
    <row r="10" spans="1:4">
      <c r="A10" s="4" t="s">
        <v>461</v>
      </c>
    </row>
    <row r="11" spans="1:4">
      <c r="A11" s="3" t="s">
        <v>410</v>
      </c>
    </row>
    <row r="12" spans="1:4">
      <c r="A12" s="4" t="s">
        <v>479</v>
      </c>
      <c r="B12" s="6" t="n">
        <v>76338</v>
      </c>
      <c r="C12" s="6" t="n">
        <v>98286</v>
      </c>
    </row>
    <row r="13" spans="1:4">
      <c r="A13" s="4" t="s">
        <v>453</v>
      </c>
    </row>
    <row r="14" spans="1:4">
      <c r="A14" s="3" t="s">
        <v>410</v>
      </c>
    </row>
    <row r="15" spans="1:4">
      <c r="A15" s="4" t="s">
        <v>479</v>
      </c>
      <c r="B15" s="6" t="n">
        <v>200027</v>
      </c>
      <c r="C15" s="6" t="n">
        <v>198778</v>
      </c>
    </row>
    <row r="16" spans="1:4">
      <c r="A16" s="4" t="s">
        <v>462</v>
      </c>
    </row>
    <row r="17" spans="1:4">
      <c r="A17" s="3" t="s">
        <v>410</v>
      </c>
    </row>
    <row r="18" spans="1:4">
      <c r="A18" s="4" t="s">
        <v>479</v>
      </c>
      <c r="B18" s="6" t="n">
        <v>28027</v>
      </c>
      <c r="C18" s="6" t="n">
        <v>35297</v>
      </c>
    </row>
    <row r="19" spans="1:4">
      <c r="A19" s="4" t="s">
        <v>463</v>
      </c>
    </row>
    <row r="20" spans="1:4">
      <c r="A20" s="3" t="s">
        <v>410</v>
      </c>
    </row>
    <row r="21" spans="1:4">
      <c r="A21" s="4" t="s">
        <v>479</v>
      </c>
      <c r="B21" s="6" t="n">
        <v>1987</v>
      </c>
      <c r="C21" s="6" t="n">
        <v>1684</v>
      </c>
    </row>
    <row r="22" spans="1:4">
      <c r="A22" s="4" t="s">
        <v>483</v>
      </c>
    </row>
    <row r="23" spans="1:4">
      <c r="A23" s="3" t="s">
        <v>410</v>
      </c>
    </row>
    <row r="24" spans="1:4">
      <c r="A24" s="4" t="s">
        <v>479</v>
      </c>
      <c r="B24" s="6" t="n">
        <v>69225</v>
      </c>
      <c r="C24" s="6" t="n">
        <v>47933</v>
      </c>
    </row>
    <row r="25" spans="1:4">
      <c r="A25" s="4" t="s">
        <v>484</v>
      </c>
    </row>
    <row r="26" spans="1:4">
      <c r="A26" s="3" t="s">
        <v>410</v>
      </c>
    </row>
    <row r="27" spans="1:4">
      <c r="A27" s="4" t="s">
        <v>479</v>
      </c>
      <c r="B27" s="6" t="n">
        <v>15742</v>
      </c>
      <c r="C27" s="6" t="n">
        <v>13221</v>
      </c>
    </row>
    <row r="28" spans="1:4">
      <c r="A28" s="4" t="s">
        <v>485</v>
      </c>
    </row>
    <row r="29" spans="1:4">
      <c r="A29" s="3" t="s">
        <v>410</v>
      </c>
    </row>
    <row r="30" spans="1:4">
      <c r="A30" s="4" t="s">
        <v>479</v>
      </c>
      <c r="B30" s="6" t="n">
        <v>53483</v>
      </c>
      <c r="C30" s="6" t="n">
        <v>34712</v>
      </c>
    </row>
    <row r="31" spans="1:4">
      <c r="A31" s="4" t="s">
        <v>486</v>
      </c>
    </row>
    <row r="32" spans="1:4">
      <c r="A32" s="3" t="s">
        <v>410</v>
      </c>
    </row>
    <row r="33" spans="1:4">
      <c r="A33" s="4" t="s">
        <v>479</v>
      </c>
      <c r="B33" s="6" t="n">
        <v>252825</v>
      </c>
      <c r="C33" s="6" t="n">
        <v>299149</v>
      </c>
    </row>
    <row r="34" spans="1:4">
      <c r="A34" s="4" t="s">
        <v>487</v>
      </c>
    </row>
    <row r="35" spans="1:4">
      <c r="A35" s="3" t="s">
        <v>410</v>
      </c>
    </row>
    <row r="36" spans="1:4">
      <c r="A36" s="4" t="s">
        <v>479</v>
      </c>
      <c r="B36" s="6" t="n">
        <v>22855</v>
      </c>
      <c r="C36" s="6" t="n">
        <v>63574</v>
      </c>
    </row>
    <row r="37" spans="1:4">
      <c r="A37" s="4" t="s">
        <v>488</v>
      </c>
    </row>
    <row r="38" spans="1:4">
      <c r="A38" s="3" t="s">
        <v>410</v>
      </c>
    </row>
    <row r="39" spans="1:4">
      <c r="A39" s="4" t="s">
        <v>479</v>
      </c>
      <c r="B39" s="6" t="n">
        <v>200027</v>
      </c>
      <c r="C39" s="6" t="n">
        <v>198778</v>
      </c>
    </row>
    <row r="40" spans="1:4">
      <c r="A40" s="4" t="s">
        <v>489</v>
      </c>
    </row>
    <row r="41" spans="1:4">
      <c r="A41" s="3" t="s">
        <v>410</v>
      </c>
    </row>
    <row r="42" spans="1:4">
      <c r="A42" s="4" t="s">
        <v>479</v>
      </c>
      <c r="B42" s="6" t="n">
        <v>27956</v>
      </c>
      <c r="C42" s="6" t="n">
        <v>35113</v>
      </c>
    </row>
    <row r="43" spans="1:4">
      <c r="A43" s="4" t="s">
        <v>490</v>
      </c>
    </row>
    <row r="44" spans="1:4">
      <c r="A44" s="3" t="s">
        <v>410</v>
      </c>
    </row>
    <row r="45" spans="1:4">
      <c r="A45" s="4" t="s">
        <v>479</v>
      </c>
      <c r="B45" s="6" t="n">
        <v>1987</v>
      </c>
      <c r="C45" s="6" t="n">
        <v>1684</v>
      </c>
    </row>
    <row r="46" spans="1:4">
      <c r="A46" s="4" t="s">
        <v>491</v>
      </c>
    </row>
    <row r="47" spans="1:4">
      <c r="A47" s="3" t="s">
        <v>410</v>
      </c>
    </row>
    <row r="48" spans="1:4">
      <c r="A48" s="4" t="s">
        <v>479</v>
      </c>
      <c r="B48" s="6" t="n">
        <v>71</v>
      </c>
      <c r="C48" s="6" t="n">
        <v>184</v>
      </c>
    </row>
    <row r="49" spans="1:4">
      <c r="A49" s="4" t="s">
        <v>480</v>
      </c>
      <c r="B49" s="6" t="n">
        <v>85396</v>
      </c>
      <c r="C49" s="6" t="n">
        <v>54796</v>
      </c>
    </row>
    <row r="50" spans="1:4">
      <c r="A50" s="4" t="s">
        <v>481</v>
      </c>
      <c r="B50" s="6" t="n">
        <v>598</v>
      </c>
      <c r="C50" s="6" t="n">
        <v>1268</v>
      </c>
    </row>
    <row r="51" spans="1:4">
      <c r="A51" s="4" t="s">
        <v>482</v>
      </c>
      <c r="B51" s="6" t="n">
        <v>85994</v>
      </c>
      <c r="C51" s="6" t="n">
        <v>56064</v>
      </c>
    </row>
    <row r="52" spans="1:4">
      <c r="A52" s="4" t="s">
        <v>492</v>
      </c>
    </row>
    <row r="53" spans="1:4">
      <c r="A53" s="3" t="s">
        <v>410</v>
      </c>
    </row>
    <row r="54" spans="1:4">
      <c r="A54" s="4" t="s">
        <v>479</v>
      </c>
      <c r="B54" s="7" t="n">
        <v>71</v>
      </c>
      <c r="C54" s="7" t="n">
        <v>18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s>
  <sheetData>
    <row r="1" spans="1:4">
      <c r="A1" s="1" t="s">
        <v>493</v>
      </c>
      <c r="B1" s="2" t="s">
        <v>1</v>
      </c>
      <c r="D1" s="2" t="s">
        <v>403</v>
      </c>
    </row>
    <row r="2" spans="1:4">
      <c r="B2" s="2" t="s">
        <v>2</v>
      </c>
      <c r="C2" s="2" t="s">
        <v>78</v>
      </c>
      <c r="D2" s="2" t="s">
        <v>25</v>
      </c>
    </row>
    <row r="3" spans="1:4">
      <c r="A3" s="3" t="s">
        <v>494</v>
      </c>
    </row>
    <row r="4" spans="1:4">
      <c r="A4" s="4" t="s">
        <v>495</v>
      </c>
      <c r="B4" s="7" t="n">
        <v>54796</v>
      </c>
      <c r="C4" s="7" t="n">
        <v>12277</v>
      </c>
      <c r="D4" s="7" t="n">
        <v>12277</v>
      </c>
    </row>
    <row r="5" spans="1:4">
      <c r="A5" s="4" t="s">
        <v>496</v>
      </c>
      <c r="B5" s="6" t="n">
        <v>6308</v>
      </c>
      <c r="D5" s="6" t="n">
        <v>-3575</v>
      </c>
    </row>
    <row r="6" spans="1:4">
      <c r="A6" s="4" t="s">
        <v>423</v>
      </c>
      <c r="B6" s="6" t="n">
        <v>-1868</v>
      </c>
      <c r="C6" s="7" t="n">
        <v>-3034</v>
      </c>
      <c r="D6" s="6" t="n">
        <v>-4093</v>
      </c>
    </row>
    <row r="7" spans="1:4">
      <c r="A7" s="4" t="s">
        <v>497</v>
      </c>
      <c r="B7" s="6" t="n">
        <v>1751</v>
      </c>
      <c r="D7" s="6" t="n">
        <v>-611</v>
      </c>
    </row>
    <row r="8" spans="1:4">
      <c r="A8" s="4" t="s">
        <v>495</v>
      </c>
      <c r="B8" s="6" t="n">
        <v>85396</v>
      </c>
      <c r="D8" s="6" t="n">
        <v>54796</v>
      </c>
    </row>
    <row r="9" spans="1:4">
      <c r="A9" s="4" t="s">
        <v>498</v>
      </c>
    </row>
    <row r="10" spans="1:4">
      <c r="A10" s="3" t="s">
        <v>494</v>
      </c>
    </row>
    <row r="11" spans="1:4">
      <c r="A11" s="4" t="s">
        <v>495</v>
      </c>
      <c r="B11" s="6" t="n">
        <v>43170</v>
      </c>
    </row>
    <row r="12" spans="1:4">
      <c r="A12" s="4" t="s">
        <v>495</v>
      </c>
      <c r="D12" s="7" t="n">
        <v>43170</v>
      </c>
    </row>
    <row r="13" spans="1:4">
      <c r="A13" s="4" t="s">
        <v>499</v>
      </c>
      <c r="D13" s="4" t="s">
        <v>500</v>
      </c>
    </row>
    <row r="14" spans="1:4">
      <c r="A14" s="4" t="s">
        <v>501</v>
      </c>
    </row>
    <row r="15" spans="1:4">
      <c r="A15" s="3" t="s">
        <v>494</v>
      </c>
    </row>
    <row r="16" spans="1:4">
      <c r="A16" s="4" t="s">
        <v>495</v>
      </c>
      <c r="B16" s="6" t="n">
        <v>2551</v>
      </c>
    </row>
    <row r="17" spans="1:4">
      <c r="A17" s="4" t="s">
        <v>495</v>
      </c>
      <c r="D17" s="7" t="n">
        <v>2551</v>
      </c>
    </row>
    <row r="18" spans="1:4">
      <c r="A18" s="4" t="s">
        <v>499</v>
      </c>
      <c r="D18" s="4" t="s">
        <v>502</v>
      </c>
    </row>
    <row r="19" spans="1:4">
      <c r="A19" s="4" t="s">
        <v>503</v>
      </c>
    </row>
    <row r="20" spans="1:4">
      <c r="A20" s="3" t="s">
        <v>494</v>
      </c>
    </row>
    <row r="21" spans="1:4">
      <c r="A21" s="4" t="s">
        <v>495</v>
      </c>
      <c r="B21" s="6" t="n">
        <v>5077</v>
      </c>
    </row>
    <row r="22" spans="1:4">
      <c r="A22" s="4" t="s">
        <v>495</v>
      </c>
      <c r="D22" s="7" t="n">
        <v>5077</v>
      </c>
    </row>
    <row r="23" spans="1:4">
      <c r="A23" s="4" t="s">
        <v>499</v>
      </c>
      <c r="D23" s="4" t="s">
        <v>504</v>
      </c>
    </row>
    <row r="24" spans="1:4">
      <c r="A24" s="4" t="s">
        <v>362</v>
      </c>
    </row>
    <row r="25" spans="1:4">
      <c r="A25" s="3" t="s">
        <v>494</v>
      </c>
    </row>
    <row r="26" spans="1:4">
      <c r="A26" s="4" t="s">
        <v>495</v>
      </c>
      <c r="B26" s="7" t="n">
        <v>2109</v>
      </c>
    </row>
    <row r="27" spans="1:4">
      <c r="A27" s="4" t="s">
        <v>499</v>
      </c>
      <c r="B27" s="4" t="s">
        <v>505</v>
      </c>
    </row>
    <row r="28" spans="1:4">
      <c r="A28" s="4" t="s">
        <v>370</v>
      </c>
    </row>
    <row r="29" spans="1:4">
      <c r="A29" s="3" t="s">
        <v>494</v>
      </c>
    </row>
    <row r="30" spans="1:4">
      <c r="A30" s="4" t="s">
        <v>495</v>
      </c>
      <c r="B30" s="7" t="n">
        <v>22300</v>
      </c>
    </row>
    <row r="31" spans="1:4">
      <c r="A31" s="4" t="s">
        <v>499</v>
      </c>
      <c r="B31" s="4" t="s">
        <v>5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v>
      </c>
      <c r="B1" s="2" t="s">
        <v>77</v>
      </c>
      <c r="D1" s="2" t="s">
        <v>1</v>
      </c>
    </row>
    <row r="2" spans="1:5">
      <c r="B2" s="2" t="s">
        <v>2</v>
      </c>
      <c r="C2" s="2" t="s">
        <v>78</v>
      </c>
      <c r="D2" s="2" t="s">
        <v>2</v>
      </c>
      <c r="E2" s="2" t="s">
        <v>78</v>
      </c>
    </row>
    <row r="3" spans="1:5">
      <c r="A3" s="4" t="s">
        <v>103</v>
      </c>
      <c r="B3" s="7" t="n">
        <v>8553</v>
      </c>
      <c r="C3" s="7" t="n">
        <v>9528</v>
      </c>
      <c r="D3" s="7" t="n">
        <v>26942</v>
      </c>
      <c r="E3" s="7" t="n">
        <v>28087</v>
      </c>
    </row>
    <row r="4" spans="1:5">
      <c r="A4" s="4" t="s">
        <v>104</v>
      </c>
    </row>
    <row r="5" spans="1:5">
      <c r="A5" s="4" t="s">
        <v>103</v>
      </c>
      <c r="B5" s="6" t="n">
        <v>642</v>
      </c>
      <c r="C5" s="6" t="n">
        <v>785</v>
      </c>
      <c r="D5" s="6" t="n">
        <v>1873</v>
      </c>
      <c r="E5" s="6" t="n">
        <v>2357</v>
      </c>
    </row>
    <row r="6" spans="1:5">
      <c r="A6" s="4" t="s">
        <v>105</v>
      </c>
    </row>
    <row r="7" spans="1:5">
      <c r="A7" s="4" t="s">
        <v>103</v>
      </c>
      <c r="B7" s="6" t="n">
        <v>2061</v>
      </c>
      <c r="C7" s="6" t="n">
        <v>2397</v>
      </c>
      <c r="D7" s="6" t="n">
        <v>6987</v>
      </c>
      <c r="E7" s="6" t="n">
        <v>7749</v>
      </c>
    </row>
    <row r="8" spans="1:5">
      <c r="A8" s="4" t="s">
        <v>106</v>
      </c>
    </row>
    <row r="9" spans="1:5">
      <c r="A9" s="4" t="s">
        <v>103</v>
      </c>
      <c r="B9" s="6" t="n">
        <v>2260</v>
      </c>
      <c r="C9" s="6" t="n">
        <v>1891</v>
      </c>
      <c r="D9" s="6" t="n">
        <v>6159</v>
      </c>
      <c r="E9" s="6" t="n">
        <v>6461</v>
      </c>
    </row>
    <row r="10" spans="1:5">
      <c r="A10" s="4" t="s">
        <v>107</v>
      </c>
    </row>
    <row r="11" spans="1:5">
      <c r="A11" s="4" t="s">
        <v>103</v>
      </c>
      <c r="B11" s="7" t="n">
        <v>3590</v>
      </c>
      <c r="C11" s="7" t="n">
        <v>4455</v>
      </c>
      <c r="D11" s="7" t="n">
        <v>11923</v>
      </c>
      <c r="E11" s="7" t="n">
        <v>115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7</v>
      </c>
      <c r="B1" s="2" t="s">
        <v>2</v>
      </c>
      <c r="C1" s="2" t="s">
        <v>284</v>
      </c>
    </row>
    <row r="2" spans="1:3">
      <c r="A2" s="3" t="s">
        <v>410</v>
      </c>
    </row>
    <row r="3" spans="1:3">
      <c r="A3" s="4" t="s">
        <v>508</v>
      </c>
      <c r="C3" s="7" t="n">
        <v>345</v>
      </c>
    </row>
    <row r="4" spans="1:3">
      <c r="A4" s="4" t="s">
        <v>509</v>
      </c>
      <c r="B4" s="7" t="n">
        <v>38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14"/>
  </cols>
  <sheetData>
    <row r="1" spans="1:5">
      <c r="A1" s="1" t="s">
        <v>510</v>
      </c>
      <c r="B1" s="2" t="s">
        <v>511</v>
      </c>
      <c r="C1" s="2" t="s">
        <v>1</v>
      </c>
    </row>
    <row r="2" spans="1:5">
      <c r="B2" s="2" t="s">
        <v>512</v>
      </c>
      <c r="C2" s="2" t="s">
        <v>404</v>
      </c>
      <c r="D2" s="2" t="s">
        <v>408</v>
      </c>
      <c r="E2" s="2" t="s">
        <v>78</v>
      </c>
    </row>
    <row r="3" spans="1:5">
      <c r="A3" s="3" t="s">
        <v>513</v>
      </c>
    </row>
    <row r="4" spans="1:5">
      <c r="A4" s="4" t="s">
        <v>286</v>
      </c>
      <c r="C4" s="4" t="s">
        <v>287</v>
      </c>
      <c r="E4" s="4" t="s">
        <v>287</v>
      </c>
    </row>
    <row r="5" spans="1:5">
      <c r="A5" s="4" t="s">
        <v>514</v>
      </c>
      <c r="C5" s="7" t="n">
        <v>300977000</v>
      </c>
      <c r="D5" s="7" t="n">
        <v>290734000</v>
      </c>
    </row>
    <row r="6" spans="1:5">
      <c r="A6" s="4" t="s">
        <v>515</v>
      </c>
      <c r="B6" s="7" t="n">
        <v>63900000</v>
      </c>
    </row>
    <row r="7" spans="1:5">
      <c r="A7" s="4" t="s">
        <v>516</v>
      </c>
      <c r="B7" s="6" t="n">
        <v>34500000</v>
      </c>
    </row>
    <row r="8" spans="1:5">
      <c r="A8" s="4" t="s">
        <v>298</v>
      </c>
    </row>
    <row r="9" spans="1:5">
      <c r="A9" s="3" t="s">
        <v>513</v>
      </c>
    </row>
    <row r="10" spans="1:5">
      <c r="A10" s="4" t="s">
        <v>517</v>
      </c>
      <c r="D10" s="6" t="n">
        <v>5800000</v>
      </c>
    </row>
    <row r="11" spans="1:5">
      <c r="A11" s="4" t="s">
        <v>518</v>
      </c>
    </row>
    <row r="12" spans="1:5">
      <c r="A12" s="3" t="s">
        <v>513</v>
      </c>
    </row>
    <row r="13" spans="1:5">
      <c r="A13" s="4" t="s">
        <v>517</v>
      </c>
      <c r="C13" s="6" t="n">
        <v>4660000</v>
      </c>
      <c r="D13" s="6" t="n">
        <v>5751000</v>
      </c>
    </row>
    <row r="14" spans="1:5">
      <c r="A14" s="4" t="s">
        <v>514</v>
      </c>
      <c r="C14" s="6" t="n">
        <v>300977000</v>
      </c>
      <c r="D14" s="6" t="n">
        <v>290734000</v>
      </c>
    </row>
    <row r="15" spans="1:5">
      <c r="A15" s="4" t="s">
        <v>519</v>
      </c>
    </row>
    <row r="16" spans="1:5">
      <c r="A16" s="3" t="s">
        <v>513</v>
      </c>
    </row>
    <row r="17" spans="1:5">
      <c r="A17" s="4" t="s">
        <v>517</v>
      </c>
      <c r="C17" s="6" t="n">
        <v>1582000</v>
      </c>
      <c r="D17" s="6" t="n">
        <v>1582000</v>
      </c>
    </row>
    <row r="18" spans="1:5">
      <c r="A18" s="4" t="s">
        <v>514</v>
      </c>
      <c r="C18" s="6" t="n">
        <v>62061000</v>
      </c>
      <c r="D18" s="6" t="n">
        <v>62061000</v>
      </c>
    </row>
    <row r="19" spans="1:5">
      <c r="A19" s="4" t="s">
        <v>520</v>
      </c>
    </row>
    <row r="20" spans="1:5">
      <c r="A20" s="3" t="s">
        <v>513</v>
      </c>
    </row>
    <row r="21" spans="1:5">
      <c r="A21" s="4" t="s">
        <v>514</v>
      </c>
      <c r="C21" s="7" t="n">
        <v>63643000</v>
      </c>
      <c r="D21" s="7" t="n">
        <v>63643000</v>
      </c>
    </row>
    <row r="22" spans="1:5">
      <c r="A22" s="4" t="s">
        <v>294</v>
      </c>
    </row>
    <row r="23" spans="1:5">
      <c r="A23" s="3" t="s">
        <v>513</v>
      </c>
    </row>
    <row r="24" spans="1:5">
      <c r="A24" s="4" t="s">
        <v>521</v>
      </c>
      <c r="B24" s="7" t="n">
        <v>345000000</v>
      </c>
    </row>
    <row r="25" spans="1:5">
      <c r="A25" s="4" t="s">
        <v>286</v>
      </c>
      <c r="B25" s="4" t="s">
        <v>287</v>
      </c>
      <c r="C25" s="4" t="s">
        <v>287</v>
      </c>
      <c r="D25" s="4" t="s">
        <v>287</v>
      </c>
    </row>
    <row r="26" spans="1:5">
      <c r="A26" s="4" t="s">
        <v>522</v>
      </c>
      <c r="B26" s="6" t="n">
        <v>2019</v>
      </c>
    </row>
    <row r="27" spans="1:5">
      <c r="A27" s="4" t="s">
        <v>523</v>
      </c>
      <c r="B27" s="7" t="n">
        <v>336300000</v>
      </c>
    </row>
    <row r="28" spans="1:5">
      <c r="A28" s="4" t="s">
        <v>524</v>
      </c>
      <c r="C28" s="7" t="n">
        <v>29400000</v>
      </c>
    </row>
    <row r="29" spans="1:5">
      <c r="A29" s="4" t="s">
        <v>525</v>
      </c>
      <c r="C29" s="4" t="s">
        <v>526</v>
      </c>
    </row>
    <row r="30" spans="1:5">
      <c r="A30" s="4" t="s">
        <v>527</v>
      </c>
      <c r="C30" s="10" t="n">
        <v>18.9667</v>
      </c>
    </row>
    <row r="31" spans="1:5">
      <c r="A31" s="4" t="s">
        <v>528</v>
      </c>
      <c r="C31" s="7" t="n">
        <v>1000</v>
      </c>
    </row>
    <row r="32" spans="1:5">
      <c r="A32" s="4" t="s">
        <v>529</v>
      </c>
      <c r="C32" s="9" t="n">
        <v>52.72</v>
      </c>
    </row>
    <row r="33" spans="1:5">
      <c r="A33" s="4" t="s">
        <v>530</v>
      </c>
      <c r="C33" s="4" t="s">
        <v>531</v>
      </c>
    </row>
    <row r="34" spans="1:5">
      <c r="A34" s="4" t="s">
        <v>532</v>
      </c>
      <c r="C34" s="4" t="s">
        <v>533</v>
      </c>
    </row>
    <row r="35" spans="1:5">
      <c r="A35" s="4" t="s">
        <v>296</v>
      </c>
      <c r="C35" s="4" t="s">
        <v>297</v>
      </c>
    </row>
    <row r="36" spans="1:5">
      <c r="A36" s="4" t="s">
        <v>534</v>
      </c>
      <c r="C36" s="7" t="n">
        <v>23700000</v>
      </c>
    </row>
    <row r="37" spans="1:5">
      <c r="A37" s="4" t="s">
        <v>535</v>
      </c>
      <c r="C37" s="9" t="n">
        <v>68.86</v>
      </c>
    </row>
    <row r="38" spans="1:5">
      <c r="A38" s="4" t="s">
        <v>536</v>
      </c>
    </row>
    <row r="39" spans="1:5">
      <c r="A39" s="3" t="s">
        <v>513</v>
      </c>
    </row>
    <row r="40" spans="1:5">
      <c r="A40" s="4" t="s">
        <v>296</v>
      </c>
      <c r="C40" s="4" t="s">
        <v>301</v>
      </c>
    </row>
    <row r="41" spans="1:5">
      <c r="A41" s="4" t="s">
        <v>537</v>
      </c>
    </row>
    <row r="42" spans="1:5">
      <c r="A42" s="3" t="s">
        <v>513</v>
      </c>
    </row>
    <row r="43" spans="1:5">
      <c r="A43" s="4" t="s">
        <v>517</v>
      </c>
      <c r="C43" s="7" t="n">
        <v>7000000</v>
      </c>
    </row>
    <row r="44" spans="1:5">
      <c r="A44" s="4" t="s">
        <v>538</v>
      </c>
    </row>
    <row r="45" spans="1:5">
      <c r="A45" s="3" t="s">
        <v>513</v>
      </c>
    </row>
    <row r="46" spans="1:5">
      <c r="A46" s="4" t="s">
        <v>517</v>
      </c>
      <c r="C46" s="7" t="n">
        <v>16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39</v>
      </c>
      <c r="B1" s="2" t="s">
        <v>1</v>
      </c>
      <c r="C1" s="2" t="s">
        <v>403</v>
      </c>
    </row>
    <row r="2" spans="1:3">
      <c r="B2" s="2" t="s">
        <v>2</v>
      </c>
      <c r="C2" s="2" t="s">
        <v>25</v>
      </c>
    </row>
    <row r="3" spans="1:3">
      <c r="A3" s="3" t="s">
        <v>513</v>
      </c>
    </row>
    <row r="4" spans="1:3">
      <c r="A4" s="4" t="s">
        <v>514</v>
      </c>
      <c r="B4" s="7" t="n">
        <v>300977</v>
      </c>
      <c r="C4" s="7" t="n">
        <v>290734</v>
      </c>
    </row>
    <row r="5" spans="1:3">
      <c r="A5" s="4" t="s">
        <v>540</v>
      </c>
    </row>
    <row r="6" spans="1:3">
      <c r="A6" s="3" t="s">
        <v>513</v>
      </c>
    </row>
    <row r="7" spans="1:3">
      <c r="A7" s="4" t="s">
        <v>541</v>
      </c>
      <c r="B7" s="6" t="n">
        <v>345000</v>
      </c>
      <c r="C7" s="6" t="n">
        <v>345000</v>
      </c>
    </row>
    <row r="8" spans="1:3">
      <c r="A8" s="4" t="s">
        <v>518</v>
      </c>
    </row>
    <row r="9" spans="1:3">
      <c r="A9" s="3" t="s">
        <v>513</v>
      </c>
    </row>
    <row r="10" spans="1:3">
      <c r="A10" s="4" t="s">
        <v>542</v>
      </c>
      <c r="B10" s="6" t="n">
        <v>-39363</v>
      </c>
      <c r="C10" s="6" t="n">
        <v>-48515</v>
      </c>
    </row>
    <row r="11" spans="1:3">
      <c r="A11" s="4" t="s">
        <v>543</v>
      </c>
      <c r="B11" s="6" t="n">
        <v>-4660</v>
      </c>
      <c r="C11" s="6" t="n">
        <v>-5751</v>
      </c>
    </row>
    <row r="12" spans="1:3">
      <c r="A12" s="4" t="s">
        <v>514</v>
      </c>
      <c r="B12" s="6" t="n">
        <v>300977</v>
      </c>
      <c r="C12" s="6" t="n">
        <v>290734</v>
      </c>
    </row>
    <row r="13" spans="1:3">
      <c r="A13" s="4" t="s">
        <v>520</v>
      </c>
    </row>
    <row r="14" spans="1:3">
      <c r="A14" s="3" t="s">
        <v>513</v>
      </c>
    </row>
    <row r="15" spans="1:3">
      <c r="A15" s="4" t="s">
        <v>514</v>
      </c>
      <c r="B15" s="6" t="n">
        <v>63643</v>
      </c>
      <c r="C15" s="6" t="n">
        <v>63643</v>
      </c>
    </row>
    <row r="16" spans="1:3">
      <c r="A16" s="4" t="s">
        <v>519</v>
      </c>
    </row>
    <row r="17" spans="1:3">
      <c r="A17" s="3" t="s">
        <v>513</v>
      </c>
    </row>
    <row r="18" spans="1:3">
      <c r="A18" s="4" t="s">
        <v>543</v>
      </c>
      <c r="B18" s="6" t="n">
        <v>-1582</v>
      </c>
      <c r="C18" s="6" t="n">
        <v>-1582</v>
      </c>
    </row>
    <row r="19" spans="1:3">
      <c r="A19" s="4" t="s">
        <v>514</v>
      </c>
      <c r="B19" s="7" t="n">
        <v>62061</v>
      </c>
      <c r="C19" s="7" t="n">
        <v>6206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44</v>
      </c>
      <c r="B1" s="2" t="s">
        <v>77</v>
      </c>
      <c r="D1" s="2" t="s">
        <v>1</v>
      </c>
    </row>
    <row r="2" spans="1:5">
      <c r="B2" s="2" t="s">
        <v>2</v>
      </c>
      <c r="C2" s="2" t="s">
        <v>78</v>
      </c>
      <c r="D2" s="2" t="s">
        <v>2</v>
      </c>
      <c r="E2" s="2" t="s">
        <v>78</v>
      </c>
    </row>
    <row r="3" spans="1:5">
      <c r="A3" s="3" t="s">
        <v>166</v>
      </c>
    </row>
    <row r="4" spans="1:5">
      <c r="A4" s="4" t="s">
        <v>545</v>
      </c>
      <c r="B4" s="7" t="n">
        <v>654</v>
      </c>
      <c r="C4" s="7" t="n">
        <v>654</v>
      </c>
      <c r="D4" s="7" t="n">
        <v>1941</v>
      </c>
      <c r="E4" s="7" t="n">
        <v>1948</v>
      </c>
    </row>
    <row r="5" spans="1:5">
      <c r="A5" s="4" t="s">
        <v>546</v>
      </c>
      <c r="B5" s="6" t="n">
        <v>373</v>
      </c>
      <c r="C5" s="6" t="n">
        <v>354</v>
      </c>
      <c r="D5" s="6" t="n">
        <v>1092</v>
      </c>
      <c r="E5" s="6" t="n">
        <v>1042</v>
      </c>
    </row>
    <row r="6" spans="1:5">
      <c r="A6" s="4" t="s">
        <v>547</v>
      </c>
      <c r="B6" s="6" t="n">
        <v>3126</v>
      </c>
      <c r="C6" s="6" t="n">
        <v>2961</v>
      </c>
      <c r="D6" s="6" t="n">
        <v>9152</v>
      </c>
      <c r="E6" s="6" t="n">
        <v>8698</v>
      </c>
    </row>
    <row r="7" spans="1:5">
      <c r="A7" s="4" t="s">
        <v>548</v>
      </c>
      <c r="B7" s="7" t="n">
        <v>4153</v>
      </c>
      <c r="C7" s="7" t="n">
        <v>3969</v>
      </c>
      <c r="D7" s="7" t="n">
        <v>12185</v>
      </c>
      <c r="E7" s="7" t="n">
        <v>1168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9</v>
      </c>
      <c r="B1" s="2" t="s">
        <v>2</v>
      </c>
      <c r="C1" s="2" t="s">
        <v>78</v>
      </c>
    </row>
    <row r="2" spans="1:3">
      <c r="A2" s="3" t="s">
        <v>166</v>
      </c>
    </row>
    <row r="3" spans="1:3">
      <c r="A3" s="4" t="s">
        <v>286</v>
      </c>
      <c r="B3" s="4" t="s">
        <v>287</v>
      </c>
      <c r="C3" s="4" t="s">
        <v>2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50</v>
      </c>
      <c r="B1" s="2" t="s">
        <v>77</v>
      </c>
      <c r="D1" s="2" t="s">
        <v>1</v>
      </c>
    </row>
    <row r="2" spans="1:7">
      <c r="B2" s="2" t="s">
        <v>2</v>
      </c>
      <c r="C2" s="2" t="s">
        <v>78</v>
      </c>
      <c r="D2" s="2" t="s">
        <v>2</v>
      </c>
      <c r="E2" s="2" t="s">
        <v>78</v>
      </c>
      <c r="F2" s="2" t="s">
        <v>283</v>
      </c>
      <c r="G2" s="2" t="s">
        <v>25</v>
      </c>
    </row>
    <row r="3" spans="1:7">
      <c r="A3" s="3" t="s">
        <v>551</v>
      </c>
    </row>
    <row r="4" spans="1:7">
      <c r="A4" s="4" t="s">
        <v>552</v>
      </c>
      <c r="B4" s="7" t="n">
        <v>-11847</v>
      </c>
      <c r="C4" s="7" t="n">
        <v>-2756</v>
      </c>
      <c r="D4" s="7" t="n">
        <v>-9041</v>
      </c>
      <c r="E4" s="7" t="n">
        <v>97</v>
      </c>
    </row>
    <row r="5" spans="1:7">
      <c r="A5" s="4" t="s">
        <v>553</v>
      </c>
      <c r="B5" s="6" t="n">
        <v>5815</v>
      </c>
      <c r="C5" s="6" t="n">
        <v>7501</v>
      </c>
      <c r="D5" s="6" t="n">
        <v>15959</v>
      </c>
      <c r="E5" s="6" t="n">
        <v>23308</v>
      </c>
    </row>
    <row r="6" spans="1:7">
      <c r="A6" s="4" t="s">
        <v>554</v>
      </c>
      <c r="B6" s="6" t="n">
        <v>3300</v>
      </c>
      <c r="C6" s="7" t="n">
        <v>3500</v>
      </c>
      <c r="D6" s="7" t="n">
        <v>6100</v>
      </c>
      <c r="E6" s="7" t="n">
        <v>7600</v>
      </c>
    </row>
    <row r="7" spans="1:7">
      <c r="A7" s="4" t="s">
        <v>555</v>
      </c>
      <c r="D7" s="4" t="s">
        <v>556</v>
      </c>
    </row>
    <row r="8" spans="1:7">
      <c r="A8" s="4" t="s">
        <v>557</v>
      </c>
      <c r="B8" s="6" t="n">
        <v>35800</v>
      </c>
      <c r="D8" s="7" t="n">
        <v>35800</v>
      </c>
      <c r="G8" s="7" t="n">
        <v>43500</v>
      </c>
    </row>
    <row r="9" spans="1:7">
      <c r="A9" s="4" t="s">
        <v>558</v>
      </c>
      <c r="B9" s="6" t="n">
        <v>4800</v>
      </c>
      <c r="D9" s="6" t="n">
        <v>4800</v>
      </c>
    </row>
    <row r="10" spans="1:7">
      <c r="A10" s="4" t="s">
        <v>559</v>
      </c>
      <c r="D10" s="6" t="n">
        <v>23500</v>
      </c>
    </row>
    <row r="11" spans="1:7">
      <c r="A11" s="4" t="s">
        <v>560</v>
      </c>
      <c r="B11" s="6" t="n">
        <v>12265</v>
      </c>
      <c r="D11" s="6" t="n">
        <v>12265</v>
      </c>
      <c r="G11" s="6" t="n">
        <v>11312</v>
      </c>
    </row>
    <row r="12" spans="1:7">
      <c r="A12" s="4" t="s">
        <v>561</v>
      </c>
      <c r="B12" s="6" t="n">
        <v>800</v>
      </c>
      <c r="D12" s="6" t="n">
        <v>800</v>
      </c>
      <c r="G12" s="7" t="n">
        <v>500</v>
      </c>
    </row>
    <row r="13" spans="1:7">
      <c r="A13" s="4" t="s">
        <v>289</v>
      </c>
      <c r="B13" s="7" t="n">
        <v>2200</v>
      </c>
      <c r="D13" s="7" t="n">
        <v>2200</v>
      </c>
      <c r="F13" s="7" t="n">
        <v>2200</v>
      </c>
    </row>
    <row r="14" spans="1:7">
      <c r="A14" s="4" t="s">
        <v>562</v>
      </c>
    </row>
    <row r="15" spans="1:7">
      <c r="A15" s="3" t="s">
        <v>551</v>
      </c>
    </row>
    <row r="16" spans="1:7">
      <c r="A16" s="4" t="s">
        <v>563</v>
      </c>
      <c r="F16" s="7" t="n">
        <v>6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4</v>
      </c>
      <c r="B1" s="2" t="s">
        <v>77</v>
      </c>
      <c r="D1" s="2" t="s">
        <v>1</v>
      </c>
    </row>
    <row r="2" spans="1:5">
      <c r="B2" s="2" t="s">
        <v>2</v>
      </c>
      <c r="C2" s="2" t="s">
        <v>78</v>
      </c>
      <c r="D2" s="2" t="s">
        <v>2</v>
      </c>
      <c r="E2" s="2" t="s">
        <v>78</v>
      </c>
    </row>
    <row r="3" spans="1:5">
      <c r="A3" s="3" t="s">
        <v>169</v>
      </c>
    </row>
    <row r="4" spans="1:5">
      <c r="A4" s="4" t="s">
        <v>565</v>
      </c>
      <c r="B4" s="7" t="n">
        <v>3300</v>
      </c>
      <c r="C4" s="7" t="n">
        <v>3500</v>
      </c>
      <c r="D4" s="7" t="n">
        <v>6100</v>
      </c>
      <c r="E4" s="7" t="n">
        <v>7600</v>
      </c>
    </row>
    <row r="5" spans="1:5">
      <c r="A5" s="4" t="s">
        <v>566</v>
      </c>
      <c r="C5" s="6" t="n">
        <v>100</v>
      </c>
      <c r="D5" s="6" t="n">
        <v>300</v>
      </c>
      <c r="E5" s="6" t="n">
        <v>300</v>
      </c>
    </row>
    <row r="6" spans="1:5">
      <c r="A6" s="4" t="s">
        <v>567</v>
      </c>
      <c r="E6" s="6" t="n">
        <v>-400</v>
      </c>
    </row>
    <row r="7" spans="1:5">
      <c r="A7" s="4" t="s">
        <v>568</v>
      </c>
      <c r="E7" s="6" t="n">
        <v>-300</v>
      </c>
    </row>
    <row r="8" spans="1:5">
      <c r="A8" s="4" t="s">
        <v>569</v>
      </c>
      <c r="B8" s="6" t="n">
        <v>-1400</v>
      </c>
      <c r="C8" s="6" t="n">
        <v>-200</v>
      </c>
      <c r="D8" s="6" t="n">
        <v>-1700</v>
      </c>
      <c r="E8" s="6" t="n">
        <v>-400</v>
      </c>
    </row>
    <row r="9" spans="1:5">
      <c r="A9" s="4" t="s">
        <v>570</v>
      </c>
      <c r="B9" s="6" t="n">
        <v>-200</v>
      </c>
      <c r="C9" s="6" t="n">
        <v>-1800</v>
      </c>
      <c r="D9" s="6" t="n">
        <v>-200</v>
      </c>
      <c r="E9" s="6" t="n">
        <v>-1800</v>
      </c>
    </row>
    <row r="10" spans="1:5">
      <c r="A10" s="4" t="s">
        <v>571</v>
      </c>
      <c r="B10" s="6" t="n">
        <v>-13500</v>
      </c>
      <c r="C10" s="6" t="n">
        <v>-4400</v>
      </c>
      <c r="D10" s="6" t="n">
        <v>-13500</v>
      </c>
      <c r="E10" s="6" t="n">
        <v>-4900</v>
      </c>
    </row>
    <row r="11" spans="1:5">
      <c r="A11" s="4" t="s">
        <v>572</v>
      </c>
      <c r="B11" s="7" t="n">
        <v>-11847</v>
      </c>
      <c r="C11" s="7" t="n">
        <v>-2756</v>
      </c>
      <c r="D11" s="7" t="n">
        <v>-9041</v>
      </c>
      <c r="E11" s="7" t="n">
        <v>9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64"/>
    <col customWidth="1" max="2" min="2" width="15"/>
  </cols>
  <sheetData>
    <row r="1" spans="1:2">
      <c r="A1" s="1" t="s">
        <v>573</v>
      </c>
      <c r="B1" s="2" t="s">
        <v>1</v>
      </c>
    </row>
    <row r="2" spans="1:2">
      <c r="B2" s="2" t="s">
        <v>2</v>
      </c>
    </row>
    <row r="3" spans="1:2">
      <c r="A3" s="4" t="s">
        <v>574</v>
      </c>
    </row>
    <row r="4" spans="1:2">
      <c r="A4" s="3" t="s">
        <v>575</v>
      </c>
    </row>
    <row r="5" spans="1:2">
      <c r="A5" s="4" t="s">
        <v>576</v>
      </c>
      <c r="B5" s="6" t="n">
        <v>2011</v>
      </c>
    </row>
    <row r="6" spans="1:2">
      <c r="A6" s="4" t="s">
        <v>577</v>
      </c>
    </row>
    <row r="7" spans="1:2">
      <c r="A7" s="3" t="s">
        <v>575</v>
      </c>
    </row>
    <row r="8" spans="1:2">
      <c r="A8" s="4" t="s">
        <v>576</v>
      </c>
      <c r="B8" s="6" t="n">
        <v>2013</v>
      </c>
    </row>
    <row r="9" spans="1:2">
      <c r="A9" s="4" t="s">
        <v>578</v>
      </c>
    </row>
    <row r="10" spans="1:2">
      <c r="A10" s="3" t="s">
        <v>575</v>
      </c>
    </row>
    <row r="11" spans="1:2">
      <c r="A11" s="4" t="s">
        <v>576</v>
      </c>
      <c r="B11" s="6" t="n">
        <v>2014</v>
      </c>
    </row>
    <row r="12" spans="1:2">
      <c r="A12" s="4" t="s">
        <v>579</v>
      </c>
    </row>
    <row r="13" spans="1:2">
      <c r="A13" s="3" t="s">
        <v>575</v>
      </c>
    </row>
    <row r="14" spans="1:2">
      <c r="A14" s="4" t="s">
        <v>576</v>
      </c>
      <c r="B14" s="6" t="n">
        <v>2012</v>
      </c>
    </row>
    <row r="15" spans="1:2">
      <c r="A15" s="4" t="s">
        <v>580</v>
      </c>
    </row>
    <row r="16" spans="1:2">
      <c r="A16" s="3" t="s">
        <v>575</v>
      </c>
    </row>
    <row r="17" spans="1:2">
      <c r="A17" s="4" t="s">
        <v>576</v>
      </c>
      <c r="B17" s="6" t="n">
        <v>2012</v>
      </c>
    </row>
    <row r="18" spans="1:2">
      <c r="A18" s="4" t="s">
        <v>581</v>
      </c>
    </row>
    <row r="19" spans="1:2">
      <c r="A19" s="3" t="s">
        <v>575</v>
      </c>
    </row>
    <row r="20" spans="1:2">
      <c r="A20" s="4" t="s">
        <v>576</v>
      </c>
      <c r="B20" s="6" t="n">
        <v>2015</v>
      </c>
    </row>
    <row r="21" spans="1:2">
      <c r="A21" s="4" t="s">
        <v>582</v>
      </c>
    </row>
    <row r="22" spans="1:2">
      <c r="A22" s="3" t="s">
        <v>575</v>
      </c>
    </row>
    <row r="23" spans="1:2">
      <c r="A23" s="4" t="s">
        <v>576</v>
      </c>
      <c r="B23" s="6" t="n">
        <v>2015</v>
      </c>
    </row>
    <row r="24" spans="1:2">
      <c r="A24" s="4" t="s">
        <v>583</v>
      </c>
    </row>
    <row r="25" spans="1:2">
      <c r="A25" s="3" t="s">
        <v>575</v>
      </c>
    </row>
    <row r="26" spans="1:2">
      <c r="A26" s="4" t="s">
        <v>576</v>
      </c>
      <c r="B26" s="6" t="n">
        <v>2015</v>
      </c>
    </row>
    <row r="27" spans="1:2">
      <c r="A27" s="4" t="s">
        <v>584</v>
      </c>
    </row>
    <row r="28" spans="1:2">
      <c r="A28" s="3" t="s">
        <v>575</v>
      </c>
    </row>
    <row r="29" spans="1:2">
      <c r="A29" s="4" t="s">
        <v>576</v>
      </c>
      <c r="B29" s="6" t="n">
        <v>2015</v>
      </c>
    </row>
    <row r="30" spans="1:2">
      <c r="A30" s="4" t="s">
        <v>585</v>
      </c>
    </row>
    <row r="31" spans="1:2">
      <c r="A31" s="3" t="s">
        <v>575</v>
      </c>
    </row>
    <row r="32" spans="1:2">
      <c r="A32" s="4" t="s">
        <v>576</v>
      </c>
      <c r="B32" s="6" t="n">
        <v>201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40"/>
    <col customWidth="1" max="3" min="3" width="80"/>
    <col customWidth="1" max="4" min="4" width="21"/>
  </cols>
  <sheetData>
    <row r="1" spans="1:4">
      <c r="A1" s="1" t="s">
        <v>586</v>
      </c>
      <c r="B1" s="2" t="s">
        <v>587</v>
      </c>
      <c r="C1" s="2" t="s">
        <v>588</v>
      </c>
      <c r="D1" s="2" t="s">
        <v>408</v>
      </c>
    </row>
    <row r="2" spans="1:4">
      <c r="A2" s="3" t="s">
        <v>589</v>
      </c>
    </row>
    <row r="3" spans="1:4">
      <c r="A3" s="4" t="s">
        <v>32</v>
      </c>
      <c r="C3" s="7" t="n">
        <v>3781000</v>
      </c>
    </row>
    <row r="4" spans="1:4">
      <c r="A4" s="4" t="s">
        <v>590</v>
      </c>
      <c r="C4" s="6" t="n">
        <v>102243000</v>
      </c>
      <c r="D4" s="7" t="n">
        <v>97779000</v>
      </c>
    </row>
    <row r="5" spans="1:4">
      <c r="A5" s="4" t="s">
        <v>591</v>
      </c>
      <c r="C5" s="6" t="n">
        <v>900000</v>
      </c>
    </row>
    <row r="6" spans="1:4">
      <c r="A6" s="4" t="s">
        <v>415</v>
      </c>
      <c r="C6" s="7" t="n">
        <v>700000</v>
      </c>
      <c r="D6" s="7" t="n">
        <v>-600000</v>
      </c>
    </row>
    <row r="7" spans="1:4">
      <c r="A7" s="4" t="s">
        <v>592</v>
      </c>
    </row>
    <row r="8" spans="1:4">
      <c r="A8" s="3" t="s">
        <v>589</v>
      </c>
    </row>
    <row r="9" spans="1:4">
      <c r="A9" s="4" t="s">
        <v>593</v>
      </c>
      <c r="C9" s="11" t="n">
        <v>5.6</v>
      </c>
    </row>
    <row r="10" spans="1:4">
      <c r="A10" s="4" t="s">
        <v>594</v>
      </c>
      <c r="C10" s="6" t="n">
        <v>43682</v>
      </c>
    </row>
    <row r="11" spans="1:4">
      <c r="A11" s="4" t="s">
        <v>590</v>
      </c>
      <c r="C11" s="7" t="n">
        <v>2900000</v>
      </c>
    </row>
    <row r="12" spans="1:4">
      <c r="A12" s="4" t="s">
        <v>483</v>
      </c>
    </row>
    <row r="13" spans="1:4">
      <c r="A13" s="3" t="s">
        <v>589</v>
      </c>
    </row>
    <row r="14" spans="1:4">
      <c r="A14" s="4" t="s">
        <v>415</v>
      </c>
      <c r="C14" s="4" t="s">
        <v>55</v>
      </c>
    </row>
    <row r="15" spans="1:4">
      <c r="A15" s="4" t="s">
        <v>595</v>
      </c>
    </row>
    <row r="16" spans="1:4">
      <c r="A16" s="3" t="s">
        <v>589</v>
      </c>
    </row>
    <row r="17" spans="1:4">
      <c r="A17" s="4" t="s">
        <v>593</v>
      </c>
      <c r="B17" s="11" t="n">
        <v>16.9</v>
      </c>
    </row>
    <row r="18" spans="1:4">
      <c r="A18" s="4" t="s">
        <v>596</v>
      </c>
      <c r="B18" s="4" t="s">
        <v>597</v>
      </c>
    </row>
    <row r="19" spans="1:4">
      <c r="A19" s="4" t="s">
        <v>598</v>
      </c>
      <c r="B19" s="6" t="n">
        <v>2</v>
      </c>
    </row>
    <row r="20" spans="1:4">
      <c r="A20" s="4" t="s">
        <v>599</v>
      </c>
      <c r="B20" s="7" t="n">
        <v>13100000</v>
      </c>
    </row>
    <row r="21" spans="1:4">
      <c r="A21" s="4" t="s">
        <v>600</v>
      </c>
    </row>
    <row r="22" spans="1:4">
      <c r="A22" s="3" t="s">
        <v>589</v>
      </c>
    </row>
    <row r="23" spans="1:4">
      <c r="A23" s="4" t="s">
        <v>601</v>
      </c>
      <c r="B23" s="4" t="s">
        <v>602</v>
      </c>
    </row>
    <row r="24" spans="1:4">
      <c r="A24" s="4" t="s">
        <v>603</v>
      </c>
      <c r="B24" s="4" t="s">
        <v>447</v>
      </c>
    </row>
    <row r="25" spans="1:4">
      <c r="A25" s="4" t="s">
        <v>604</v>
      </c>
    </row>
    <row r="26" spans="1:4">
      <c r="A26" s="3" t="s">
        <v>589</v>
      </c>
    </row>
    <row r="27" spans="1:4">
      <c r="A27" s="4" t="s">
        <v>594</v>
      </c>
      <c r="B27" s="6" t="n">
        <v>225000</v>
      </c>
    </row>
    <row r="28" spans="1:4">
      <c r="A28" s="4" t="s">
        <v>596</v>
      </c>
      <c r="B28" s="4" t="s">
        <v>391</v>
      </c>
    </row>
    <row r="29" spans="1:4">
      <c r="A29" s="4" t="s">
        <v>599</v>
      </c>
      <c r="B29" s="7" t="n">
        <v>1800000</v>
      </c>
    </row>
    <row r="30" spans="1:4">
      <c r="A30" s="4" t="s">
        <v>605</v>
      </c>
      <c r="B30" s="4" t="s">
        <v>606</v>
      </c>
    </row>
    <row r="31" spans="1:4">
      <c r="A31" s="4" t="s">
        <v>607</v>
      </c>
      <c r="C31" s="4" t="s">
        <v>608</v>
      </c>
    </row>
    <row r="32" spans="1:4">
      <c r="A32" s="4" t="s">
        <v>609</v>
      </c>
      <c r="C32" s="4" t="s">
        <v>610</v>
      </c>
    </row>
    <row r="33" spans="1:4">
      <c r="A33" s="4" t="s">
        <v>611</v>
      </c>
    </row>
    <row r="34" spans="1:4">
      <c r="A34" s="3" t="s">
        <v>589</v>
      </c>
    </row>
    <row r="35" spans="1:4">
      <c r="A35" s="4" t="s">
        <v>612</v>
      </c>
      <c r="B35" s="7" t="n">
        <v>700000</v>
      </c>
    </row>
    <row r="36" spans="1:4">
      <c r="A36" s="4" t="s">
        <v>613</v>
      </c>
    </row>
    <row r="37" spans="1:4">
      <c r="A37" s="3" t="s">
        <v>589</v>
      </c>
    </row>
    <row r="38" spans="1:4">
      <c r="A38" s="4" t="s">
        <v>612</v>
      </c>
      <c r="B38" s="6" t="n">
        <v>3100000</v>
      </c>
    </row>
    <row r="39" spans="1:4">
      <c r="A39" s="4" t="s">
        <v>614</v>
      </c>
    </row>
    <row r="40" spans="1:4">
      <c r="A40" s="3" t="s">
        <v>589</v>
      </c>
    </row>
    <row r="41" spans="1:4">
      <c r="A41" s="4" t="s">
        <v>590</v>
      </c>
      <c r="B41" s="7" t="n">
        <v>40000000</v>
      </c>
    </row>
    <row r="42" spans="1:4">
      <c r="A42" s="4" t="s">
        <v>615</v>
      </c>
    </row>
    <row r="43" spans="1:4">
      <c r="A43" s="3" t="s">
        <v>589</v>
      </c>
    </row>
    <row r="44" spans="1:4">
      <c r="A44" s="4" t="s">
        <v>594</v>
      </c>
      <c r="C44" s="6" t="n">
        <v>22000</v>
      </c>
    </row>
    <row r="45" spans="1:4">
      <c r="A45" s="4" t="s">
        <v>596</v>
      </c>
      <c r="C45" s="4" t="s">
        <v>616</v>
      </c>
    </row>
    <row r="46" spans="1:4">
      <c r="A46" s="4" t="s">
        <v>617</v>
      </c>
    </row>
    <row r="47" spans="1:4">
      <c r="A47" s="3" t="s">
        <v>589</v>
      </c>
    </row>
    <row r="48" spans="1:4">
      <c r="A48" s="4" t="s">
        <v>618</v>
      </c>
      <c r="C48" s="7" t="n">
        <v>1</v>
      </c>
    </row>
    <row r="49" spans="1:4">
      <c r="A49" s="4" t="s">
        <v>619</v>
      </c>
    </row>
    <row r="50" spans="1:4">
      <c r="A50" s="3" t="s">
        <v>589</v>
      </c>
    </row>
    <row r="51" spans="1:4">
      <c r="A51" s="4" t="s">
        <v>618</v>
      </c>
      <c r="C51" s="7" t="n">
        <v>96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20</v>
      </c>
      <c r="B1" s="2" t="s">
        <v>1</v>
      </c>
    </row>
    <row r="2" spans="1:2">
      <c r="B2" s="2" t="s">
        <v>621</v>
      </c>
    </row>
    <row r="3" spans="1:2">
      <c r="A3" s="3" t="s">
        <v>175</v>
      </c>
    </row>
    <row r="4" spans="1:2">
      <c r="A4" s="4" t="s">
        <v>622</v>
      </c>
      <c r="B4" s="6" t="n">
        <v>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8</v>
      </c>
      <c r="B1" s="2" t="s">
        <v>77</v>
      </c>
      <c r="D1" s="2" t="s">
        <v>1</v>
      </c>
    </row>
    <row r="2" spans="1:5">
      <c r="B2" s="2" t="s">
        <v>2</v>
      </c>
      <c r="C2" s="2" t="s">
        <v>78</v>
      </c>
      <c r="D2" s="2" t="s">
        <v>2</v>
      </c>
      <c r="E2" s="2" t="s">
        <v>78</v>
      </c>
    </row>
    <row r="3" spans="1:5">
      <c r="A3" s="3" t="s">
        <v>109</v>
      </c>
    </row>
    <row r="4" spans="1:5">
      <c r="A4" s="4" t="s">
        <v>96</v>
      </c>
      <c r="B4" s="7" t="n">
        <v>17662</v>
      </c>
      <c r="C4" s="7" t="n">
        <v>10257</v>
      </c>
      <c r="D4" s="7" t="n">
        <v>25000</v>
      </c>
      <c r="E4" s="7" t="n">
        <v>23211</v>
      </c>
    </row>
    <row r="5" spans="1:5">
      <c r="A5" s="3" t="s">
        <v>110</v>
      </c>
    </row>
    <row r="6" spans="1:5">
      <c r="A6" s="4" t="s">
        <v>111</v>
      </c>
      <c r="B6" s="6" t="n">
        <v>-316</v>
      </c>
      <c r="C6" s="6" t="n">
        <v>30</v>
      </c>
      <c r="D6" s="6" t="n">
        <v>785</v>
      </c>
      <c r="E6" s="6" t="n">
        <v>317</v>
      </c>
    </row>
    <row r="7" spans="1:5">
      <c r="A7" s="4" t="s">
        <v>112</v>
      </c>
      <c r="B7" s="6" t="n">
        <v>-98</v>
      </c>
      <c r="C7" s="6" t="n">
        <v>-12</v>
      </c>
      <c r="D7" s="6" t="n">
        <v>16</v>
      </c>
      <c r="E7" s="6" t="n">
        <v>-42</v>
      </c>
    </row>
    <row r="8" spans="1:5">
      <c r="A8" s="4" t="s">
        <v>113</v>
      </c>
      <c r="B8" s="6" t="n">
        <v>-414</v>
      </c>
      <c r="C8" s="6" t="n">
        <v>18</v>
      </c>
      <c r="D8" s="6" t="n">
        <v>801</v>
      </c>
      <c r="E8" s="6" t="n">
        <v>275</v>
      </c>
    </row>
    <row r="9" spans="1:5">
      <c r="A9" s="4" t="s">
        <v>114</v>
      </c>
      <c r="B9" s="6" t="n">
        <v>1509</v>
      </c>
      <c r="C9" s="6" t="n">
        <v>-4192</v>
      </c>
      <c r="D9" s="6" t="n">
        <v>3293</v>
      </c>
      <c r="E9" s="6" t="n">
        <v>-7077</v>
      </c>
    </row>
    <row r="10" spans="1:5">
      <c r="A10" s="4" t="s">
        <v>115</v>
      </c>
      <c r="B10" s="6" t="n">
        <v>27</v>
      </c>
      <c r="C10" s="6" t="n">
        <v>-19</v>
      </c>
      <c r="D10" s="6" t="n">
        <v>11</v>
      </c>
      <c r="E10" s="6" t="n">
        <v>17</v>
      </c>
    </row>
    <row r="11" spans="1:5">
      <c r="A11" s="4" t="s">
        <v>116</v>
      </c>
      <c r="B11" s="7" t="n">
        <v>18784</v>
      </c>
      <c r="C11" s="7" t="n">
        <v>6064</v>
      </c>
      <c r="D11" s="7" t="n">
        <v>29105</v>
      </c>
      <c r="E11" s="7" t="n">
        <v>1642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3</v>
      </c>
      <c r="B1" s="2" t="s">
        <v>77</v>
      </c>
      <c r="D1" s="2" t="s">
        <v>1</v>
      </c>
    </row>
    <row r="2" spans="1:5">
      <c r="B2" s="2" t="s">
        <v>2</v>
      </c>
      <c r="C2" s="2" t="s">
        <v>78</v>
      </c>
      <c r="D2" s="2" t="s">
        <v>2</v>
      </c>
      <c r="E2" s="2" t="s">
        <v>78</v>
      </c>
    </row>
    <row r="3" spans="1:5">
      <c r="A3" s="3" t="s">
        <v>624</v>
      </c>
    </row>
    <row r="4" spans="1:5">
      <c r="A4" s="4" t="s">
        <v>80</v>
      </c>
      <c r="B4" s="7" t="n">
        <v>245575</v>
      </c>
      <c r="C4" s="7" t="n">
        <v>228694</v>
      </c>
      <c r="D4" s="7" t="n">
        <v>725358</v>
      </c>
      <c r="E4" s="7" t="n">
        <v>625969</v>
      </c>
    </row>
    <row r="5" spans="1:5">
      <c r="A5" s="4" t="s">
        <v>625</v>
      </c>
    </row>
    <row r="6" spans="1:5">
      <c r="A6" s="3" t="s">
        <v>624</v>
      </c>
    </row>
    <row r="7" spans="1:5">
      <c r="A7" s="4" t="s">
        <v>80</v>
      </c>
      <c r="B7" s="6" t="n">
        <v>143004</v>
      </c>
      <c r="C7" s="6" t="n">
        <v>122566</v>
      </c>
      <c r="D7" s="6" t="n">
        <v>408926</v>
      </c>
      <c r="E7" s="6" t="n">
        <v>305815</v>
      </c>
    </row>
    <row r="8" spans="1:5">
      <c r="A8" s="4" t="s">
        <v>83</v>
      </c>
      <c r="B8" s="7" t="n">
        <v>50433</v>
      </c>
      <c r="C8" s="7" t="n">
        <v>42428</v>
      </c>
      <c r="D8" s="7" t="n">
        <v>141927</v>
      </c>
      <c r="E8" s="7" t="n">
        <v>104863</v>
      </c>
    </row>
    <row r="9" spans="1:5">
      <c r="A9" s="4" t="s">
        <v>626</v>
      </c>
      <c r="B9" s="4" t="s">
        <v>627</v>
      </c>
      <c r="C9" s="4" t="s">
        <v>628</v>
      </c>
      <c r="D9" s="4" t="s">
        <v>629</v>
      </c>
      <c r="E9" s="4" t="s">
        <v>630</v>
      </c>
    </row>
    <row r="10" spans="1:5">
      <c r="A10" s="4" t="s">
        <v>631</v>
      </c>
    </row>
    <row r="11" spans="1:5">
      <c r="A11" s="3" t="s">
        <v>624</v>
      </c>
    </row>
    <row r="12" spans="1:5">
      <c r="A12" s="4" t="s">
        <v>80</v>
      </c>
      <c r="B12" s="7" t="n">
        <v>39663</v>
      </c>
      <c r="C12" s="7" t="n">
        <v>31706</v>
      </c>
      <c r="D12" s="7" t="n">
        <v>108554</v>
      </c>
      <c r="E12" s="7" t="n">
        <v>96497</v>
      </c>
    </row>
    <row r="13" spans="1:5">
      <c r="A13" s="4" t="s">
        <v>83</v>
      </c>
      <c r="B13" s="7" t="n">
        <v>30041</v>
      </c>
      <c r="C13" s="7" t="n">
        <v>23142</v>
      </c>
      <c r="D13" s="7" t="n">
        <v>80961</v>
      </c>
      <c r="E13" s="7" t="n">
        <v>70173</v>
      </c>
    </row>
    <row r="14" spans="1:5">
      <c r="A14" s="4" t="s">
        <v>626</v>
      </c>
      <c r="B14" s="4" t="s">
        <v>632</v>
      </c>
      <c r="C14" s="4" t="s">
        <v>633</v>
      </c>
      <c r="D14" s="4" t="s">
        <v>634</v>
      </c>
      <c r="E14" s="4" t="s">
        <v>635</v>
      </c>
    </row>
    <row r="15" spans="1:5">
      <c r="A15" s="4" t="s">
        <v>636</v>
      </c>
    </row>
    <row r="16" spans="1:5">
      <c r="A16" s="3" t="s">
        <v>624</v>
      </c>
    </row>
    <row r="17" spans="1:5">
      <c r="A17" s="4" t="s">
        <v>80</v>
      </c>
      <c r="B17" s="7" t="n">
        <v>62908</v>
      </c>
      <c r="C17" s="7" t="n">
        <v>74422</v>
      </c>
      <c r="D17" s="7" t="n">
        <v>207878</v>
      </c>
      <c r="E17" s="7" t="n">
        <v>223657</v>
      </c>
    </row>
    <row r="18" spans="1:5">
      <c r="A18" s="4" t="s">
        <v>83</v>
      </c>
      <c r="B18" s="7" t="n">
        <v>45362</v>
      </c>
      <c r="C18" s="7" t="n">
        <v>51500</v>
      </c>
      <c r="D18" s="7" t="n">
        <v>147938</v>
      </c>
      <c r="E18" s="7" t="n">
        <v>157562</v>
      </c>
    </row>
    <row r="19" spans="1:5">
      <c r="A19" s="4" t="s">
        <v>626</v>
      </c>
      <c r="B19" s="4" t="s">
        <v>637</v>
      </c>
      <c r="C19" s="4" t="s">
        <v>638</v>
      </c>
      <c r="D19" s="4" t="s">
        <v>639</v>
      </c>
      <c r="E19" s="4" t="s">
        <v>6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1</v>
      </c>
      <c r="B1" s="2" t="s">
        <v>77</v>
      </c>
      <c r="D1" s="2" t="s">
        <v>1</v>
      </c>
    </row>
    <row r="2" spans="1:5">
      <c r="B2" s="2" t="s">
        <v>2</v>
      </c>
      <c r="C2" s="2" t="s">
        <v>78</v>
      </c>
      <c r="D2" s="2" t="s">
        <v>2</v>
      </c>
      <c r="E2" s="2" t="s">
        <v>78</v>
      </c>
    </row>
    <row r="3" spans="1:5">
      <c r="A3" s="3" t="s">
        <v>624</v>
      </c>
    </row>
    <row r="4" spans="1:5">
      <c r="A4" s="4" t="s">
        <v>642</v>
      </c>
      <c r="B4" s="7" t="n">
        <v>-8553</v>
      </c>
      <c r="C4" s="7" t="n">
        <v>-9528</v>
      </c>
      <c r="D4" s="7" t="n">
        <v>-26942</v>
      </c>
      <c r="E4" s="7" t="n">
        <v>-28087</v>
      </c>
    </row>
    <row r="5" spans="1:5">
      <c r="A5" s="4" t="s">
        <v>83</v>
      </c>
      <c r="B5" s="6" t="n">
        <v>125194</v>
      </c>
      <c r="C5" s="6" t="n">
        <v>116285</v>
      </c>
      <c r="D5" s="6" t="n">
        <v>368638</v>
      </c>
      <c r="E5" s="6" t="n">
        <v>330128</v>
      </c>
    </row>
    <row r="6" spans="1:5">
      <c r="A6" s="4" t="s">
        <v>104</v>
      </c>
    </row>
    <row r="7" spans="1:5">
      <c r="A7" s="3" t="s">
        <v>624</v>
      </c>
    </row>
    <row r="8" spans="1:5">
      <c r="A8" s="4" t="s">
        <v>642</v>
      </c>
      <c r="B8" s="6" t="n">
        <v>-642</v>
      </c>
      <c r="C8" s="6" t="n">
        <v>-785</v>
      </c>
      <c r="D8" s="6" t="n">
        <v>-1873</v>
      </c>
      <c r="E8" s="6" t="n">
        <v>-2357</v>
      </c>
    </row>
    <row r="9" spans="1:5">
      <c r="A9" s="4" t="s">
        <v>643</v>
      </c>
    </row>
    <row r="10" spans="1:5">
      <c r="A10" s="3" t="s">
        <v>624</v>
      </c>
    </row>
    <row r="11" spans="1:5">
      <c r="A11" s="4" t="s">
        <v>644</v>
      </c>
      <c r="D11" s="6" t="n">
        <v>-315</v>
      </c>
      <c r="E11" s="6" t="n">
        <v>-113</v>
      </c>
    </row>
    <row r="12" spans="1:5">
      <c r="A12" s="4" t="s">
        <v>83</v>
      </c>
      <c r="B12" s="6" t="n">
        <v>125194</v>
      </c>
      <c r="C12" s="6" t="n">
        <v>116285</v>
      </c>
      <c r="D12" s="6" t="n">
        <v>368638</v>
      </c>
      <c r="E12" s="6" t="n">
        <v>330128</v>
      </c>
    </row>
    <row r="13" spans="1:5">
      <c r="A13" s="4" t="s">
        <v>645</v>
      </c>
    </row>
    <row r="14" spans="1:5">
      <c r="A14" s="3" t="s">
        <v>624</v>
      </c>
    </row>
    <row r="15" spans="1:5">
      <c r="A15" s="4" t="s">
        <v>646</v>
      </c>
      <c r="B15" s="6" t="n">
        <v>125836</v>
      </c>
      <c r="C15" s="6" t="n">
        <v>117070</v>
      </c>
      <c r="D15" s="6" t="n">
        <v>370826</v>
      </c>
      <c r="E15" s="6" t="n">
        <v>332598</v>
      </c>
    </row>
    <row r="16" spans="1:5">
      <c r="A16" s="4" t="s">
        <v>647</v>
      </c>
    </row>
    <row r="17" spans="1:5">
      <c r="A17" s="3" t="s">
        <v>624</v>
      </c>
    </row>
    <row r="18" spans="1:5">
      <c r="A18" s="4" t="s">
        <v>642</v>
      </c>
      <c r="B18" s="7" t="n">
        <v>-642</v>
      </c>
      <c r="C18" s="7" t="n">
        <v>-785</v>
      </c>
      <c r="D18" s="7" t="n">
        <v>-1873</v>
      </c>
      <c r="E18" s="7" t="n">
        <v>-235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25</v>
      </c>
    </row>
    <row r="2" spans="1:3">
      <c r="A2" s="3" t="s">
        <v>624</v>
      </c>
    </row>
    <row r="3" spans="1:3">
      <c r="A3" s="4" t="s">
        <v>37</v>
      </c>
      <c r="B3" s="7" t="n">
        <v>368997</v>
      </c>
      <c r="C3" s="7" t="n">
        <v>338793</v>
      </c>
    </row>
    <row r="4" spans="1:3">
      <c r="A4" s="4" t="s">
        <v>649</v>
      </c>
      <c r="B4" s="6" t="n">
        <v>132477</v>
      </c>
      <c r="C4" s="6" t="n">
        <v>135552</v>
      </c>
    </row>
    <row r="5" spans="1:3">
      <c r="A5" s="4" t="s">
        <v>650</v>
      </c>
      <c r="B5" s="6" t="n">
        <v>329099</v>
      </c>
      <c r="C5" s="6" t="n">
        <v>349849</v>
      </c>
    </row>
    <row r="6" spans="1:3">
      <c r="A6" s="4" t="s">
        <v>63</v>
      </c>
      <c r="B6" s="6" t="n">
        <v>830573</v>
      </c>
      <c r="C6" s="6" t="n">
        <v>824194</v>
      </c>
    </row>
    <row r="7" spans="1:3">
      <c r="A7" s="4" t="s">
        <v>651</v>
      </c>
    </row>
    <row r="8" spans="1:3">
      <c r="A8" s="3" t="s">
        <v>624</v>
      </c>
    </row>
    <row r="9" spans="1:3">
      <c r="A9" s="4" t="s">
        <v>37</v>
      </c>
      <c r="B9" s="6" t="n">
        <v>146657</v>
      </c>
      <c r="C9" s="6" t="n">
        <v>142183</v>
      </c>
    </row>
    <row r="10" spans="1:3">
      <c r="A10" s="4" t="s">
        <v>649</v>
      </c>
      <c r="B10" s="6" t="n">
        <v>89432</v>
      </c>
      <c r="C10" s="6" t="n">
        <v>101623</v>
      </c>
    </row>
    <row r="11" spans="1:3">
      <c r="A11" s="4" t="s">
        <v>650</v>
      </c>
      <c r="B11" s="6" t="n">
        <v>151132</v>
      </c>
      <c r="C11" s="6" t="n">
        <v>102351</v>
      </c>
    </row>
    <row r="12" spans="1:3">
      <c r="A12" s="4" t="s">
        <v>63</v>
      </c>
      <c r="B12" s="6" t="n">
        <v>387221</v>
      </c>
      <c r="C12" s="6" t="n">
        <v>346157</v>
      </c>
    </row>
    <row r="13" spans="1:3">
      <c r="A13" s="4" t="s">
        <v>652</v>
      </c>
    </row>
    <row r="14" spans="1:3">
      <c r="A14" s="3" t="s">
        <v>624</v>
      </c>
    </row>
    <row r="15" spans="1:3">
      <c r="A15" s="4" t="s">
        <v>37</v>
      </c>
      <c r="B15" s="6" t="n">
        <v>158716</v>
      </c>
      <c r="C15" s="6" t="n">
        <v>133128</v>
      </c>
    </row>
    <row r="16" spans="1:3">
      <c r="A16" s="4" t="s">
        <v>649</v>
      </c>
      <c r="B16" s="6" t="n">
        <v>42937</v>
      </c>
      <c r="C16" s="6" t="n">
        <v>33432</v>
      </c>
    </row>
    <row r="17" spans="1:3">
      <c r="A17" s="4" t="s">
        <v>650</v>
      </c>
      <c r="B17" s="6" t="n">
        <v>-36941</v>
      </c>
      <c r="C17" s="6" t="n">
        <v>-10023</v>
      </c>
    </row>
    <row r="18" spans="1:3">
      <c r="A18" s="4" t="s">
        <v>63</v>
      </c>
      <c r="B18" s="6" t="n">
        <v>164712</v>
      </c>
      <c r="C18" s="6" t="n">
        <v>156537</v>
      </c>
    </row>
    <row r="19" spans="1:3">
      <c r="A19" s="4" t="s">
        <v>653</v>
      </c>
    </row>
    <row r="20" spans="1:3">
      <c r="A20" s="3" t="s">
        <v>624</v>
      </c>
    </row>
    <row r="21" spans="1:3">
      <c r="A21" s="4" t="s">
        <v>37</v>
      </c>
      <c r="B21" s="6" t="n">
        <v>63624</v>
      </c>
      <c r="C21" s="6" t="n">
        <v>63482</v>
      </c>
    </row>
    <row r="22" spans="1:3">
      <c r="A22" s="4" t="s">
        <v>649</v>
      </c>
      <c r="B22" s="6" t="n">
        <v>108</v>
      </c>
      <c r="C22" s="6" t="n">
        <v>497</v>
      </c>
    </row>
    <row r="23" spans="1:3">
      <c r="A23" s="4" t="s">
        <v>650</v>
      </c>
      <c r="B23" s="6" t="n">
        <v>32974</v>
      </c>
      <c r="C23" s="6" t="n">
        <v>23954</v>
      </c>
    </row>
    <row r="24" spans="1:3">
      <c r="A24" s="4" t="s">
        <v>63</v>
      </c>
      <c r="B24" s="6" t="n">
        <v>96706</v>
      </c>
      <c r="C24" s="6" t="n">
        <v>87933</v>
      </c>
    </row>
    <row r="25" spans="1:3">
      <c r="A25" s="4" t="s">
        <v>654</v>
      </c>
    </row>
    <row r="26" spans="1:3">
      <c r="A26" s="3" t="s">
        <v>624</v>
      </c>
    </row>
    <row r="27" spans="1:3">
      <c r="A27" s="4" t="s">
        <v>650</v>
      </c>
      <c r="B27" s="6" t="n">
        <v>181934</v>
      </c>
      <c r="C27" s="6" t="n">
        <v>233567</v>
      </c>
    </row>
    <row r="28" spans="1:3">
      <c r="A28" s="4" t="s">
        <v>63</v>
      </c>
      <c r="B28" s="7" t="n">
        <v>181934</v>
      </c>
      <c r="C28" s="7" t="n">
        <v>233567</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5</v>
      </c>
      <c r="B1" s="2" t="s">
        <v>77</v>
      </c>
      <c r="D1" s="2" t="s">
        <v>1</v>
      </c>
    </row>
    <row r="2" spans="1:5">
      <c r="B2" s="2" t="s">
        <v>2</v>
      </c>
      <c r="C2" s="2" t="s">
        <v>78</v>
      </c>
      <c r="D2" s="2" t="s">
        <v>2</v>
      </c>
      <c r="E2" s="2" t="s">
        <v>78</v>
      </c>
    </row>
    <row r="3" spans="1:5">
      <c r="A3" s="3" t="s">
        <v>624</v>
      </c>
    </row>
    <row r="4" spans="1:5">
      <c r="A4" s="4" t="s">
        <v>656</v>
      </c>
      <c r="B4" s="7" t="n">
        <v>245575</v>
      </c>
      <c r="C4" s="7" t="n">
        <v>228694</v>
      </c>
      <c r="D4" s="7" t="n">
        <v>725358</v>
      </c>
      <c r="E4" s="7" t="n">
        <v>625969</v>
      </c>
    </row>
    <row r="5" spans="1:5">
      <c r="A5" s="4" t="s">
        <v>657</v>
      </c>
    </row>
    <row r="6" spans="1:5">
      <c r="A6" s="3" t="s">
        <v>624</v>
      </c>
    </row>
    <row r="7" spans="1:5">
      <c r="A7" s="4" t="s">
        <v>656</v>
      </c>
      <c r="B7" s="6" t="n">
        <v>128252</v>
      </c>
      <c r="C7" s="6" t="n">
        <v>121116</v>
      </c>
      <c r="D7" s="6" t="n">
        <v>363977</v>
      </c>
      <c r="E7" s="6" t="n">
        <v>337050</v>
      </c>
    </row>
    <row r="8" spans="1:5">
      <c r="A8" s="4" t="s">
        <v>658</v>
      </c>
    </row>
    <row r="9" spans="1:5">
      <c r="A9" s="3" t="s">
        <v>624</v>
      </c>
    </row>
    <row r="10" spans="1:5">
      <c r="A10" s="4" t="s">
        <v>656</v>
      </c>
      <c r="B10" s="6" t="n">
        <v>85009</v>
      </c>
      <c r="C10" s="6" t="n">
        <v>79934</v>
      </c>
      <c r="D10" s="6" t="n">
        <v>264469</v>
      </c>
      <c r="E10" s="6" t="n">
        <v>205191</v>
      </c>
    </row>
    <row r="11" spans="1:5">
      <c r="A11" s="4" t="s">
        <v>659</v>
      </c>
    </row>
    <row r="12" spans="1:5">
      <c r="A12" s="3" t="s">
        <v>624</v>
      </c>
    </row>
    <row r="13" spans="1:5">
      <c r="A13" s="4" t="s">
        <v>656</v>
      </c>
      <c r="B13" s="7" t="n">
        <v>32314</v>
      </c>
      <c r="C13" s="7" t="n">
        <v>27644</v>
      </c>
      <c r="D13" s="7" t="n">
        <v>96912</v>
      </c>
      <c r="E13" s="7" t="n">
        <v>8372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0</v>
      </c>
      <c r="B1" s="2" t="s">
        <v>2</v>
      </c>
      <c r="C1" s="2" t="s">
        <v>25</v>
      </c>
    </row>
    <row r="2" spans="1:3">
      <c r="A2" s="3" t="s">
        <v>661</v>
      </c>
    </row>
    <row r="3" spans="1:3">
      <c r="A3" s="4" t="s">
        <v>432</v>
      </c>
      <c r="B3" s="7" t="n">
        <v>156800000</v>
      </c>
      <c r="C3" s="7" t="n">
        <v>118600000</v>
      </c>
    </row>
    <row r="4" spans="1:3">
      <c r="A4" s="4" t="s">
        <v>433</v>
      </c>
    </row>
    <row r="5" spans="1:3">
      <c r="A5" s="3" t="s">
        <v>661</v>
      </c>
    </row>
    <row r="6" spans="1:3">
      <c r="A6" s="4" t="s">
        <v>432</v>
      </c>
      <c r="B6" s="6" t="n">
        <v>3200000</v>
      </c>
      <c r="C6" s="6" t="n">
        <v>3200000</v>
      </c>
    </row>
    <row r="7" spans="1:3">
      <c r="A7" s="4" t="s">
        <v>662</v>
      </c>
    </row>
    <row r="8" spans="1:3">
      <c r="A8" s="3" t="s">
        <v>661</v>
      </c>
    </row>
    <row r="9" spans="1:3">
      <c r="A9" s="4" t="s">
        <v>432</v>
      </c>
      <c r="B9" s="6" t="n">
        <v>84600000</v>
      </c>
      <c r="C9" s="6" t="n">
        <v>63700000</v>
      </c>
    </row>
    <row r="10" spans="1:3">
      <c r="A10" s="4" t="s">
        <v>663</v>
      </c>
    </row>
    <row r="11" spans="1:3">
      <c r="A11" s="3" t="s">
        <v>661</v>
      </c>
    </row>
    <row r="12" spans="1:3">
      <c r="A12" s="4" t="s">
        <v>432</v>
      </c>
      <c r="B12" s="6" t="n">
        <v>56100000</v>
      </c>
      <c r="C12" s="6" t="n">
        <v>49100000</v>
      </c>
    </row>
    <row r="13" spans="1:3">
      <c r="A13" s="4" t="s">
        <v>664</v>
      </c>
    </row>
    <row r="14" spans="1:3">
      <c r="A14" s="3" t="s">
        <v>661</v>
      </c>
    </row>
    <row r="15" spans="1:3">
      <c r="A15" s="4" t="s">
        <v>432</v>
      </c>
      <c r="B15" s="6" t="n">
        <v>12900000</v>
      </c>
      <c r="C15" s="6" t="n">
        <v>2600000</v>
      </c>
    </row>
    <row r="16" spans="1:3">
      <c r="A16" s="4" t="s">
        <v>665</v>
      </c>
    </row>
    <row r="17" spans="1:3">
      <c r="A17" s="3" t="s">
        <v>661</v>
      </c>
    </row>
    <row r="18" spans="1:3">
      <c r="A18" s="4" t="s">
        <v>432</v>
      </c>
      <c r="B18" s="6" t="n">
        <v>3200000</v>
      </c>
      <c r="C18" s="6" t="n">
        <v>3200000</v>
      </c>
    </row>
    <row r="19" spans="1:3">
      <c r="A19" s="4" t="s">
        <v>666</v>
      </c>
    </row>
    <row r="20" spans="1:3">
      <c r="A20" s="3" t="s">
        <v>661</v>
      </c>
    </row>
    <row r="21" spans="1:3">
      <c r="A21" s="4" t="s">
        <v>432</v>
      </c>
      <c r="B21" s="7" t="n">
        <v>153600000</v>
      </c>
      <c r="C21" s="7" t="n">
        <v>1154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30"/>
    <col customWidth="1" max="3" min="3" width="30"/>
    <col customWidth="1" max="4" min="4" width="30"/>
    <col customWidth="1" max="5" min="5" width="30"/>
  </cols>
  <sheetData>
    <row r="1" spans="1:5">
      <c r="A1" s="1" t="s">
        <v>667</v>
      </c>
      <c r="B1" s="2" t="s">
        <v>77</v>
      </c>
      <c r="D1" s="2" t="s">
        <v>1</v>
      </c>
    </row>
    <row r="2" spans="1:5">
      <c r="B2" s="2" t="s">
        <v>668</v>
      </c>
      <c r="C2" s="2" t="s">
        <v>669</v>
      </c>
      <c r="D2" s="2" t="s">
        <v>668</v>
      </c>
      <c r="E2" s="2" t="s">
        <v>669</v>
      </c>
    </row>
    <row r="3" spans="1:5">
      <c r="A3" s="3" t="s">
        <v>670</v>
      </c>
    </row>
    <row r="4" spans="1:5">
      <c r="A4" s="4" t="s">
        <v>671</v>
      </c>
      <c r="B4" s="7" t="n">
        <v>1308</v>
      </c>
      <c r="C4" s="7" t="n">
        <v>584</v>
      </c>
      <c r="D4" s="7" t="n">
        <v>5733</v>
      </c>
      <c r="E4" s="7" t="n">
        <v>2544</v>
      </c>
    </row>
    <row r="5" spans="1:5">
      <c r="A5" s="4" t="s">
        <v>672</v>
      </c>
      <c r="B5" s="7" t="n">
        <v>600</v>
      </c>
      <c r="C5" s="7" t="n">
        <v>500</v>
      </c>
      <c r="D5" s="7" t="n">
        <v>3700</v>
      </c>
      <c r="E5" s="7" t="n">
        <v>1800</v>
      </c>
    </row>
    <row r="6" spans="1:5">
      <c r="A6" s="4" t="s">
        <v>673</v>
      </c>
      <c r="B6" s="6" t="n">
        <v>16</v>
      </c>
      <c r="C6" s="6" t="n">
        <v>17</v>
      </c>
      <c r="D6" s="6" t="n">
        <v>114</v>
      </c>
      <c r="E6" s="6" t="n">
        <v>65</v>
      </c>
    </row>
    <row r="7" spans="1:5">
      <c r="A7" s="4" t="s">
        <v>674</v>
      </c>
      <c r="D7" s="7" t="n">
        <v>600</v>
      </c>
      <c r="E7" s="7" t="n">
        <v>500</v>
      </c>
    </row>
    <row r="8" spans="1:5">
      <c r="A8" s="4" t="s">
        <v>675</v>
      </c>
      <c r="B8" s="7" t="n">
        <v>600</v>
      </c>
      <c r="C8" s="7" t="n">
        <v>100</v>
      </c>
      <c r="D8" s="7" t="n">
        <v>1500</v>
      </c>
      <c r="E8" s="7" t="n">
        <v>2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6</v>
      </c>
      <c r="B1" s="2" t="s">
        <v>1</v>
      </c>
    </row>
    <row r="2" spans="1:3">
      <c r="B2" s="2" t="s">
        <v>2</v>
      </c>
      <c r="C2" s="2" t="s">
        <v>78</v>
      </c>
    </row>
    <row r="3" spans="1:3">
      <c r="A3" s="3" t="s">
        <v>181</v>
      </c>
    </row>
    <row r="4" spans="1:3">
      <c r="A4" s="4" t="s">
        <v>677</v>
      </c>
      <c r="B4" s="7" t="n">
        <v>3019</v>
      </c>
      <c r="C4" s="7" t="n">
        <v>2102</v>
      </c>
    </row>
    <row r="5" spans="1:3">
      <c r="A5" s="4" t="s">
        <v>678</v>
      </c>
      <c r="B5" s="6" t="n">
        <v>2878</v>
      </c>
      <c r="C5" s="6" t="n">
        <v>1554</v>
      </c>
    </row>
    <row r="6" spans="1:3">
      <c r="A6" s="4" t="s">
        <v>679</v>
      </c>
      <c r="B6" s="6" t="n">
        <v>2856</v>
      </c>
      <c r="C6" s="6" t="n">
        <v>991</v>
      </c>
    </row>
    <row r="7" spans="1:3">
      <c r="A7" s="4" t="s">
        <v>680</v>
      </c>
      <c r="B7" s="6" t="n">
        <v>-403</v>
      </c>
      <c r="C7" s="6" t="n">
        <v>0</v>
      </c>
    </row>
    <row r="8" spans="1:3">
      <c r="A8" s="4" t="s">
        <v>681</v>
      </c>
      <c r="B8" s="6" t="n">
        <v>-6174</v>
      </c>
      <c r="C8" s="6" t="n">
        <v>-2699</v>
      </c>
    </row>
    <row r="9" spans="1:3">
      <c r="A9" s="4" t="s">
        <v>682</v>
      </c>
      <c r="B9" s="7" t="n">
        <v>2176</v>
      </c>
      <c r="C9" s="7" t="n">
        <v>19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83</v>
      </c>
      <c r="B1" s="2" t="s">
        <v>77</v>
      </c>
      <c r="D1" s="2" t="s">
        <v>1</v>
      </c>
    </row>
    <row r="2" spans="1:5">
      <c r="B2" s="2" t="s">
        <v>2</v>
      </c>
      <c r="C2" s="2" t="s">
        <v>78</v>
      </c>
      <c r="D2" s="2" t="s">
        <v>2</v>
      </c>
      <c r="E2" s="2" t="s">
        <v>78</v>
      </c>
    </row>
    <row r="3" spans="1:5">
      <c r="A3" s="3" t="s">
        <v>684</v>
      </c>
    </row>
    <row r="4" spans="1:5">
      <c r="A4" s="4" t="s">
        <v>685</v>
      </c>
      <c r="B4" s="7" t="n">
        <v>8553</v>
      </c>
      <c r="C4" s="7" t="n">
        <v>9528</v>
      </c>
      <c r="D4" s="7" t="n">
        <v>26942</v>
      </c>
      <c r="E4" s="7" t="n">
        <v>28087</v>
      </c>
    </row>
    <row r="5" spans="1:5">
      <c r="A5" s="4" t="s">
        <v>686</v>
      </c>
      <c r="B5" s="6" t="n">
        <v>-3649</v>
      </c>
      <c r="C5" s="6" t="n">
        <v>-2787</v>
      </c>
      <c r="D5" s="6" t="n">
        <v>-7895</v>
      </c>
      <c r="E5" s="6" t="n">
        <v>-7451</v>
      </c>
    </row>
    <row r="6" spans="1:5">
      <c r="A6" s="4" t="s">
        <v>687</v>
      </c>
      <c r="B6" s="6" t="n">
        <v>4904</v>
      </c>
      <c r="C6" s="6" t="n">
        <v>6741</v>
      </c>
      <c r="D6" s="6" t="n">
        <v>19047</v>
      </c>
      <c r="E6" s="6" t="n">
        <v>20636</v>
      </c>
    </row>
    <row r="7" spans="1:5">
      <c r="A7" s="4" t="s">
        <v>328</v>
      </c>
    </row>
    <row r="8" spans="1:5">
      <c r="A8" s="3" t="s">
        <v>684</v>
      </c>
    </row>
    <row r="9" spans="1:5">
      <c r="A9" s="4" t="s">
        <v>685</v>
      </c>
      <c r="B9" s="6" t="n">
        <v>7979</v>
      </c>
      <c r="C9" s="6" t="n">
        <v>8209</v>
      </c>
      <c r="D9" s="6" t="n">
        <v>24931</v>
      </c>
      <c r="E9" s="6" t="n">
        <v>24485</v>
      </c>
    </row>
    <row r="10" spans="1:5">
      <c r="A10" s="4" t="s">
        <v>327</v>
      </c>
    </row>
    <row r="11" spans="1:5">
      <c r="A11" s="3" t="s">
        <v>684</v>
      </c>
    </row>
    <row r="12" spans="1:5">
      <c r="A12" s="4" t="s">
        <v>685</v>
      </c>
      <c r="B12" s="7" t="n">
        <v>574</v>
      </c>
      <c r="C12" s="6" t="n">
        <v>990</v>
      </c>
      <c r="D12" s="6" t="n">
        <v>1932</v>
      </c>
      <c r="E12" s="6" t="n">
        <v>3217</v>
      </c>
    </row>
    <row r="13" spans="1:5">
      <c r="A13" s="4" t="s">
        <v>688</v>
      </c>
    </row>
    <row r="14" spans="1:5">
      <c r="A14" s="3" t="s">
        <v>684</v>
      </c>
    </row>
    <row r="15" spans="1:5">
      <c r="A15" s="4" t="s">
        <v>689</v>
      </c>
      <c r="C15" s="7" t="n">
        <v>329</v>
      </c>
      <c r="D15" s="7" t="n">
        <v>79</v>
      </c>
      <c r="E15" s="7" t="n">
        <v>38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0</v>
      </c>
      <c r="B1" s="2" t="s">
        <v>77</v>
      </c>
      <c r="D1" s="2" t="s">
        <v>1</v>
      </c>
    </row>
    <row r="2" spans="1:5">
      <c r="B2" s="2" t="s">
        <v>2</v>
      </c>
      <c r="C2" s="2" t="s">
        <v>78</v>
      </c>
      <c r="D2" s="2" t="s">
        <v>2</v>
      </c>
      <c r="E2" s="2" t="s">
        <v>78</v>
      </c>
    </row>
    <row r="3" spans="1:5">
      <c r="A3" s="3" t="s">
        <v>184</v>
      </c>
    </row>
    <row r="4" spans="1:5">
      <c r="A4" s="4" t="s">
        <v>691</v>
      </c>
      <c r="B4" s="6" t="n">
        <v>0</v>
      </c>
      <c r="C4" s="6" t="n">
        <v>0</v>
      </c>
      <c r="D4" s="6" t="n">
        <v>0</v>
      </c>
      <c r="E4"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92</v>
      </c>
      <c r="B1" s="2" t="s">
        <v>77</v>
      </c>
      <c r="D1" s="2" t="s">
        <v>1</v>
      </c>
    </row>
    <row r="2" spans="1:5">
      <c r="B2" s="2" t="s">
        <v>2</v>
      </c>
      <c r="C2" s="2" t="s">
        <v>78</v>
      </c>
      <c r="D2" s="2" t="s">
        <v>2</v>
      </c>
      <c r="E2" s="2" t="s">
        <v>78</v>
      </c>
    </row>
    <row r="3" spans="1:5">
      <c r="A3" s="3" t="s">
        <v>684</v>
      </c>
    </row>
    <row r="4" spans="1:5">
      <c r="A4" s="4" t="s">
        <v>693</v>
      </c>
      <c r="B4" s="7" t="n">
        <v>12</v>
      </c>
      <c r="C4" s="9" t="n">
        <v>11.35</v>
      </c>
      <c r="D4" s="9" t="n">
        <v>10.69</v>
      </c>
      <c r="E4" s="9" t="n">
        <v>10.28</v>
      </c>
    </row>
    <row r="5" spans="1:5">
      <c r="A5" s="4" t="s">
        <v>439</v>
      </c>
    </row>
    <row r="6" spans="1:5">
      <c r="A6" s="3" t="s">
        <v>684</v>
      </c>
    </row>
    <row r="7" spans="1:5">
      <c r="A7" s="4" t="s">
        <v>694</v>
      </c>
      <c r="B7" s="4" t="s">
        <v>695</v>
      </c>
      <c r="C7" s="4" t="s">
        <v>366</v>
      </c>
      <c r="D7" s="4" t="s">
        <v>696</v>
      </c>
      <c r="E7" s="4" t="s">
        <v>366</v>
      </c>
    </row>
    <row r="8" spans="1:5">
      <c r="A8" s="4" t="s">
        <v>697</v>
      </c>
      <c r="B8" s="4" t="s">
        <v>698</v>
      </c>
      <c r="C8" s="4" t="s">
        <v>699</v>
      </c>
      <c r="D8" s="4" t="s">
        <v>698</v>
      </c>
      <c r="E8" s="4" t="s">
        <v>699</v>
      </c>
    </row>
    <row r="9" spans="1:5">
      <c r="A9" s="4" t="s">
        <v>700</v>
      </c>
      <c r="B9" s="4" t="s">
        <v>701</v>
      </c>
      <c r="C9" s="4" t="s">
        <v>701</v>
      </c>
      <c r="D9" s="4" t="s">
        <v>701</v>
      </c>
      <c r="E9" s="4" t="s">
        <v>701</v>
      </c>
    </row>
    <row r="10" spans="1:5">
      <c r="A10" s="4" t="s">
        <v>446</v>
      </c>
    </row>
    <row r="11" spans="1:5">
      <c r="A11" s="3" t="s">
        <v>684</v>
      </c>
    </row>
    <row r="12" spans="1:5">
      <c r="A12" s="4" t="s">
        <v>694</v>
      </c>
      <c r="B12" s="4" t="s">
        <v>702</v>
      </c>
      <c r="C12" s="4" t="s">
        <v>361</v>
      </c>
      <c r="D12" s="4" t="s">
        <v>702</v>
      </c>
      <c r="E12" s="4" t="s">
        <v>703</v>
      </c>
    </row>
    <row r="13" spans="1:5">
      <c r="A13" s="4" t="s">
        <v>697</v>
      </c>
      <c r="B13" s="4" t="s">
        <v>704</v>
      </c>
      <c r="C13" s="4" t="s">
        <v>704</v>
      </c>
      <c r="D13" s="4" t="s">
        <v>369</v>
      </c>
      <c r="E13" s="4" t="s">
        <v>704</v>
      </c>
    </row>
    <row r="14" spans="1:5">
      <c r="A14" s="4" t="s">
        <v>700</v>
      </c>
      <c r="B14" s="4" t="s">
        <v>705</v>
      </c>
      <c r="C14" s="4" t="s">
        <v>705</v>
      </c>
      <c r="D14" s="4" t="s">
        <v>705</v>
      </c>
      <c r="E14" s="4" t="s">
        <v>70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7</v>
      </c>
      <c r="B1" s="2" t="s">
        <v>77</v>
      </c>
      <c r="D1" s="2" t="s">
        <v>1</v>
      </c>
    </row>
    <row r="2" spans="1:5">
      <c r="B2" s="2" t="s">
        <v>2</v>
      </c>
      <c r="C2" s="2" t="s">
        <v>78</v>
      </c>
      <c r="D2" s="2" t="s">
        <v>2</v>
      </c>
      <c r="E2" s="2" t="s">
        <v>78</v>
      </c>
    </row>
    <row r="3" spans="1:5">
      <c r="A3" s="3" t="s">
        <v>109</v>
      </c>
    </row>
    <row r="4" spans="1:5">
      <c r="A4" s="4" t="s">
        <v>118</v>
      </c>
      <c r="B4" s="7" t="n">
        <v>200000</v>
      </c>
      <c r="C4" s="4" t="s">
        <v>55</v>
      </c>
      <c r="D4" s="7" t="n">
        <v>500000</v>
      </c>
      <c r="E4" s="7" t="n">
        <v>200000</v>
      </c>
    </row>
    <row r="5" spans="1:5">
      <c r="A5" s="4" t="s">
        <v>119</v>
      </c>
      <c r="B5" s="4" t="s">
        <v>55</v>
      </c>
      <c r="C5" s="4" t="s">
        <v>55</v>
      </c>
      <c r="D5" s="4" t="s">
        <v>55</v>
      </c>
      <c r="E5" s="4" t="s">
        <v>55</v>
      </c>
    </row>
    <row r="6" spans="1:5">
      <c r="A6" s="4" t="s">
        <v>120</v>
      </c>
      <c r="B6" s="7" t="n">
        <v>400000</v>
      </c>
      <c r="C6" s="7" t="n">
        <v>0</v>
      </c>
      <c r="D6" s="7" t="n">
        <v>700000</v>
      </c>
      <c r="E6" s="7" t="n">
        <v>0</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706</v>
      </c>
      <c r="B1" s="2" t="s">
        <v>1</v>
      </c>
    </row>
    <row r="2" spans="1:2">
      <c r="B2" s="2" t="s">
        <v>707</v>
      </c>
    </row>
    <row r="3" spans="1:2">
      <c r="A3" s="3" t="s">
        <v>184</v>
      </c>
    </row>
    <row r="4" spans="1:2">
      <c r="A4" s="4" t="s">
        <v>708</v>
      </c>
      <c r="B4" s="6" t="n">
        <v>443</v>
      </c>
    </row>
    <row r="5" spans="1:2">
      <c r="A5" s="4" t="s">
        <v>709</v>
      </c>
      <c r="B5" s="6" t="n">
        <v>-12</v>
      </c>
    </row>
    <row r="6" spans="1:2">
      <c r="A6" s="4" t="s">
        <v>710</v>
      </c>
      <c r="B6" s="6" t="n">
        <v>-51</v>
      </c>
    </row>
    <row r="7" spans="1:2">
      <c r="A7" s="4" t="s">
        <v>711</v>
      </c>
      <c r="B7" s="6" t="n">
        <v>380</v>
      </c>
    </row>
    <row r="8" spans="1:2">
      <c r="A8" s="4" t="s">
        <v>712</v>
      </c>
      <c r="B8" s="6" t="n">
        <v>380</v>
      </c>
    </row>
    <row r="9" spans="1:2">
      <c r="A9" s="4" t="s">
        <v>713</v>
      </c>
      <c r="B9" s="6" t="n">
        <v>380</v>
      </c>
    </row>
    <row r="10" spans="1:2">
      <c r="A10" s="4" t="s">
        <v>714</v>
      </c>
      <c r="B10" s="9" t="n">
        <v>13.2</v>
      </c>
    </row>
    <row r="11" spans="1:2">
      <c r="A11" s="4" t="s">
        <v>715</v>
      </c>
      <c r="B11" s="12" t="n">
        <v>10.77</v>
      </c>
    </row>
    <row r="12" spans="1:2">
      <c r="A12" s="4" t="s">
        <v>716</v>
      </c>
      <c r="B12" s="12" t="n">
        <v>11.69</v>
      </c>
    </row>
    <row r="13" spans="1:2">
      <c r="A13" s="4" t="s">
        <v>717</v>
      </c>
      <c r="B13" s="12" t="n">
        <v>13.48</v>
      </c>
    </row>
    <row r="14" spans="1:2">
      <c r="A14" s="4" t="s">
        <v>718</v>
      </c>
      <c r="B14" s="12" t="n">
        <v>13.48</v>
      </c>
    </row>
    <row r="15" spans="1:2">
      <c r="A15" s="4" t="s">
        <v>719</v>
      </c>
      <c r="B15" s="9" t="n">
        <v>13.48</v>
      </c>
    </row>
    <row r="16" spans="1:2">
      <c r="A16" s="4" t="s">
        <v>720</v>
      </c>
      <c r="B16" s="4" t="s">
        <v>721</v>
      </c>
    </row>
    <row r="17" spans="1:2">
      <c r="A17" s="4" t="s">
        <v>722</v>
      </c>
      <c r="B17" s="4" t="s">
        <v>721</v>
      </c>
    </row>
    <row r="18" spans="1:2">
      <c r="A18" s="4" t="s">
        <v>723</v>
      </c>
      <c r="B18" s="4" t="s">
        <v>721</v>
      </c>
    </row>
    <row r="19" spans="1:2">
      <c r="A19" s="4" t="s">
        <v>724</v>
      </c>
      <c r="B19" s="7" t="n">
        <v>13467</v>
      </c>
    </row>
    <row r="20" spans="1:2">
      <c r="A20" s="4" t="s">
        <v>725</v>
      </c>
      <c r="B20" s="6" t="n">
        <v>13467</v>
      </c>
    </row>
    <row r="21" spans="1:2">
      <c r="A21" s="4" t="s">
        <v>726</v>
      </c>
      <c r="B21" s="7" t="n">
        <v>1346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727</v>
      </c>
      <c r="B1" s="2" t="s">
        <v>1</v>
      </c>
    </row>
    <row r="2" spans="1:2">
      <c r="B2" s="2" t="s">
        <v>728</v>
      </c>
    </row>
    <row r="3" spans="1:2">
      <c r="A3" s="3" t="s">
        <v>729</v>
      </c>
    </row>
    <row r="4" spans="1:2">
      <c r="A4" s="4" t="s">
        <v>730</v>
      </c>
      <c r="B4" s="6" t="n">
        <v>1814</v>
      </c>
    </row>
    <row r="5" spans="1:2">
      <c r="A5" s="4" t="s">
        <v>731</v>
      </c>
      <c r="B5" s="6" t="n">
        <v>1222</v>
      </c>
    </row>
    <row r="6" spans="1:2">
      <c r="A6" s="4" t="s">
        <v>732</v>
      </c>
      <c r="B6" s="6" t="n">
        <v>-717</v>
      </c>
    </row>
    <row r="7" spans="1:2">
      <c r="A7" s="4" t="s">
        <v>733</v>
      </c>
      <c r="B7" s="6" t="n">
        <v>-290</v>
      </c>
    </row>
    <row r="8" spans="1:2">
      <c r="A8" s="4" t="s">
        <v>734</v>
      </c>
      <c r="B8" s="6" t="n">
        <v>2029</v>
      </c>
    </row>
    <row r="9" spans="1:2">
      <c r="A9" s="4" t="s">
        <v>735</v>
      </c>
      <c r="B9" s="9" t="n">
        <v>40.53</v>
      </c>
    </row>
    <row r="10" spans="1:2">
      <c r="A10" s="4" t="s">
        <v>736</v>
      </c>
      <c r="B10" s="12" t="n">
        <v>43.16</v>
      </c>
    </row>
    <row r="11" spans="1:2">
      <c r="A11" s="4" t="s">
        <v>737</v>
      </c>
      <c r="B11" s="12" t="n">
        <v>37.78</v>
      </c>
    </row>
    <row r="12" spans="1:2">
      <c r="A12" s="4" t="s">
        <v>738</v>
      </c>
      <c r="B12" s="12" t="n">
        <v>39.3</v>
      </c>
    </row>
    <row r="13" spans="1:2">
      <c r="A13" s="4" t="s">
        <v>739</v>
      </c>
      <c r="B13" s="9" t="n">
        <v>43.2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4"/>
    <col customWidth="1" max="5" min="5" width="14"/>
  </cols>
  <sheetData>
    <row r="1" spans="1:5">
      <c r="A1" s="1" t="s">
        <v>740</v>
      </c>
      <c r="B1" s="2" t="s">
        <v>77</v>
      </c>
      <c r="D1" s="2" t="s">
        <v>1</v>
      </c>
    </row>
    <row r="2" spans="1:5">
      <c r="B2" s="2" t="s">
        <v>2</v>
      </c>
      <c r="C2" s="2" t="s">
        <v>78</v>
      </c>
      <c r="D2" s="2" t="s">
        <v>2</v>
      </c>
      <c r="E2" s="2" t="s">
        <v>78</v>
      </c>
    </row>
    <row r="3" spans="1:5">
      <c r="A3" s="3" t="s">
        <v>684</v>
      </c>
    </row>
    <row r="4" spans="1:5">
      <c r="A4" s="4" t="s">
        <v>691</v>
      </c>
      <c r="B4" s="6" t="n">
        <v>0</v>
      </c>
      <c r="C4" s="6" t="n">
        <v>0</v>
      </c>
      <c r="D4" s="6" t="n">
        <v>0</v>
      </c>
      <c r="E4" s="6" t="n">
        <v>0</v>
      </c>
    </row>
    <row r="5" spans="1:5">
      <c r="A5" s="4" t="s">
        <v>328</v>
      </c>
    </row>
    <row r="6" spans="1:5">
      <c r="A6" s="3" t="s">
        <v>684</v>
      </c>
    </row>
    <row r="7" spans="1:5">
      <c r="A7" s="4" t="s">
        <v>741</v>
      </c>
      <c r="D7" s="8" t="n">
        <v>27.1</v>
      </c>
    </row>
    <row r="8" spans="1:5">
      <c r="A8" s="4" t="s">
        <v>742</v>
      </c>
      <c r="B8" s="8" t="n">
        <v>72.09999999999999</v>
      </c>
      <c r="D8" s="8" t="n">
        <v>72.09999999999999</v>
      </c>
    </row>
    <row r="9" spans="1:5">
      <c r="A9" s="4" t="s">
        <v>743</v>
      </c>
      <c r="D9" s="4" t="s">
        <v>744</v>
      </c>
    </row>
    <row r="10" spans="1:5">
      <c r="A10" s="4" t="s">
        <v>745</v>
      </c>
    </row>
    <row r="11" spans="1:5">
      <c r="A11" s="3" t="s">
        <v>684</v>
      </c>
    </row>
    <row r="12" spans="1:5">
      <c r="A12" s="4" t="s">
        <v>691</v>
      </c>
      <c r="D12" s="6" t="n">
        <v>0</v>
      </c>
    </row>
    <row r="13" spans="1:5">
      <c r="A13" s="4" t="s">
        <v>746</v>
      </c>
    </row>
    <row r="14" spans="1:5">
      <c r="A14" s="3" t="s">
        <v>684</v>
      </c>
    </row>
    <row r="15" spans="1:5">
      <c r="A15" s="4" t="s">
        <v>691</v>
      </c>
      <c r="D15" s="6" t="n">
        <v>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7</v>
      </c>
      <c r="B1" s="2" t="s">
        <v>77</v>
      </c>
      <c r="D1" s="2" t="s">
        <v>1</v>
      </c>
    </row>
    <row r="2" spans="1:5">
      <c r="B2" s="2" t="s">
        <v>2</v>
      </c>
      <c r="C2" s="2" t="s">
        <v>78</v>
      </c>
      <c r="D2" s="2" t="s">
        <v>2</v>
      </c>
      <c r="E2" s="2" t="s">
        <v>78</v>
      </c>
    </row>
    <row r="3" spans="1:5">
      <c r="A3" s="3" t="s">
        <v>684</v>
      </c>
    </row>
    <row r="4" spans="1:5">
      <c r="A4" s="4" t="s">
        <v>748</v>
      </c>
      <c r="B4" s="6" t="n">
        <v>0</v>
      </c>
      <c r="C4" s="6" t="n">
        <v>0</v>
      </c>
      <c r="D4" s="6" t="n">
        <v>0</v>
      </c>
      <c r="E4" s="6" t="n">
        <v>0</v>
      </c>
    </row>
    <row r="5" spans="1:5">
      <c r="A5" s="4" t="s">
        <v>745</v>
      </c>
    </row>
    <row r="6" spans="1:5">
      <c r="A6" s="3" t="s">
        <v>684</v>
      </c>
    </row>
    <row r="7" spans="1:5">
      <c r="A7" s="4" t="s">
        <v>749</v>
      </c>
      <c r="D7" s="6" t="n">
        <v>16000</v>
      </c>
    </row>
    <row r="8" spans="1:5">
      <c r="A8" s="4" t="s">
        <v>748</v>
      </c>
      <c r="D8" s="6" t="n">
        <v>0</v>
      </c>
    </row>
    <row r="9" spans="1:5">
      <c r="A9" s="4" t="s">
        <v>750</v>
      </c>
      <c r="D9" s="6" t="n">
        <v>-4000</v>
      </c>
    </row>
    <row r="10" spans="1:5">
      <c r="A10" s="4" t="s">
        <v>751</v>
      </c>
      <c r="D10" s="6" t="n">
        <v>-12000</v>
      </c>
    </row>
    <row r="11" spans="1:5">
      <c r="A11" s="4" t="s">
        <v>752</v>
      </c>
    </row>
    <row r="12" spans="1:5">
      <c r="A12" s="3" t="s">
        <v>684</v>
      </c>
    </row>
    <row r="13" spans="1:5">
      <c r="A13" s="4" t="s">
        <v>753</v>
      </c>
      <c r="D13" s="6" t="n">
        <v>920000</v>
      </c>
    </row>
    <row r="14" spans="1:5">
      <c r="A14" s="4" t="s">
        <v>754</v>
      </c>
      <c r="D14" s="6" t="n">
        <v>730000</v>
      </c>
    </row>
    <row r="15" spans="1:5">
      <c r="A15" s="4" t="s">
        <v>755</v>
      </c>
      <c r="D15" s="6" t="n">
        <v>-223000</v>
      </c>
    </row>
    <row r="16" spans="1:5">
      <c r="A16" s="4" t="s">
        <v>756</v>
      </c>
      <c r="D16" s="6" t="n">
        <v>-244000</v>
      </c>
    </row>
    <row r="17" spans="1:5">
      <c r="A17" s="4" t="s">
        <v>757</v>
      </c>
      <c r="B17" s="6" t="n">
        <v>1183000</v>
      </c>
      <c r="D17" s="6" t="n">
        <v>1183000</v>
      </c>
    </row>
    <row r="18" spans="1:5">
      <c r="A18" s="4" t="s">
        <v>758</v>
      </c>
    </row>
    <row r="19" spans="1:5">
      <c r="A19" s="3" t="s">
        <v>684</v>
      </c>
    </row>
    <row r="20" spans="1:5">
      <c r="A20" s="4" t="s">
        <v>753</v>
      </c>
      <c r="D20" s="6" t="n">
        <v>23000</v>
      </c>
    </row>
    <row r="21" spans="1:5">
      <c r="A21" s="4" t="s">
        <v>757</v>
      </c>
      <c r="B21" s="6" t="n">
        <v>23000</v>
      </c>
      <c r="D21" s="6" t="n">
        <v>2300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23"/>
  </cols>
  <sheetData>
    <row r="1" spans="1:3">
      <c r="A1" s="1" t="s">
        <v>759</v>
      </c>
      <c r="B1" s="2" t="s">
        <v>1</v>
      </c>
    </row>
    <row r="2" spans="1:3">
      <c r="B2" s="2" t="s">
        <v>2</v>
      </c>
      <c r="C2" s="2" t="s">
        <v>78</v>
      </c>
    </row>
    <row r="3" spans="1:3">
      <c r="A3" s="4" t="s">
        <v>760</v>
      </c>
    </row>
    <row r="4" spans="1:3">
      <c r="A4" s="3" t="s">
        <v>684</v>
      </c>
    </row>
    <row r="5" spans="1:3">
      <c r="A5" s="4" t="s">
        <v>761</v>
      </c>
      <c r="B5" s="9" t="n">
        <v>39.79</v>
      </c>
      <c r="C5" s="9" t="n">
        <v>38.77</v>
      </c>
    </row>
    <row r="6" spans="1:3">
      <c r="A6" s="4" t="s">
        <v>762</v>
      </c>
      <c r="B6" s="4" t="s">
        <v>763</v>
      </c>
      <c r="C6" s="4" t="s">
        <v>763</v>
      </c>
    </row>
    <row r="7" spans="1:3">
      <c r="A7" s="4" t="s">
        <v>764</v>
      </c>
    </row>
    <row r="8" spans="1:3">
      <c r="A8" s="3" t="s">
        <v>684</v>
      </c>
    </row>
    <row r="9" spans="1:3">
      <c r="A9" s="4" t="s">
        <v>761</v>
      </c>
      <c r="B9" s="9" t="n">
        <v>45.62</v>
      </c>
      <c r="C9" s="9" t="n">
        <v>42.76</v>
      </c>
    </row>
    <row r="10" spans="1:3">
      <c r="A10" s="4" t="s">
        <v>765</v>
      </c>
      <c r="B10" s="4" t="s">
        <v>705</v>
      </c>
      <c r="C10" s="4" t="s">
        <v>705</v>
      </c>
    </row>
    <row r="11" spans="1:3">
      <c r="A11" s="4" t="s">
        <v>766</v>
      </c>
      <c r="B11" s="4" t="s">
        <v>389</v>
      </c>
      <c r="C11" s="4" t="s">
        <v>389</v>
      </c>
    </row>
    <row r="12" spans="1:3">
      <c r="A12" s="4" t="s">
        <v>758</v>
      </c>
    </row>
    <row r="13" spans="1:3">
      <c r="A13" s="3" t="s">
        <v>684</v>
      </c>
    </row>
    <row r="14" spans="1:3">
      <c r="A14" s="4" t="s">
        <v>761</v>
      </c>
      <c r="C14" s="9" t="n">
        <v>33.84</v>
      </c>
    </row>
    <row r="15" spans="1:3">
      <c r="A15" s="4" t="s">
        <v>762</v>
      </c>
      <c r="B15" s="4" t="s">
        <v>767</v>
      </c>
    </row>
    <row r="16" spans="1:3">
      <c r="A16" s="4" t="s">
        <v>768</v>
      </c>
      <c r="C16" s="4" t="s">
        <v>769</v>
      </c>
    </row>
    <row r="17" spans="1:3">
      <c r="A17" s="4" t="s">
        <v>770</v>
      </c>
      <c r="C17" s="4" t="s">
        <v>364</v>
      </c>
    </row>
    <row r="18" spans="1:3">
      <c r="A18" s="4" t="s">
        <v>697</v>
      </c>
      <c r="C18" s="4" t="s">
        <v>77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6"/>
    <col customWidth="1" max="6" min="6" width="14"/>
    <col customWidth="1" max="7" min="7" width="14"/>
    <col customWidth="1" max="8" min="8" width="14"/>
  </cols>
  <sheetData>
    <row r="1" spans="1:8">
      <c r="A1" s="1" t="s">
        <v>772</v>
      </c>
      <c r="B1" s="2" t="s">
        <v>773</v>
      </c>
      <c r="C1" s="2" t="s">
        <v>2</v>
      </c>
      <c r="D1" s="2" t="s">
        <v>78</v>
      </c>
      <c r="E1" s="2" t="s">
        <v>2</v>
      </c>
      <c r="F1" s="2" t="s">
        <v>78</v>
      </c>
      <c r="G1" s="2" t="s">
        <v>25</v>
      </c>
      <c r="H1" s="2" t="s">
        <v>774</v>
      </c>
    </row>
    <row r="2" spans="1:8">
      <c r="A2" s="4" t="s">
        <v>775</v>
      </c>
    </row>
    <row r="3" spans="1:8">
      <c r="A3" s="3" t="s">
        <v>776</v>
      </c>
    </row>
    <row r="4" spans="1:8">
      <c r="A4" s="4" t="s">
        <v>777</v>
      </c>
      <c r="C4" s="7" t="n">
        <v>3400000</v>
      </c>
      <c r="D4" s="7" t="n">
        <v>6000000</v>
      </c>
      <c r="E4" s="7" t="n">
        <v>7600000</v>
      </c>
      <c r="F4" s="7" t="n">
        <v>10500000</v>
      </c>
    </row>
    <row r="5" spans="1:8">
      <c r="A5" s="4" t="s">
        <v>778</v>
      </c>
    </row>
    <row r="6" spans="1:8">
      <c r="A6" s="3" t="s">
        <v>776</v>
      </c>
    </row>
    <row r="7" spans="1:8">
      <c r="A7" s="4" t="s">
        <v>779</v>
      </c>
      <c r="C7" s="4" t="s">
        <v>55</v>
      </c>
      <c r="D7" s="6" t="n">
        <v>100000</v>
      </c>
      <c r="E7" s="6" t="n">
        <v>200000</v>
      </c>
      <c r="F7" s="6" t="n">
        <v>200000</v>
      </c>
    </row>
    <row r="8" spans="1:8">
      <c r="A8" s="4" t="s">
        <v>780</v>
      </c>
    </row>
    <row r="9" spans="1:8">
      <c r="A9" s="3" t="s">
        <v>776</v>
      </c>
    </row>
    <row r="10" spans="1:8">
      <c r="A10" s="4" t="s">
        <v>781</v>
      </c>
      <c r="H10" s="7" t="n">
        <v>200000000</v>
      </c>
    </row>
    <row r="11" spans="1:8">
      <c r="A11" s="4" t="s">
        <v>779</v>
      </c>
      <c r="G11" s="6" t="n">
        <v>1500000</v>
      </c>
    </row>
    <row r="12" spans="1:8">
      <c r="A12" s="4" t="s">
        <v>782</v>
      </c>
      <c r="G12" s="7" t="n">
        <v>65700000</v>
      </c>
    </row>
    <row r="13" spans="1:8">
      <c r="A13" s="4" t="s">
        <v>783</v>
      </c>
      <c r="B13" s="7" t="n">
        <v>54900000</v>
      </c>
    </row>
    <row r="14" spans="1:8">
      <c r="A14" s="4" t="s">
        <v>784</v>
      </c>
      <c r="E14" s="4" t="s">
        <v>785</v>
      </c>
    </row>
    <row r="15" spans="1:8">
      <c r="A15" s="4" t="s">
        <v>786</v>
      </c>
    </row>
    <row r="16" spans="1:8">
      <c r="A16" s="3" t="s">
        <v>776</v>
      </c>
    </row>
    <row r="17" spans="1:8">
      <c r="A17" s="4" t="s">
        <v>781</v>
      </c>
      <c r="B17" s="7" t="n">
        <v>150000000</v>
      </c>
    </row>
    <row r="18" spans="1:8">
      <c r="A18" s="4" t="s">
        <v>779</v>
      </c>
      <c r="C18" s="6" t="n">
        <v>400000</v>
      </c>
      <c r="E18" s="6" t="n">
        <v>1400000</v>
      </c>
    </row>
    <row r="19" spans="1:8">
      <c r="A19" s="4" t="s">
        <v>782</v>
      </c>
      <c r="C19" s="7" t="n">
        <v>18000000</v>
      </c>
      <c r="E19" s="7" t="n">
        <v>577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r="A1" s="1" t="s">
        <v>787</v>
      </c>
      <c r="B1" s="2" t="s">
        <v>77</v>
      </c>
      <c r="C1" s="2" t="s">
        <v>1</v>
      </c>
      <c r="D1" s="2" t="s">
        <v>403</v>
      </c>
    </row>
    <row r="2" spans="1:4">
      <c r="B2" s="2" t="s">
        <v>2</v>
      </c>
      <c r="C2" s="2" t="s">
        <v>2</v>
      </c>
      <c r="D2" s="2" t="s">
        <v>25</v>
      </c>
    </row>
    <row r="3" spans="1:4">
      <c r="A3" s="3" t="s">
        <v>788</v>
      </c>
    </row>
    <row r="4" spans="1:4">
      <c r="A4" s="4" t="s">
        <v>789</v>
      </c>
      <c r="B4" s="8" t="n">
        <v>24.1</v>
      </c>
      <c r="C4" s="8" t="n">
        <v>24.1</v>
      </c>
      <c r="D4" s="8" t="n">
        <v>14.8</v>
      </c>
    </row>
    <row r="5" spans="1:4">
      <c r="A5" s="4" t="s">
        <v>790</v>
      </c>
    </row>
    <row r="6" spans="1:4">
      <c r="A6" s="3" t="s">
        <v>788</v>
      </c>
    </row>
    <row r="7" spans="1:4">
      <c r="A7" s="4" t="s">
        <v>791</v>
      </c>
      <c r="B7" s="6" t="n">
        <v>3</v>
      </c>
      <c r="C7" s="11" t="n">
        <v>15.4</v>
      </c>
      <c r="D7" s="11" t="n">
        <v>23.2</v>
      </c>
    </row>
    <row r="8" spans="1:4">
      <c r="A8" s="4" t="s">
        <v>792</v>
      </c>
    </row>
    <row r="9" spans="1:4">
      <c r="A9" s="3" t="s">
        <v>788</v>
      </c>
    </row>
    <row r="10" spans="1:4">
      <c r="A10" s="4" t="s">
        <v>793</v>
      </c>
      <c r="B10" s="6" t="n">
        <v>1</v>
      </c>
      <c r="C10" s="11" t="n">
        <v>2.2</v>
      </c>
      <c r="D10" s="11" t="n">
        <v>3.7</v>
      </c>
    </row>
    <row r="11" spans="1:4">
      <c r="A11" s="4" t="s">
        <v>794</v>
      </c>
    </row>
    <row r="12" spans="1:4">
      <c r="A12" s="3" t="s">
        <v>788</v>
      </c>
    </row>
    <row r="13" spans="1:4">
      <c r="A13" s="4" t="s">
        <v>789</v>
      </c>
      <c r="B13" s="11" t="n">
        <v>11.7</v>
      </c>
      <c r="C13" s="11" t="n">
        <v>11.7</v>
      </c>
      <c r="D13" s="11" t="n">
        <v>10.2</v>
      </c>
    </row>
    <row r="14" spans="1:4">
      <c r="A14" s="4" t="s">
        <v>795</v>
      </c>
    </row>
    <row r="15" spans="1:4">
      <c r="A15" s="3" t="s">
        <v>788</v>
      </c>
    </row>
    <row r="16" spans="1:4">
      <c r="A16" s="4" t="s">
        <v>789</v>
      </c>
      <c r="B16" s="11" t="n">
        <v>12.4</v>
      </c>
      <c r="C16" s="11" t="n">
        <v>12.4</v>
      </c>
      <c r="D16" s="11" t="n">
        <v>4.6</v>
      </c>
    </row>
    <row r="17" spans="1:4">
      <c r="A17" s="4" t="s">
        <v>796</v>
      </c>
    </row>
    <row r="18" spans="1:4">
      <c r="A18" s="3" t="s">
        <v>788</v>
      </c>
    </row>
    <row r="19" spans="1:4">
      <c r="A19" s="4" t="s">
        <v>789</v>
      </c>
      <c r="B19" s="8" t="n">
        <v>7.4</v>
      </c>
      <c r="C19" s="8" t="n">
        <v>7.4</v>
      </c>
      <c r="D19" s="8" t="n">
        <v>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1</v>
      </c>
      <c r="B1" s="2" t="s">
        <v>1</v>
      </c>
    </row>
    <row r="2" spans="1:3">
      <c r="B2" s="2" t="s">
        <v>2</v>
      </c>
      <c r="C2" s="2" t="s">
        <v>78</v>
      </c>
    </row>
    <row r="3" spans="1:3">
      <c r="A3" s="3" t="s">
        <v>122</v>
      </c>
    </row>
    <row r="4" spans="1:3">
      <c r="A4" s="4" t="s">
        <v>96</v>
      </c>
      <c r="B4" s="7" t="n">
        <v>25000</v>
      </c>
      <c r="C4" s="7" t="n">
        <v>23211</v>
      </c>
    </row>
    <row r="5" spans="1:3">
      <c r="A5" s="3" t="s">
        <v>123</v>
      </c>
    </row>
    <row r="6" spans="1:3">
      <c r="A6" s="4" t="s">
        <v>124</v>
      </c>
      <c r="B6" s="6" t="n">
        <v>40734</v>
      </c>
      <c r="C6" s="6" t="n">
        <v>27902</v>
      </c>
    </row>
    <row r="7" spans="1:3">
      <c r="A7" s="4" t="s">
        <v>125</v>
      </c>
      <c r="B7" s="6" t="n">
        <v>-22127</v>
      </c>
      <c r="C7" s="6" t="n">
        <v>-7933</v>
      </c>
    </row>
    <row r="8" spans="1:3">
      <c r="A8" s="4" t="s">
        <v>126</v>
      </c>
      <c r="C8" s="6" t="n">
        <v>1820</v>
      </c>
    </row>
    <row r="9" spans="1:3">
      <c r="A9" s="4" t="s">
        <v>127</v>
      </c>
      <c r="B9" s="6" t="n">
        <v>7558</v>
      </c>
      <c r="C9" s="6" t="n">
        <v>3724</v>
      </c>
    </row>
    <row r="10" spans="1:3">
      <c r="A10" s="4" t="s">
        <v>128</v>
      </c>
      <c r="B10" s="6" t="n">
        <v>4492</v>
      </c>
      <c r="C10" s="6" t="n">
        <v>3627</v>
      </c>
    </row>
    <row r="11" spans="1:3">
      <c r="A11" s="4" t="s">
        <v>129</v>
      </c>
      <c r="B11" s="6" t="n">
        <v>26743</v>
      </c>
      <c r="C11" s="6" t="n">
        <v>27777</v>
      </c>
    </row>
    <row r="12" spans="1:3">
      <c r="A12" s="4" t="s">
        <v>130</v>
      </c>
      <c r="B12" s="6" t="n">
        <v>9991</v>
      </c>
      <c r="C12" s="6" t="n">
        <v>9692</v>
      </c>
    </row>
    <row r="13" spans="1:3">
      <c r="A13" s="4" t="s">
        <v>131</v>
      </c>
      <c r="B13" s="6" t="n">
        <v>5920</v>
      </c>
      <c r="C13" s="6" t="n">
        <v>1220</v>
      </c>
    </row>
    <row r="14" spans="1:3">
      <c r="A14" s="4" t="s">
        <v>132</v>
      </c>
      <c r="B14" s="6" t="n">
        <v>-42487</v>
      </c>
      <c r="C14" s="6" t="n">
        <v>-49753</v>
      </c>
    </row>
    <row r="15" spans="1:3">
      <c r="A15" s="4" t="s">
        <v>133</v>
      </c>
      <c r="B15" s="6" t="n">
        <v>55824</v>
      </c>
      <c r="C15" s="6" t="n">
        <v>41287</v>
      </c>
    </row>
    <row r="16" spans="1:3">
      <c r="A16" s="3" t="s">
        <v>134</v>
      </c>
    </row>
    <row r="17" spans="1:3">
      <c r="A17" s="4" t="s">
        <v>135</v>
      </c>
      <c r="B17" s="6" t="n">
        <v>-195904</v>
      </c>
      <c r="C17" s="6" t="n">
        <v>-243065</v>
      </c>
    </row>
    <row r="18" spans="1:3">
      <c r="A18" s="4" t="s">
        <v>136</v>
      </c>
      <c r="B18" s="6" t="n">
        <v>223206</v>
      </c>
      <c r="C18" s="6" t="n">
        <v>247821</v>
      </c>
    </row>
    <row r="19" spans="1:3">
      <c r="A19" s="4" t="s">
        <v>137</v>
      </c>
      <c r="B19" s="6" t="n">
        <v>-3745</v>
      </c>
    </row>
    <row r="20" spans="1:3">
      <c r="A20" s="4" t="s">
        <v>138</v>
      </c>
      <c r="B20" s="6" t="n">
        <v>-17611</v>
      </c>
      <c r="C20" s="6" t="n">
        <v>-13146</v>
      </c>
    </row>
    <row r="21" spans="1:3">
      <c r="A21" s="4" t="s">
        <v>139</v>
      </c>
      <c r="B21" s="6" t="n">
        <v>-19614</v>
      </c>
      <c r="C21" s="6" t="n">
        <v>-65480</v>
      </c>
    </row>
    <row r="22" spans="1:3">
      <c r="A22" s="4" t="s">
        <v>140</v>
      </c>
      <c r="B22" s="6" t="n">
        <v>-13668</v>
      </c>
      <c r="C22" s="6" t="n">
        <v>-73870</v>
      </c>
    </row>
    <row r="23" spans="1:3">
      <c r="A23" s="3" t="s">
        <v>141</v>
      </c>
    </row>
    <row r="24" spans="1:3">
      <c r="A24" s="4" t="s">
        <v>142</v>
      </c>
      <c r="B24" s="6" t="n">
        <v>10359</v>
      </c>
      <c r="C24" s="6" t="n">
        <v>11352</v>
      </c>
    </row>
    <row r="25" spans="1:3">
      <c r="A25" s="4" t="s">
        <v>143</v>
      </c>
      <c r="B25" s="6" t="n">
        <v>-65354</v>
      </c>
      <c r="C25" s="6" t="n">
        <v>-50892</v>
      </c>
    </row>
    <row r="26" spans="1:3">
      <c r="A26" s="4" t="s">
        <v>144</v>
      </c>
      <c r="B26" s="6" t="n">
        <v>-8539</v>
      </c>
      <c r="C26" s="6" t="n">
        <v>-22589</v>
      </c>
    </row>
    <row r="27" spans="1:3">
      <c r="A27" s="4" t="s">
        <v>145</v>
      </c>
      <c r="B27" s="6" t="n">
        <v>-1868</v>
      </c>
      <c r="C27" s="6" t="n">
        <v>-3034</v>
      </c>
    </row>
    <row r="28" spans="1:3">
      <c r="A28" s="4" t="s">
        <v>146</v>
      </c>
      <c r="B28" s="6" t="n">
        <v>-65402</v>
      </c>
      <c r="C28" s="6" t="n">
        <v>-65163</v>
      </c>
    </row>
    <row r="29" spans="1:3">
      <c r="A29" s="4" t="s">
        <v>147</v>
      </c>
      <c r="B29" s="6" t="n">
        <v>2158</v>
      </c>
      <c r="C29" s="6" t="n">
        <v>-1435</v>
      </c>
    </row>
    <row r="30" spans="1:3">
      <c r="A30" s="4" t="s">
        <v>148</v>
      </c>
      <c r="B30" s="6" t="n">
        <v>-21088</v>
      </c>
      <c r="C30" s="6" t="n">
        <v>-99181</v>
      </c>
    </row>
    <row r="31" spans="1:3">
      <c r="A31" s="4" t="s">
        <v>149</v>
      </c>
      <c r="B31" s="6" t="n">
        <v>164091</v>
      </c>
      <c r="C31" s="6" t="n">
        <v>298133</v>
      </c>
    </row>
    <row r="32" spans="1:3">
      <c r="A32" s="4" t="s">
        <v>150</v>
      </c>
      <c r="B32" s="7" t="n">
        <v>143003</v>
      </c>
      <c r="C32" s="7" t="n">
        <v>1989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6</vt:i4>
      </vt:variant>
    </vt:vector>
  </ns0:HeadingPairs>
  <ns0:TitlesOfParts>
    <vt:vector xmlns:vt="http://schemas.openxmlformats.org/officeDocument/2006/docPropsVTypes" baseType="lpstr" size="7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Basis of Presentation and Signi</vt:lpstr>
      <vt:lpstr>Earnings Per Share</vt:lpstr>
      <vt:lpstr>Balance Sheet Details</vt:lpstr>
      <vt:lpstr>Acquisitions</vt:lpstr>
      <vt:lpstr>Investments and Fair Value Meas</vt:lpstr>
      <vt:lpstr>Convertible Senior Notes ("Note</vt:lpstr>
      <vt:lpstr>Income taxes</vt:lpstr>
      <vt:lpstr>Commitments and Contingencies</vt:lpstr>
      <vt:lpstr>Segment Information and Geograp</vt:lpstr>
      <vt:lpstr>Derivatives and Hedging</vt:lpstr>
      <vt:lpstr>Restructuring and Other</vt:lpstr>
      <vt:lpstr>Stock-based Compensation</vt:lpstr>
      <vt:lpstr>Common Stock Repurchase Program</vt:lpstr>
      <vt:lpstr>Accounts Receivable</vt:lpstr>
      <vt:lpstr>Basis of Presentation and Sig23</vt:lpstr>
      <vt:lpstr>Basis of Presentation and Sig24</vt:lpstr>
      <vt:lpstr>Earnings Per Share (Tables)</vt:lpstr>
      <vt:lpstr>Balance Sheet Details (Tables)</vt:lpstr>
      <vt:lpstr>Acquisitions (Tables)</vt:lpstr>
      <vt:lpstr>Investments and Fair Value Me28</vt:lpstr>
      <vt:lpstr>Convertible Senior Notes ("No29</vt:lpstr>
      <vt:lpstr>Income taxes (Tables)</vt:lpstr>
      <vt:lpstr>Segment Information and Geogr31</vt:lpstr>
      <vt:lpstr>Restructuring and Other (Tables</vt:lpstr>
      <vt:lpstr>Stock-based Compensation (Table</vt:lpstr>
      <vt:lpstr>Basis of Presentation and Sig34</vt:lpstr>
      <vt:lpstr>Basis of Presentation and Sig35</vt:lpstr>
      <vt:lpstr>Earnings Per Share - Basic and </vt:lpstr>
      <vt:lpstr>Earnings Per Share - Additional</vt:lpstr>
      <vt:lpstr>Balance Sheet Details - Schedul</vt:lpstr>
      <vt:lpstr>Balance Sheet Details - Additio</vt:lpstr>
      <vt:lpstr>Balance Sheet Details - Sched40</vt:lpstr>
      <vt:lpstr>Balance Sheet Details - Sched41</vt:lpstr>
      <vt:lpstr>Acquisitions - Additional Infor</vt:lpstr>
      <vt:lpstr>Acquisitions - Allocation of Pu</vt:lpstr>
      <vt:lpstr>Investments and Fair Value Me44</vt:lpstr>
      <vt:lpstr>Investments and Fair Value Me45</vt:lpstr>
      <vt:lpstr>Investments and Fair Value Me46</vt:lpstr>
      <vt:lpstr>Investments and Fair Value Me47</vt:lpstr>
      <vt:lpstr>Investments and Fair Value Me48</vt:lpstr>
      <vt:lpstr>Investments and Fair Value Me49</vt:lpstr>
      <vt:lpstr>Investments and Fair Value Me50</vt:lpstr>
      <vt:lpstr>Convertible Senior Notes ("No51</vt:lpstr>
      <vt:lpstr>Convertible Senior Notes ("No52</vt:lpstr>
      <vt:lpstr>Convertible Senior Notes ("No53</vt:lpstr>
      <vt:lpstr>Convertible Senior Notes ("No54</vt:lpstr>
      <vt:lpstr>Income Taxes - Additional Infor</vt:lpstr>
      <vt:lpstr>Income Taxes - Tax Provision be</vt:lpstr>
      <vt:lpstr>Income Taxes - Open Tax Years -</vt:lpstr>
      <vt:lpstr>Commitments and Contingencies -</vt:lpstr>
      <vt:lpstr>Segment Information, Geographic</vt:lpstr>
      <vt:lpstr>Segment Information, Geograph60</vt:lpstr>
      <vt:lpstr>Segment Information, Geograph61</vt:lpstr>
      <vt:lpstr>Segment Information, Geograph62</vt:lpstr>
      <vt:lpstr>Segment Information, Geograph63</vt:lpstr>
      <vt:lpstr>Derivatives and Hedging - Addit</vt:lpstr>
      <vt:lpstr>Restructuring and Other - Addit</vt:lpstr>
      <vt:lpstr>Restructuring and Other - Restr</vt:lpstr>
      <vt:lpstr>Stock-based Compensation - Sche</vt:lpstr>
      <vt:lpstr>Stock-based Compensation - Valu</vt:lpstr>
      <vt:lpstr>Stock-based Compensation - Sc69</vt:lpstr>
      <vt:lpstr>Stock-based Compensation - Sc70</vt:lpstr>
      <vt:lpstr>Stock-based Compensation - Sc71</vt:lpstr>
      <vt:lpstr>Stock-based Compensation - Vest</vt:lpstr>
      <vt:lpstr>Stock-based Compensation - Sc73</vt:lpstr>
      <vt:lpstr>Stock-based Compensation - Sc74</vt:lpstr>
      <vt:lpstr>Common Stock Repurchase Progr75</vt:lpstr>
      <vt:lpstr>Accounts Receivable - Addition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21:57:03Z</dcterms:created>
  <dcterms:modified xmlns:dcterms="http://purl.org/dc/terms/" xmlns:xsi="http://www.w3.org/2001/XMLSchema-instance" xsi:type="dcterms:W3CDTF">2016-10-31T21:57:03Z</dcterms:modified>
  <dc:title xmlns:dc="http://purl.org/dc/elements/1.1/">Untitled</dc:title>
  <dc:description xmlns:dc="http://purl.org/dc/elements/1.1/"/>
  <dc:subject xmlns:dc="http://purl.org/dc/elements/1.1/"/>
  <cp:keywords/>
  <cp:category/>
</cp:coreProperties>
</file>